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Liquidity" sheetId="8" state="visible" r:id="rId8"/>
    <sheet xmlns:r="http://schemas.openxmlformats.org/officeDocument/2006/relationships" name="Accounts Payable and Accrued Li" sheetId="9" state="visible" r:id="rId9"/>
    <sheet xmlns:r="http://schemas.openxmlformats.org/officeDocument/2006/relationships" name="Property and Equipment" sheetId="10" state="visible" r:id="rId10"/>
    <sheet xmlns:r="http://schemas.openxmlformats.org/officeDocument/2006/relationships" name="Other Intangible Assets" sheetId="11" state="visible" r:id="rId11"/>
    <sheet xmlns:r="http://schemas.openxmlformats.org/officeDocument/2006/relationships" name="License and Development Agreeme" sheetId="12" state="visible" r:id="rId12"/>
    <sheet xmlns:r="http://schemas.openxmlformats.org/officeDocument/2006/relationships" name="Business Combination and BELBUC" sheetId="13" state="visible" r:id="rId13"/>
    <sheet xmlns:r="http://schemas.openxmlformats.org/officeDocument/2006/relationships" name="License Obligations" sheetId="14" state="visible" r:id="rId14"/>
    <sheet xmlns:r="http://schemas.openxmlformats.org/officeDocument/2006/relationships" name="Other License Agreements and Ac" sheetId="15" state="visible" r:id="rId15"/>
    <sheet xmlns:r="http://schemas.openxmlformats.org/officeDocument/2006/relationships" name="Note Payable (Midcap Loan)" sheetId="16" state="visible" r:id="rId16"/>
    <sheet xmlns:r="http://schemas.openxmlformats.org/officeDocument/2006/relationships" name="Term Loan Agreement (CRG)"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per Common Share" sheetId="21" state="visible" r:id="rId21"/>
    <sheet xmlns:r="http://schemas.openxmlformats.org/officeDocument/2006/relationships" name="Retirement Plan" sheetId="22" state="visible" r:id="rId22"/>
    <sheet xmlns:r="http://schemas.openxmlformats.org/officeDocument/2006/relationships" name="Retirement agreements" sheetId="23" state="visible" r:id="rId23"/>
    <sheet xmlns:r="http://schemas.openxmlformats.org/officeDocument/2006/relationships" name="Commitments and contingencies" sheetId="24" state="visible" r:id="rId24"/>
    <sheet xmlns:r="http://schemas.openxmlformats.org/officeDocument/2006/relationships" name="Selected Quarterly Results (Una" sheetId="25" state="visible" r:id="rId25"/>
    <sheet xmlns:r="http://schemas.openxmlformats.org/officeDocument/2006/relationships" name="Valuation and Qualifying Accoun" sheetId="26" state="visible" r:id="rId26"/>
    <sheet xmlns:r="http://schemas.openxmlformats.org/officeDocument/2006/relationships" name="Nature of Business and Summar27" sheetId="27" state="visible" r:id="rId27"/>
    <sheet xmlns:r="http://schemas.openxmlformats.org/officeDocument/2006/relationships" name="Nature of Business and Summar28" sheetId="28" state="visible" r:id="rId28"/>
    <sheet xmlns:r="http://schemas.openxmlformats.org/officeDocument/2006/relationships" name="Accounts Payable and Accrued 29" sheetId="29" state="visible" r:id="rId29"/>
    <sheet xmlns:r="http://schemas.openxmlformats.org/officeDocument/2006/relationships" name="Property and Equipment (Tables)" sheetId="30" state="visible" r:id="rId30"/>
    <sheet xmlns:r="http://schemas.openxmlformats.org/officeDocument/2006/relationships" name="Other Intangible Assets (Tables" sheetId="31" state="visible" r:id="rId31"/>
    <sheet xmlns:r="http://schemas.openxmlformats.org/officeDocument/2006/relationships" name="Business Combination and BELB32" sheetId="32" state="visible" r:id="rId32"/>
    <sheet xmlns:r="http://schemas.openxmlformats.org/officeDocument/2006/relationships" name="Term Loan Agreement (CRG) (Tabl" sheetId="33" state="visible" r:id="rId33"/>
    <sheet xmlns:r="http://schemas.openxmlformats.org/officeDocument/2006/relationships" name="Segment Reporting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Earnings per Common Share (Tabl" sheetId="37" state="visible" r:id="rId37"/>
    <sheet xmlns:r="http://schemas.openxmlformats.org/officeDocument/2006/relationships" name="Commitments and contingencies (" sheetId="38" state="visible" r:id="rId38"/>
    <sheet xmlns:r="http://schemas.openxmlformats.org/officeDocument/2006/relationships" name="Selected Quarterly Results (U39" sheetId="39" state="visible" r:id="rId39"/>
    <sheet xmlns:r="http://schemas.openxmlformats.org/officeDocument/2006/relationships" name="Nature of Business and Summar40" sheetId="40" state="visible" r:id="rId40"/>
    <sheet xmlns:r="http://schemas.openxmlformats.org/officeDocument/2006/relationships" name="Nature of Business and Summar41" sheetId="41" state="visible" r:id="rId41"/>
    <sheet xmlns:r="http://schemas.openxmlformats.org/officeDocument/2006/relationships" name="Nature of Business and Summar42" sheetId="42" state="visible" r:id="rId42"/>
    <sheet xmlns:r="http://schemas.openxmlformats.org/officeDocument/2006/relationships" name="Nature of Business and Summar43" sheetId="43" state="visible" r:id="rId43"/>
    <sheet xmlns:r="http://schemas.openxmlformats.org/officeDocument/2006/relationships" name="Nature of Business and Summar44" sheetId="44" state="visible" r:id="rId44"/>
    <sheet xmlns:r="http://schemas.openxmlformats.org/officeDocument/2006/relationships" name="Liquidity - Additional Informat" sheetId="45" state="visible" r:id="rId45"/>
    <sheet xmlns:r="http://schemas.openxmlformats.org/officeDocument/2006/relationships" name="Accounts Payable and Accrued 46" sheetId="46" state="visible" r:id="rId46"/>
    <sheet xmlns:r="http://schemas.openxmlformats.org/officeDocument/2006/relationships" name="Accounts payable and Accrued 47" sheetId="47" state="visible" r:id="rId47"/>
    <sheet xmlns:r="http://schemas.openxmlformats.org/officeDocument/2006/relationships" name="Property and Equipment - Summar" sheetId="48" state="visible" r:id="rId48"/>
    <sheet xmlns:r="http://schemas.openxmlformats.org/officeDocument/2006/relationships" name="Property and Equipment - Additi" sheetId="49" state="visible" r:id="rId49"/>
    <sheet xmlns:r="http://schemas.openxmlformats.org/officeDocument/2006/relationships" name="Other Intangible Assets - Summa" sheetId="50" state="visible" r:id="rId50"/>
    <sheet xmlns:r="http://schemas.openxmlformats.org/officeDocument/2006/relationships" name="Other Intangible Assets - Addit" sheetId="51" state="visible" r:id="rId51"/>
    <sheet xmlns:r="http://schemas.openxmlformats.org/officeDocument/2006/relationships" name="Other Intangible Assets - Sched" sheetId="52" state="visible" r:id="rId52"/>
    <sheet xmlns:r="http://schemas.openxmlformats.org/officeDocument/2006/relationships" name="License and Development Agree53" sheetId="53" state="visible" r:id="rId53"/>
    <sheet xmlns:r="http://schemas.openxmlformats.org/officeDocument/2006/relationships" name="License and Development Agree54" sheetId="54" state="visible" r:id="rId54"/>
    <sheet xmlns:r="http://schemas.openxmlformats.org/officeDocument/2006/relationships" name="License and Development Agree55" sheetId="55" state="visible" r:id="rId55"/>
    <sheet xmlns:r="http://schemas.openxmlformats.org/officeDocument/2006/relationships" name="Business Combination and BELB56" sheetId="56" state="visible" r:id="rId56"/>
    <sheet xmlns:r="http://schemas.openxmlformats.org/officeDocument/2006/relationships" name="Business Combination and BELB57" sheetId="57" state="visible" r:id="rId57"/>
    <sheet xmlns:r="http://schemas.openxmlformats.org/officeDocument/2006/relationships" name="Business Combination and BELB58" sheetId="58" state="visible" r:id="rId58"/>
    <sheet xmlns:r="http://schemas.openxmlformats.org/officeDocument/2006/relationships" name="License Obligations - Evonik De" sheetId="59" state="visible" r:id="rId59"/>
    <sheet xmlns:r="http://schemas.openxmlformats.org/officeDocument/2006/relationships" name="Other License Agreements and 60" sheetId="60" state="visible" r:id="rId60"/>
    <sheet xmlns:r="http://schemas.openxmlformats.org/officeDocument/2006/relationships" name="Note Payable (MidCap Loan) - Ad" sheetId="61" state="visible" r:id="rId61"/>
    <sheet xmlns:r="http://schemas.openxmlformats.org/officeDocument/2006/relationships" name="Term Loan Agreement (CRG) - Add" sheetId="62" state="visible" r:id="rId62"/>
    <sheet xmlns:r="http://schemas.openxmlformats.org/officeDocument/2006/relationships" name="Term Loan Agreement (CRG) - Fut" sheetId="63" state="visible" r:id="rId63"/>
    <sheet xmlns:r="http://schemas.openxmlformats.org/officeDocument/2006/relationships" name="Segment Reporting - Additional " sheetId="64" state="visible" r:id="rId64"/>
    <sheet xmlns:r="http://schemas.openxmlformats.org/officeDocument/2006/relationships" name="Segment Reporting - Summary of " sheetId="65" state="visible" r:id="rId65"/>
    <sheet xmlns:r="http://schemas.openxmlformats.org/officeDocument/2006/relationships" name="Income Taxes - Additional Infor" sheetId="66" state="visible" r:id="rId66"/>
    <sheet xmlns:r="http://schemas.openxmlformats.org/officeDocument/2006/relationships" name="Income Taxes - Reconciliation o" sheetId="67" state="visible" r:id="rId67"/>
    <sheet xmlns:r="http://schemas.openxmlformats.org/officeDocument/2006/relationships" name="Income Taxes - Significant Comp" sheetId="68" state="visible" r:id="rId68"/>
    <sheet xmlns:r="http://schemas.openxmlformats.org/officeDocument/2006/relationships" name="Stockholders' Equity - Addition" sheetId="69" state="visible" r:id="rId69"/>
    <sheet xmlns:r="http://schemas.openxmlformats.org/officeDocument/2006/relationships" name="Stockholders' Equity - Summary " sheetId="70" state="visible" r:id="rId70"/>
    <sheet xmlns:r="http://schemas.openxmlformats.org/officeDocument/2006/relationships" name="Stockholders' Equity - Summar71" sheetId="71" state="visible" r:id="rId71"/>
    <sheet xmlns:r="http://schemas.openxmlformats.org/officeDocument/2006/relationships" name="Stockholders' Equity - Summar72" sheetId="72" state="visible" r:id="rId72"/>
    <sheet xmlns:r="http://schemas.openxmlformats.org/officeDocument/2006/relationships" name="Stockholders' Equity - Summar73" sheetId="73" state="visible" r:id="rId73"/>
    <sheet xmlns:r="http://schemas.openxmlformats.org/officeDocument/2006/relationships" name="Stockholders' Equity - Summar74" sheetId="74" state="visible" r:id="rId74"/>
    <sheet xmlns:r="http://schemas.openxmlformats.org/officeDocument/2006/relationships" name="Stockholders' Equity - Summar75" sheetId="75" state="visible" r:id="rId75"/>
    <sheet xmlns:r="http://schemas.openxmlformats.org/officeDocument/2006/relationships" name="Earnings per Common Share - Rec" sheetId="76" state="visible" r:id="rId76"/>
    <sheet xmlns:r="http://schemas.openxmlformats.org/officeDocument/2006/relationships" name="Earnings per Common Share - Add" sheetId="77" state="visible" r:id="rId77"/>
    <sheet xmlns:r="http://schemas.openxmlformats.org/officeDocument/2006/relationships" name="Earnings per Common Share - Sch" sheetId="78" state="visible" r:id="rId78"/>
    <sheet xmlns:r="http://schemas.openxmlformats.org/officeDocument/2006/relationships" name="Retirement Plan - Additional In" sheetId="79" state="visible" r:id="rId79"/>
    <sheet xmlns:r="http://schemas.openxmlformats.org/officeDocument/2006/relationships" name="Retirement Agreement - Addition"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Selected Quarterly Results (U83" sheetId="83" state="visible" r:id="rId83"/>
    <sheet xmlns:r="http://schemas.openxmlformats.org/officeDocument/2006/relationships" name="Schedule II - Valuation and Qua" sheetId="84" state="visible" r:id="rId84"/>
  </sheets>
  <definedNames/>
  <calcPr calcId="124519" fullCalcOnLoad="1"/>
</workbook>
</file>

<file path=xl/sharedStrings.xml><?xml version="1.0" encoding="utf-8"?>
<sst xmlns="http://schemas.openxmlformats.org/spreadsheetml/2006/main" uniqueCount="930">
  <si>
    <t>Document and Entity Information - USD ($)</t>
  </si>
  <si>
    <t>12 Months Ended</t>
  </si>
  <si>
    <t>Dec. 31, 2017</t>
  </si>
  <si>
    <t>Mar. 1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DSI</t>
  </si>
  <si>
    <t>Entity Registrant Name</t>
  </si>
  <si>
    <t>BIODELIVERY SCIENCES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t>
  </si>
  <si>
    <t>Accounts receivable, net</t>
  </si>
  <si>
    <t>Inventory, net</t>
  </si>
  <si>
    <t>Prepaid expenses and other current assets</t>
  </si>
  <si>
    <t>Total current assets</t>
  </si>
  <si>
    <t>Property and equipment, net</t>
  </si>
  <si>
    <t>Goodwill</t>
  </si>
  <si>
    <t>BELBUCA®license and distribution rights intangible asset, net</t>
  </si>
  <si>
    <t>Other intangible assets, net</t>
  </si>
  <si>
    <t>Total assets</t>
  </si>
  <si>
    <t>Current liabilities:</t>
  </si>
  <si>
    <t>Accounts payable and accrued liabilities</t>
  </si>
  <si>
    <t>Deferred revenue, current</t>
  </si>
  <si>
    <t>Total current liabilities</t>
  </si>
  <si>
    <t>Notes payable</t>
  </si>
  <si>
    <t>Deferred revenue, long-term</t>
  </si>
  <si>
    <t>Other long-term liabilities</t>
  </si>
  <si>
    <t>Total liabilities</t>
  </si>
  <si>
    <t>Commitments and contingencies (Notes 6 and 17)</t>
  </si>
  <si>
    <t xml:space="preserve"> </t>
  </si>
  <si>
    <t>Stockholders' equity (deficit):</t>
  </si>
  <si>
    <t>Preferred Stock, $.001 par value; 5,000,000 shares authorized; 2,093,155 shares of Series A Non-Voting Convertible Preferred Stock outstanding at both December 31, 2017 and 2016, respectively</t>
  </si>
  <si>
    <t>Common Stock, $.001 par value; 75,000,000 shares authorized; 55,904,072 and 54,133,511 shares issued; 55,888,581 and 54,118,020 shares outstanding at December 31, 2017 and 2016, respectively</t>
  </si>
  <si>
    <t>Additional paid-in capital</t>
  </si>
  <si>
    <t>Treasury stock, at cost, 15,491 shares</t>
  </si>
  <si>
    <t>Accumulated deficit</t>
  </si>
  <si>
    <t>Total stockholders' equity (deficit)</t>
  </si>
  <si>
    <t>Total liabilities and stockholders' equity (deficit)</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Non-Voting Convertible Preferred Stock [Member]</t>
  </si>
  <si>
    <t>Preferred Stock, shares outstanding</t>
  </si>
  <si>
    <t>Consolidated Statements of Operations - USD ($)</t>
  </si>
  <si>
    <t>Dec. 31, 2015</t>
  </si>
  <si>
    <t>Revenues:</t>
  </si>
  <si>
    <t>Product sales</t>
  </si>
  <si>
    <t>Product royalty revenues</t>
  </si>
  <si>
    <t>Research and development reimbursements</t>
  </si>
  <si>
    <t>Contract revenue</t>
  </si>
  <si>
    <t>Total revenues</t>
  </si>
  <si>
    <t>Cost of sales</t>
  </si>
  <si>
    <t>Expenses:</t>
  </si>
  <si>
    <t>Research and development</t>
  </si>
  <si>
    <t>Selling, general and administrative</t>
  </si>
  <si>
    <t>Total expenses</t>
  </si>
  <si>
    <t>Loss from operations</t>
  </si>
  <si>
    <t>Interest expense, net</t>
  </si>
  <si>
    <t>Bargain purchase gain</t>
  </si>
  <si>
    <t>Other (expense) income, net</t>
  </si>
  <si>
    <t>Loss before income taxes</t>
  </si>
  <si>
    <t>Income tax benefit</t>
  </si>
  <si>
    <t>Net income (loss) attributable to common stockholders</t>
  </si>
  <si>
    <t>Basic:</t>
  </si>
  <si>
    <t>Weighted average common stock shares outstanding</t>
  </si>
  <si>
    <t>Basic earnings (loss) per share</t>
  </si>
  <si>
    <t>Diluted:</t>
  </si>
  <si>
    <t>Diluted weighted average common stock shares outstanding</t>
  </si>
  <si>
    <t>Diluted earnings (loss) per share</t>
  </si>
  <si>
    <t>Consolidated Statements of Stockholders' Equity (Deficit) - USD ($) $ in Thousands</t>
  </si>
  <si>
    <t>Total</t>
  </si>
  <si>
    <t>Common Stock [Member]</t>
  </si>
  <si>
    <t>Additional Paid-In Capital [Member]</t>
  </si>
  <si>
    <t>Treasury Stock [Member]</t>
  </si>
  <si>
    <t>Accumulated Deficit [Member]</t>
  </si>
  <si>
    <t>Series A Preferred Stock [Member]</t>
  </si>
  <si>
    <t>Beginning Balance at Dec. 31, 2014</t>
  </si>
  <si>
    <t>Beginning Balance, shares at Dec. 31, 2014</t>
  </si>
  <si>
    <t>Stock-based compensation</t>
  </si>
  <si>
    <t>Stock option exercise</t>
  </si>
  <si>
    <t>Stock option exercise, shares</t>
  </si>
  <si>
    <t>Restricted stock awards</t>
  </si>
  <si>
    <t>Restricted stock awards, shares</t>
  </si>
  <si>
    <t>Warrant exercises</t>
  </si>
  <si>
    <t>Warrant exercises, shares</t>
  </si>
  <si>
    <t>Short swing profit return / Issuance of warrants</t>
  </si>
  <si>
    <t>Conversion of preferred shares to common shares</t>
  </si>
  <si>
    <t>Conversion of preferred shares to common shares, shares</t>
  </si>
  <si>
    <t>Equity financing costs</t>
  </si>
  <si>
    <t>Net income (loss)</t>
  </si>
  <si>
    <t>Ending Balance at Dec. 31, 2015</t>
  </si>
  <si>
    <t>Ending Balance, shares at Dec. 31, 2015</t>
  </si>
  <si>
    <t>Common stock issuance upon retirement</t>
  </si>
  <si>
    <t>Common stock issuance upon retirement, shares</t>
  </si>
  <si>
    <t>Ending Balance at Dec. 31, 2016</t>
  </si>
  <si>
    <t>Ending Balance, shares at Dec. 31, 2016</t>
  </si>
  <si>
    <t>Ending Balance at Dec. 31, 2017</t>
  </si>
  <si>
    <t>Ending Balance, shares at Dec. 31, 2017</t>
  </si>
  <si>
    <t>Consolidated Statements of Cash Flows - USD ($) $ in Thousands</t>
  </si>
  <si>
    <t>Operating activities:</t>
  </si>
  <si>
    <t>Adjustments to reconcile net income (loss) to net cash flows from operating activities</t>
  </si>
  <si>
    <t>Depreciation</t>
  </si>
  <si>
    <t>Accretion of debt discount and loan costs</t>
  </si>
  <si>
    <t>Amortization of intangible assets</t>
  </si>
  <si>
    <t>Provision for inventory obsolescence</t>
  </si>
  <si>
    <t>Stock-based compensation expense</t>
  </si>
  <si>
    <t>Deferred income taxes</t>
  </si>
  <si>
    <t>Changes in assets and liabilities:</t>
  </si>
  <si>
    <t>Accounts receivable</t>
  </si>
  <si>
    <t>Inventories</t>
  </si>
  <si>
    <t>Prepaid expenses and other assets</t>
  </si>
  <si>
    <t>Accounts payable and accrued expenses</t>
  </si>
  <si>
    <t>Deferred revenue</t>
  </si>
  <si>
    <t>Net cash flows used in operating activities</t>
  </si>
  <si>
    <t>Investing activities:</t>
  </si>
  <si>
    <t>BELBUCA® acquisition</t>
  </si>
  <si>
    <t>Purchase of equipment</t>
  </si>
  <si>
    <t>Net cash flows used in investing activities</t>
  </si>
  <si>
    <t>Financing activities:</t>
  </si>
  <si>
    <t>Proceeds from sales of securities, net of costs incurred</t>
  </si>
  <si>
    <t>Proceeds from exercise of stock options</t>
  </si>
  <si>
    <t>Issuance of common stock</t>
  </si>
  <si>
    <t>Issuance of warrants</t>
  </si>
  <si>
    <t>Proceeds from exercise of common stock warrants</t>
  </si>
  <si>
    <t>Payment on note payable</t>
  </si>
  <si>
    <t>Proceeds from notes payable</t>
  </si>
  <si>
    <t>Return of short swing profits</t>
  </si>
  <si>
    <t>Payment of deferred financing fees</t>
  </si>
  <si>
    <t>Net cash flows from financing activities</t>
  </si>
  <si>
    <t>Net change in cash and cash equivalents</t>
  </si>
  <si>
    <t>Cash and cash equivalents at beginning of year</t>
  </si>
  <si>
    <t>Cash and cash equivalents at end of year</t>
  </si>
  <si>
    <t>Cash paid for interest</t>
  </si>
  <si>
    <t>Non-cash Operating, Financing and Investing Activities:</t>
  </si>
  <si>
    <t>Fair value of bargain purchase price of BELBUCA acquisition</t>
  </si>
  <si>
    <t>Fair value of warrants, in connection with CRG term loan</t>
  </si>
  <si>
    <t>Series A Preferred stock converted</t>
  </si>
  <si>
    <t>Nature of Business and Summary of Significant Accounting Policies</t>
  </si>
  <si>
    <t>Accounting Policies [Abstract]</t>
  </si>
  <si>
    <t>1. Nature of business and summary of
significant accounting policies:
Organization
BioDelivery Sciences International, Inc. and subsidiaries (the
“Company”) was incorporated in the State of Indiana on
January 6, 1997 and reincorporated as a Delaware corporation
in 2002. The Company’s subsidiaries are Arius
Pharmaceuticals, Inc., a Delaware corporation (“Arius
One”) and Arius Two, Inc., a Delaware corporation
(“Arius Two”), each of which are wholly-owned, and its
majority-owned subsidiary, Bioral Nutrient Delivery, LLC, a
Delaware limited liability company (“BND”).
The Company is a specialty pharmaceutical company with a focus in
the areas of pain management and addiction medicine. The Company is
utilizing its novel and proprietary BioErodible MucoAdhesive
(BEMA ®
As used herein, the Company’s common stock, par value $.001
per share, is referred to as the “Common Stock”.
Principles of consolidation
The consolidated financial statements include the accounts of the
Company, Arius One, Arius Two and BND. For each period presented
BND has been an inactive subsidiary. All significant inter-company
balances and transactions have been eliminated.
Significant accounting policies:
Use of estimates in financial statement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f
product sold, government program rebates, customer coupon
redemptions, wholesaler/pharmacy discounts, product service fees,
rebates and chargebacks, sales bonuses, stock-based compensation,
determination of fair values of assets and liabilities relating to
business combinations, and deferred income taxes.
Reacquisition of BELBUCA ®
On December 7, 2016, the Company entered into an agreement
(the “Termination Agreement”) with Endo
Pharmaceuticals, Inc. (“Endo”) terminating Endo’s
licensing of rights to the Company’s BELBUCA ® ® ® ®
Reclassification
Certain amounts were reclassified between Accounts Receivable and
Accounts Payable and Accrued Expenses for the year ended
December 31, 2016 Consolidated Balance Sheet and in the
Consolidated Statement of Cash Flows for the years ended
December 31, 2016 and 2015 to conform to current year
presentation to reflect the right of offset and practice of
settling certain liabilities with our wholesale customers. Certain
amounts were also reclassified between Accounts Payable and Accrued
Liabilities in note 3, for the year ended December 31, 2016 to
conform to current year presentation. The Company also reclassified
certain amounts between Machinery &amp; Equipment and Idle
Equipment in note 4, for the year ended December 31, 2016.
These reclassifications had no effect on the previously reported
net cash flows from operations, activities or net losses.
Certain risks, concentrations and uncertainties
The Company relies on certain materials used in its development and
third-party manufacturing processes, most of which are procured
from three contract manufacturers and two active pharmaceutical
ingredient (“API”) suppliers for
BELBUCA ® ® ® ®
In addition, the Company utilizes only two contract manufacturers
to create the BELBUCA ® ® ® ®
Key components used in the manufacture of ONSOLIS ®
The Company sells its BELBUCA ® ®
December 31,
Customers 2017 2016
Customer A 47 % 36 %
Customer B 22 % 28 %
Customer C 26 % 28 %
Total 95 % 92 %
These three customers accounted for 92%, 91% and 90% of total
annual sales during the years ended December 31, 2017, 2016
and 2015 respectively.
Cash
The Company places cash on deposit with financial institutions in
the United States. The Federal Deposit Insurance Corporation covers
$0.25 million for substantially all depository accounts. As of
December 31, 2017, the Company had approximately
$21.2 million, which exceeded these insured limits. As of
December 31, 2016, the Company had approximately
$32.0 million, which exceeded these insured limits.
Accounts receivable
The Company typically requires its customers to remit payments
within the first 30 to 37 days, depending on the customer and the
products purchased. In addition, the Company offers wholesale
distributors a prompt payment discount if they make payments within
these deadlines. This discount is generally 2% but may be higher in
some instances due to product launches or customer and/or industry
expectations. Because the Company’s wholesale distributors
typically take the prompt payment discount, the Company accrues
100% of the prompt payment discounts, based on the gross amount of
each invoice, at the time
of sale, and the Company applies earned discounts at the time of
payment. The allowance for prompt payment discounts was
$0.2 million and $0.05 million as of December 31,
2017 and 2016, respectively.
The Company performs ongoing credit evaluations and does not
require collateral. As appropriate, the Company establishes
provisions for potential credit losses. As such, there were no
allowances for doubtful accounts as of December 31, 2017 or
2016. The Company writes off accounts receivable when management
determines they are uncollectible and credits payments subsequently
received on such receivables to bad debt expense in the period
received. Write-offs during the years ending December 31,
2017, 2016 and 2015 were $0, $0.02 million and $0,
respectively.
Inventory
Inventories are stated at the lower of cost or net realizable value
with costs determined for each batch under the first-in, first-out
On a quarterly basis, the Company analyzes its inventory levels and
records allowances for inventory that has become obsolete,
inventory that has a cost basis more than the expected net
realizable value and inventory that is more than expected demand
based upon projected product sales. The Company recorded
$0.2 million in inventory obsolescence as of December 31,
2017. There were no allowances recorded as of December 31,
2016.
Inventory is composed of the following at December 31:
2017 2016
Raw Materials &amp; Supplies $ 1,338 $ 978
Work-in-process 3,135 1,660
Finished Goods 1,861 730
Finished Goods Reserve (243 )
—
Total Inventories $ 6,091 $ 3,368
Property and equipment
The Company records property and equipment at cost less accumulated
depreciation, which is computed on a straight-line basis over its
estimated useful lives, generally 3 to 10 years.
The Company evaluates the carrying value of the idle equipment when
events or changes in circumstances indicate the related carrying
amount may not be recoverable. During the year ended
December 31, 2017, $0.7 million of idle equipment was
placed back into production to support manufacturing of
BELBUCA ® ® re-tooled, ®
Intangibles and goodwill
The Company reviews intangible assets with finite lives
(“other intangible assets”) for impairment whenever
events or changes in circumstances indicate that the carrying
amount of an asset may not be recoverable. The Company uses an
estimate of the undiscounted cash flows over the remaining life of
its other intangible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
There were no impairment charges recognized on finite lived
intangibles in 2017, 2016 or 2015.
Intangible assets with finite useful lives are amortized over the
estimated useful lives as follows:
Estimated
Licenses 15 years
BELBUCA ® 10 years
U.S. product rights 8-12 years
EU product rights 7-11
Goodwill is evaluated for impairment at least annually or more
frequently if events or changes in circumstances indicate that the
carrying amount may not be recoverable. During the evaluation of
the potential impairment of goodwill, either a qualitative or a
quantitative assessment may be performed. If a qualitative
evaluation determines that it is more likely than not that no
impairment exists, then no further analysis is performed. If a
qualitative evaluation is unable to determine whether it is more
likely than not that impairment has occurred, a quantitative
evaluation is performed. If the carrying value exceeds the fair
value, an impairment charge is recorded based on that difference.
There were no goodwill impairment charges in 2017, 2016 or
2015.
Deferred revenue
Consistent with the Company’s revenue recognition policy,
deferred revenue represents cash received in advance for licensing
fees, consulting, research and development services and related
supply agreement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
Deferred revenue is recognized when the product is sold to the end
user, based upon prescriptions filled. To estimate product sold to
end users, the Company relies on third-party information, including
prescription data and information obtained from significant
distributors with respect to their inventory levels and sales to
customers. Deferred revenue is recorded net of estimated allowances
for rebates, price adjustments, chargebacks, prompt payment and
other discounts. Estimated allowances are recorded and classified
as accrued expenses in the accompanying balance sheets as of
December 31, 2017 and 2016 (see note 3).
The Company deferred sales, until January 1, 2017, of
BUNAVAIL ® ®
Revenue recognition
Net product sales
Beginning in the first quarter of 2017, the Company had determined
that it had sufficient experience with BELBUCA ® ® ex-factory ® ®
can reasonably estimate the amount of future product returns, and
therefore, the risk of estimating product returns has been
substantially eliminated. The effect in income from operations and
on net income is that the Company can recognize revenue earlier on
the sell-in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In its analyses, the Company uses prescription data purchased from
a third-party data provider to develop estimates of historical
inventory channel se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considering any
future anticipated demand growth beyond the succeeding quarter.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Product returns 18-month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ELBUCA ® ® point-of-sale
Prompt payment discounts
Gross to net accruals
License and development agreements
The Company periodically enters into license and development
agreements to develop and commercialize its products. The
arrangements typically are multi-deliverable arrangements that are
funded through upfront payments, milestone payments and other forms
of payment. The Company currently has multiple license and
development agreements that are described in notes 6, 8 and 9.
Depending on the nature of the contract these revenues are
classified as research and development reimbursements or contract
revenue.
Deferred cost of sales
Prior to January 1, 2017, the Company deferred its cost of
sales relating to BUNAVAIL ® ex-factory ® ®
The Company incurred $1.7 million of deferred costs of sales
for the year ended December 31, 2016, which is included in
other current assets in the accompanying balance sheets. There was
no deferred cost of sales for the year ended December 31,
2017.
Cost of sales
Cost of sales includes the direct costs attributable to the
production of BELBUCA ® ® ® ®
For BREAKYL ™ ™ out-licensed
Research and development expenses
Research and development expenses consist of product development
expenses incurred in identifying, developing and testing product
candidates. Product development expenses consist primarily of
labor, benefits and related employee expenses for personnel
directly involved in product development activities; fees paid to
professional service providers for monitoring and analyzing
clinical trials; expenses incurred under joint development
agreements; regulatory costs; costs of contract research and
manufacturing of inventory used in testing and clinical trials; and
the cost of facilities used by the Company’s product
development personnel.
Product development expenses are expensed as incurred and reflect
costs directly attributable to product candidates in development
during the applicable period and to product candidates for which
the Company has discontinued development. Additionally, product
development expenses include the cost of qualifying new current
Good Manufacturing Practice (“cGMP”) third-party
manufacturers for the Company’s product candidates, including
expenses associated with any related technology transfer. All
indirect costs (such as salaries, benefits or other costs related
to the Company’s accounting, legal, human resources,
purchasing, information technology and other general corporate
functions) associated with individual product candidates are
included in general and administrative expenses. Research and
development expenses were $13.0 million, $18.9 million
and $20.6 million for the years ended December 31, 2017,
2016 and 2016 respectively.
Advertising
Advertising costs, which include promotional expenses and the cost
of placebo samples, are expensed as incurred. Advertising expenses
were $3.8 million, $4.2 million and $4.9 million for
the years ended December 31, 2017, 2016 and 2015,
respectively, and are included in selling, general and
administrative expenses in the accompanying consolidated statements
of operations.
Shipping and handling costs
Shipping and handling costs, which include expenses from our
wholesalers, are expensed as incurred. Shipping and handling costs
were $0.2 million, $0.05 and $0.05 million for the years
ended December 31, 2017, 2016 and 2015, respectively, and are
included in selling, general and administrative expenses in the
accompanying consolidated statements of operations.
Stock-based compensation
The Company has a stock-based compensation plan under which various
types of equity-based awards are granted, including stock options,
restricted stock units (RSUs) and performance-based RSUs. The fair
value of stock option and RSUs, which are subject only to service
conditions with graded vesting, are recognized as compensation
expense, generally on a straight-line basis over the service
period, net of estimated forfeitures. Forfeitures are recognized as
they occur. The fair values of performance-based RSUs are
recognized as compensation expense from the grant date to the end
of the performance period. The Company uses the fair-value based
method to determine compensation for all arrangements under which
employees and others receive shares of stock or equity instruments
(warrants and options). The grant date fair value of an RSU equals
the closing price of our common stock on the trading day preceding
the grant date. The fair value of each option and warrant is
estimated on the date of grant using the Black-Scholes valuation
model that uses assumptions for expected volatility, expected
dividends, expected term, and the risk-free interest rate. Expected
volatility is based on historical volatility of the Company’s
Common Stock and other factors estimated over the expected term of
the options. The expected term of options granted is derived using
the “simplified method” which computes expected term as
the average of the sum of the vesting term plus the contract term.
The risk-free rate is based on the U.S. Treasury yield.
In applying the Black-Scholes options-pricing model, assumptions
are as follows:
2017 2016 2015
Expected price volatility 68.76%-78.79% 62.65%-80.78% 73.00%-76.78%
Risk-free interest rate 1.77%-2.05% 0.56%-1.70% 1.25%-1.68%
Weighted average expected life in years
6 years
6 years
6 years
Dividend yield
—
—
—
The Company estimated fair values of derivative financial
instruments using the Black-Scholes option valuation technique
because it embodied all of the requisite assumptions (including
trading volatility, estimated terms and risk-free rates) necessary
to fairly value these instruments. In addition, option-based
techniques were highly volatile and sensitive to changes in the
Company’s trading market price which was high-historical
volatility. Since derivative financial instruments were initially
and subsequently carried at fair values, the Company’s
operating results reflected the volatility in these estimates and
assumption changes.
Recent accounting pronouncements
In May 2014, the Financial Accounting Standards Board
(“FASB”) issued Accounting Standards Update
2014-09, 2015-14, 2014-09 2014-09
The Company used the modified retrospective approach upon adoption
of this guidance effective January 1, 2018 using a cumulative
effect adjustment to accumulated deficit. The Company utilized a
comprehensive approach to assess the impact of the guidance on its
contract portfolio. The Company reviewed its current accounting
policies and practices to identify potential differences resulting
from the application of the new requirements to its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In addition, the Company
will update certain disclosures, as applicable, included in our
financial statements to meet the requirements of the new guidance
beginning in January 1, 2018. Under the new guidance, the
Company is required to evaluate the impact of estimating variable
consideration related to our product sales and licensing contracts.
The Company will use the expected value method to estimate the
total revenue of the contract, constrained by the probability that
there would not be a significant revenue reversal in a future
period. The Company will continue to evaluate the expected value of
revenue over the term of the contract and adjust revenue
recognition as appropriate. Based on this evaluation, the adoption
will not have a material impact on the Company’s financial
position, results of operations, cash flows, accounting policies,
business processes, internal controls or disclosures.
The FASB’s new leases standard, ASU 2016-02 2016-02 right-of-use
In January 2017, the FASB issued ASU 2017-01, Business
In January 2017, the FASB issued ASU Update No. 2017-04, Intangibles—Goodwill in-process 2017-04</t>
  </si>
  <si>
    <t>Liquidity</t>
  </si>
  <si>
    <t>Text Block [Abstract]</t>
  </si>
  <si>
    <t>2. Liquidity:
At December 31, 2017, the Company had cash of approximately
$21.2 million. The Company used $32.5 million of cash in
operations during the year-ended December 31, 2017 and had
stockholders’ equity of $8.9 million, versus
stockholders’ deficit of $17.7 million at
December 31, 2016. The Company expects that it has sufficient
cash to manage the business as currently planned into the second
quarter of 2019, which includes access to additional capital
through CRG Servicing LLC (“CRG”) from the CRG loan of
$15 million if it satisfies the third draw requirements (see
note 11) as well as equity markets if the Company chooses or a
combination of both that would provide sufficient capital
necessary to support the commercialization of BELBUCA ® ® ® at-the-market
Additional capital will be required to support the continued
commercialization of the Company’s BELBUCA ® ® ®</t>
  </si>
  <si>
    <t>Accounts Payable and Accrued Liabilities</t>
  </si>
  <si>
    <t>Payables and Accruals [Abstract]</t>
  </si>
  <si>
    <t>3. Accounts payable and accrued
liabilities:
The following table represents the components of accounts payable
and accrued liabilities as of December 31:
2017 2016
Accounts payable $ 12,236 $ 9,397
Accrued rebates 5,648 3,842
Accrued compensation and benefits 3,472 2,052
Accrued acquisition costs 2,311
—
Accrued returns 915
—
Accrued royalties 488 518
Accrued clinical trial costs 234 615
Accrued legal 216 490
Accrued manufacturing costs
— 200
Accrued sales and marketing costs
— 193
Accrued other 629 265
Total accounts payable and accrued expenses $ 26,149 $ 17,572
As of December 31, 2017, three vendors comprised 39% of the
accounts payable balance. As of December 31, 2016, two vendors
comprised 28% of the accounts payable balance.</t>
  </si>
  <si>
    <t>Property and Equipment</t>
  </si>
  <si>
    <t>Property, Plant and Equipment [Abstract]</t>
  </si>
  <si>
    <t>4. Property and equipment:
Property and equipment, summarized by major category, consist of
the following as of December 31:
2017 2016
Machinery &amp; equipment $ 5,428 $ 4,476
Computer equipment &amp; software 399 464
Office furniture &amp; equipment 169 202
Leasehold improvements 44 53
Idle equipment 766 1,486
Total 6,806 6,681
Less accumulated depreciation (3,028 ) (2,451 )
Total property, plant &amp; equipment, net $ 3,778 $ 4,230
Depreciation expense for years ended December 31, 2017, 2016
and 2015 was approximately $0.7 million, $0.4 million and
$0.3 million, respectively.</t>
  </si>
  <si>
    <t>Other Intangible Assets</t>
  </si>
  <si>
    <t>5. Other intangible assets:
Other intangible assets, net, consisting of product rights and
licenses are summarized as follows:
December 31, 2017 Gross Carrying Accumulated Intangible Assets, Weighted average
Product rights $ 6,050 $ (4,881 ) $ 1,169 1.21
BELBUCA ® 45,000 (4,500 ) 40,500 8.50
Licenses 1,900 (1,709 ) 191 0.54
Total intangible assets $ 52,950 $ (11,090 ) $ 41,860 10.25
December 31, 2016 Gross Carrying Accumulated Intangible Assets, Weighted average
Product rights $ 9,050 $ (7,052 ) $ 1,998 9.11
Licenses 1,900 (1,613 ) 287 1.84
Total intangible assets $ 10,950 $ (8,665 ) $ 2,285 10.95
The Company incurred amortization expense on other intangible
assets of approximately $5.4 million, $1.0 million and
$1.0 million for the years ended December 31, 2017, 2016
and 2015, respectively. Estimated aggregate future amortization
expenses for other intangible assets for each of the next five
years and thereafter are as follows:
Years ending December 31,
2018 $ 5,157
2019 5,157
2020 4,547
2021 4,500
2022 4,500
Thereafter 17,999
$ 41,860</t>
  </si>
  <si>
    <t>License and Development Agreements</t>
  </si>
  <si>
    <t>Business Combinations [Abstract]</t>
  </si>
  <si>
    <t>6. License and development
agreements:
The Company periodically enters into license and development
agreements to develop and commercialize its products. The
arrangements typically are multi-deliverable arrangements that are
funded through upfront payments, milestone payments, royalties and
other forms of payment to the Company. The Company’s most
significant license and development agreements are as follows:
Meda license, development and supply agreements
In August 2006 and September 2007, the Company entered into certain
agreements with Meda AB (“Meda”) a subsidiary of Mylan
N.V., a Swedish company to develop and commercialize the
Company’s ONSOLIS ® ®
The Company has determined that it is acting as a principal under
the Meda Agreements and, as such, will record product supply
revenue, research and development services revenue and other
services revenue amounts on a gross basis in the Company’s
consolidated financial statements.
On March 12, 2012, the Company announced the postponement of
the U.S. relaunch of ONSOLIS ® ®
On January 27, 2015, the Company announced that it had entered
into an assignment and revenue sharing agreement with Meda to
return to the Company the marketing authorization for
ONSOLIS ® ®
Simultaneously on May 11, 2016, the Company and Collegium
executed a definitive License and Development Agreement (the
“License Agreement”) under which the Company had
granted to Collegium the exclusive rights to develop and
commercialize ONSOLIS ®
Collegium license and development agreement
On May 11, 2016, the Company and Collegium executed a
License Agreement under which the Company granted Collegium the
exclusive rights to develop and commercialize ONSOLIS ®
Under the terms of the License Agreement, Collegium was
responsible for the manufacturing, distribution, marketing and
sales of ONSOLIS ® ® ® ®
On December 8, 2017, the Company received the required 90-day notice ®
Pursuant to the Collegium Agreement, the Company has received the
following payments:
• a $2.5 million upfront
non-refundable
• reimbursement to the Company for a
pre-determined ®
ONSOLIS ® ® ® ® ®
Endo license and development agreement
In January 2012, the Company entered into a License and Development
Agreement with Endo Pharmaceuticals, Inc. (“Endo”)
pursuant to which the Company granted Endo an exclusive commercial
world-wide license to develop, manufacture, market and sell the
Company’s BELBUCA ® ® around-the-clock,
Pursuant to the Endo Agreement, Endo had obtained all rights
necessary to complete the clinical and commercial development of
BELBUCA ® ® ® ® ®
Pursuant to the Endo Agreement, the Company has received the
following recent payments:
• $10 million upon FDA acceptance
of filing NDA (earned in February 2015);
• $50 million upon regulatory
approval, earned in October 2015 and received in November 2015. Of
the $50 million received in November 2015, $20 million
related to a patent extension and was recorded as deferred revenue
because all or a portion of such $20 million was contingently
refundable to Endo if a third party generic product was introduced
in the U.S. during the patent extension period from 2020 to 2027.
However, due to the Company and Endo entering into a Termination
Agreement on December 7, 2016 which terminated the
BELBUCA ® ®
The Company had assessed its arrangement with Endo and the
Company’s deliverables thereunder at inception to determine:
(i) the separate units of accounting for revenue recognition
purposes, (ii) which payments should be allocated to which of
those units of accounting and (iii) the appropriate revenue
recognition pattern or trigger for each of those payments. The
assessment requires subjective analysis and requires management to
make judgments, estimates and assumptions about whether
deliverables within multiple-element arrangements are separable
and, if so, to determine the amount of arrangement consideration to
be allocated to each unit of accounting.
The Company was reimbursed by Endo for certain research and
development costs when these costs went beyond set thresholds as
outlined in the Endo Agreement. Endo reimbursed the Company for
this spending at cost and the Company received no mark-up
On October 26, 2015, the Company and Endo announced that the
FDA approved BELBUCA ® ® pre-payments ® ®</t>
  </si>
  <si>
    <t>Business Combination and BELBUCA Acquisition</t>
  </si>
  <si>
    <t>7. Business combination and
BELBUCA ®
On December 7, 2016, the Company and Endo entered into the
Termination Agreement to terminate Endo’s licensing rights
for BELBUCA ® ® work-in-progress, ® ® ® ® (v) all pre-approval regulatory ® of work-in-progress inventory,
At the closing date, the Company accepted transfer of the net
assets and assumed and agreed to discharge when due all applicable
liabilities assumed by the Company, which consisted of post-closing
obligations for liabilities and payments associated with the net
assets, the assumed contracts related to the net assets and
applicable taxes (with the obligation for pre-closing non-compete
At the closing date, the Company and Endo entered into a Transition
Services Agreement which governed the post-closing rights and
responsibilities of the Company and Endo in connection with the
license termination and the transfer of the Assets to the Company.
Under this agreement, the Company and Endo agreed to the handling
of transition matters such as managing customer contracts,
BELBUCA ® ®
The BELBUCA ® ®
The following table summarizes the consideration paid to acquire
BELBUCA ®
Asset purchase price:
Deferred cash consideration to Endo $ 7,536
Total asset purchase price $ 7,536
Estimated fair value of assets acquired:
Current BELBUCA ® work-in $ 5,412
BELBUCA ® 432
License and distribution rights intangible assets 45,000
Deferred tax liability (15,972 )
Amount attributable to assets acquired $ 34,872
Bargain purchase gain $ (27,336 )
Inventories acquired included raw materials, work-in-progress work-in-process,
The fair value of the equipment was determined by consideration of
replacement cost and equipment condition and was assigned a useful
life of seven years. The fair value of the license and distribution
rights intangible assets as amortized in the accompanying
consolidated balance sheets were estimated primarily using the
“income method,” which starts with a forecast of all
expected future cash flows. Some of the more significant
assumptions inherent in the development of intangible asset values,
from the perspective of a market participant, include: the amount
and timing of projected future cash flows (including net revenue,
cost of sales, commercial expenses, research and development costs
and working capital requirements) as well as estimated contributory
asset charges; the discount rate selected to measure the risks
inherent in the future cash flows; and the assessment of the
asset’s life cycle and the competitive trends impacting the
asset, among other factors. The license and distribution rights
intangible assets will be amortized over ten years, which
approximates the current, remaining patent life of the
BELBUCA ®
As a result of the business combination, the Company recognized a
deferred tax liability of $16.0 million. This deferred tax
liability was netted against its deferred tax assets as of
December 31, 2017. Because a full valuation allowance has been
provided against the Company’s deferred tax assets as it is
considered more likely than not that they will not be utilized, the
Company released a corresponding amount of its valuation allowance
during the year ended December 31, 2017 and recognized a
$16.0 million tax benefit in the accompanying consolidated
statement of operations.
During the year ended December 31, 2017, the Company recorded
the asset acquisition as a bargain purchase gain of
$27.3 million in the accompanying consolidated statement of
operations.
Pro forma impact of acquisition of BELBUCA ®
The following pro forma combined results of operations are provided
for the year ended December 31, 2016, as though the
BELBUCA ® ® ®
(in thousands, except per share data) December 31,
Revenue $ 25,010
Net loss $ (201,769 )
Pro forma net loss per common share
Basic $ (3.76 )
Diluted $ (3.76 )
The Company’s historical financial information was adjusted
to give effect to the pro forma events that were directly
attributable to the BELBUCA ®
• Adjustment to recognize incremental
amortization expense based on the fair value of intangibles
acquired;
• Adjustment to recognize incremental
depreciation expense for equipment acquired in the
acquisition.
Endo launched BELBUCA ®</t>
  </si>
  <si>
    <t>License Obligations</t>
  </si>
  <si>
    <t>8. License obligations:
Arcion license agreement
On March 26, 2013, the Company entered into a license
agreement with Arcion Therapeutics, Inc. (the “Arcion
Agreement”) pursuant to which Arcion granted to the Company
an exclusive commercial world-wide license, with rights of
sublicense, under certain patent and other intellectual property
rights related to in-process
On December 13, 2016, the Company announced that its Phase 2b
clinical study assessing the efficacy and safety of Clonidine
Topical Gel failed to show a statistically significant difference
in pain relief between Clonidine Topical Gel and placebo. As a
result, the Company has discontinued further development of the
product as of December 31, 2016.
Evonik definitive development and exclusive license option
agreement:
On October 27, 2014, the Company entered into a definitive
Development and Exclusive License Option Agreement (the
“Development Agreement”) with Evonik Corporation,
(“Evonik”) to develop and commercialize an injectable,
extended release, microparticle formulation of buprenorphine for
the treatment of opioid dependence (the “Evonik
Product”). Under the Development Agreement, the Company also
has the right to pursue development of the Evonik Product for pain
management.
Under the Development Agreement, Evonik has also granted to the
Company two exclusive options to acquire exclusive worldwide
licenses, with rights of sublicense, to certain patents and other
intellectual property rights of Evonik to develop and commercialize
certain products containing buprenorphine. If these options are
exercised, such licenses would be memorialized in the Evonik
License Agreement (as defined below).
Pursuant to the Development Agreement, Evonik is responsible for
using commercially reasonable efforts to develop a formulation for
the Evonik Product in accordance with a work plan mutually agreed
upon by the parties (the “Evonik Project”). Should the
Evonik Project proceed past the formulation stage, Evonik also has
the right to manufacture clinical and commercial supplies of Evonik
Product, such manufacturing arrangement to be negotiated by the
parties in good faith in a formal License and Supply Agreement(s)
(the “Evonik License Agreement”), with such Evonik
License Agreement covering Evonik’s intellectual property
rights to be entered into between the parties if certain conditions
are met and terms are mutually agreed upon.
Should Evonik and the Company enter into the License Agreement
following the attainment of a Phase 1 ready formulation of the
Evonik Product for one or both of the opioid dependence or pain
management indications, the Company would pay Evonik a non-refundable, non-creditable one-time
The Development Agreement contains customary termination
provisions, and the Company may additionally terminate the
Development Agreement at any time after the completion of certain
enumerated tasks as provided in the Development Agreement, for any
reason or no reason, by providing written notice of termination to
Evonik. Upon termination of the Development Agreement, Evonik will
be paid any amounts owed to Evonik in accordance with the estimated
budget for work performed under the Development Agreement through
the effective date of termination, including any reasonable,
documented, non-cancelable
This product candidate is currently in the pre-clinical</t>
  </si>
  <si>
    <t>Other License Agreements and Acquired Product Rights</t>
  </si>
  <si>
    <t>Goodwill and Intangible Assets Disclosure [Abstract]</t>
  </si>
  <si>
    <t>9. Other license agreements and
acquired product rights:
Purdue license and supply agreement:
On July 12, 2017, the Company, along with Purdue Pharma, an
Ontario limited partnership (“Purdue”), announced that
they had executed an exclusive agreement granting to Purdue the
licensing, distribution, marketing and sale rights related to
BELBUCA ® ® ® ®
Pursuant to the agreement, the royalty from Purdue to the Company
terminates on the later of (a) the first date on which there
is not at least one valid claim of the licensed patents in the
territory covering any licensed product or (b) February 14th
of the calendar year immediately following the first complete
calendar year following the tenth anniversary of first commercial
sale in which net sales total less than a predetermined amount.
On September 12, 2017, the Company announced Health
Canada had granted market authorization to formally transfer the
Drug Identification Number (DIN) ownership of BELBUCA ®
On January 30, 2018, the Company and Purdue announced that
BELBUCA ® ®
Kunwha license agreement
In May 2010, the Company entered into a License and Supply
Agreement (the “Kunwha License Agreement”) with Kunwha
to develop, manufacture, sell and distribute the Company’s
BEMA ® ® ®
Under the terms of the Kunwha License Agreement, Kunwha was granted
exclusive licensing rights for BEMA ®
TTY license and supply agreement
On October 7, 2010, the Company announced a license and supply
agreement with TTY Biopharm Co., Ltd. (“TTY”) for the
exclusive rights to develop and commercialize BEMA ® ®
On July 29, 2013, the Company announced the regulatory
approval of BEMA ® ™
The Company received cumulative payments totaling $1.2 million
and $0.9, all which related to royalties based on product purchased
in Taiwan by TTY of PAINKYL ™
Agreement with Par Pharmaceuticals
In conjunction with the aforementioned Endo Termination Agreement,
on December 7, 2016, the Company also entered into a
distribution agreement (the “Distribution Agreement”)
with Par Pharmaceuticals, Inc. (“Par”) for the
distribution of an authorized generic BELBUCA ® ® ® one-year two-year one-year ®</t>
  </si>
  <si>
    <t>Note Payable (Midcap Loan)</t>
  </si>
  <si>
    <t>Debt Disclosure [Abstract]</t>
  </si>
  <si>
    <t>10. Note payable (Midcap
loan):
On May 29, 2015, the Company entered into a $30 million
secured loan facility (the “Loan”) with MidCap
Financial Trust, as agent and lender (“MidCap”),
pursuant to the terms and conditions of that certain Amended and
Restated Credit and Security Agreement, dated as of May 29,
2015 (the “Credit Agreement”), between the Company and
MidCap (the “MidCap Credit Agreement”).
On February 21, 2017, the Company entered into a term loan
agreement (the “Term Loan Agreement”) with CRG, as
administrative agent and collateral agent, and the lenders named in
the Term Loan Agreement (the “Lenders”). The Company
utilized approximately $29.4 million of the initial loan
proceeds under the Term Loan Agreement to repay all the amounts
owed by the Company under the MidCap Credit Agreement. Upon the
repayment of all amounts owed by the Company under the MidCap
Credit Agreement, all commitments under the MidCap Credit Agreement
were terminated and all security interests granted by the Company
and its subsidiary guarantors under the MidCap Credit Agreement
were released (see note 11, Term Loan Agreement (CRG)). Certain
warrants issued to MidCap and its affiliates in May 2016 related to
the extension of the interest only period under the MidCap Credit
Agreement remain outstanding as of December 31, 2017 and will
expire, if not earlier exercised in May 2021. Such warrants are
exercisable for 84,986 shares of Common Stock at an exercise price
of $3.53 per share. During the year ended December 31, 2017,
$0.7 million of deferred loan costs arising out of the MidCap
Credit Agreement were expensed and recorded as interest expense in
the accompanying consolidated statement of operations.</t>
  </si>
  <si>
    <t>Term Loan Agreement (CRG)</t>
  </si>
  <si>
    <t>11. Term loan agreement
(CRG):
Pursuant to the Term Loan Agreement, the Company borrowed
$45.0 million from the Lenders as of the Closing Date, and may
be eligible to borrow up to an additional $30.0 million in two
tranches of $15.0 million each contingent upon achievement of
certain conditions, including: (i) in the case of the first
tranche, representing the second potential draw under the Loan
Agreement (the “Second Draw”), satisfying both
(a) certain minimum net revenue thresholds on or before
September 30, 2017 or December 31, 2017 and (b) a
certain minimum market capitalization threshold for a period of
time prior to the funding of the Second Draw (provided, that if the
Company does not achieve the minimum net revenue thresholds
necessary for the Second Draw but does achieve a certain minimum
market capitalization threshold for a period of time prior to
December 31, 2017, the Company would be eligible for a Second
Draw funding in the amount of $5.0 million); and (ii) in the
case of the second tranche, representing the third potential draw
under the Loan Agreement (the “Third Draw”), satisfying
both (a) certain minimum net revenue thresholds on or before
June 30, 2018 or September 30, 2018 and (b) a
certain minimum market capitalization threshold for a period of
time prior to the funding of the Third Draw. On December 26,
2017, the Company was eligible and elected to receive the Second
Draw for gross proceeds of $15.0 million.
After the payoff of the MidCap Credit Agreement (see note 10), the
Company is utilizing the initial proceeds under the Term Loan
Agreement (after deducting loan origination costs and broker and
other fees) of approximately $13.7 million, plus any
additional amounts that may be borrowed in the future, for general
corporate purposes and working capital. The Term Loan Agreement has
a six-year term
The Company may prepay all or a portion of the outstanding
principal and accrued unpaid interest under the Term Loan Agreement
at any time upon prior notice to the Lenders subject to a certain
prepayment fees during the first five years of the term (which fees
are lowered over time) and no prepayment fee thereafter. In certain
circumstances, including a change of control and certain asset
sales or licensing transactions, the Company is required to prepay
all or a portion of the loan, including the applicable prepayment
premium on the amount of the outstanding principal to be
prepaid.
As security for its obligations under the Term Loan Agreement, on
the funding date of the initial borrowing, the Company and the
Subsidiary Guarantors entered into a security agreement with CRG
whereby the Company and the subsidiary guarantors of the Company
under the Term Loan Agreement (the “Subsidiary
Guarantors”) granted to CRG, as collateral agent for the
Lenders, a lien on substantially all of its assets including
intellectual property (subject to certain exceptions). The Term
Loan Agreement requires the Company to maintain minimum cash and
cash equivalents balance and, each year through the end of 2022, to
meet a minimum net annual revenue threshold. The Company is in
compliance as of December 31, 2017. In the event that the
Company does not meet the minimum net annual revenue threshold,
then the Company can satisfy the requirement for that year by
raising two (2) times the shortfall by way of raising equity
or subordinated debt.
The Term Loan Agreement also contains customary affirmative and
negative covenants for a credit facility of this size and type,
including covenants that limit or restrict the Company’s
ability to, among other things (but subject in each case to
negotiated exceptions), incur indebtedness, grant liens, merge or
consolidate, dispose of assets, make investments, make
acquisitions, enter into transactions with affiliates, pay
dividends or make distributions, license intellectual property
rights on an exclusive basis or repurchase stock.
The Term Loan Agreement includes customary events of default that
include, among other things, non-payment, inaccuracy
The following table represents future maturities of the CRG
obligation as of December 31, 2017:
2018 $
—
2019
—
2020 20,054
2021 20,054
2022 20,054
Total maturities $ 60,162
Unamortized discount and loan costs (12,502 )
Total CRG obligation $ 47,660
In connection with the initial borrowing made under the Term Loan
Agreement, the Company issued to CRG and certain of its affiliates
five separate warrants to purchase an aggregate of 1,701,583 shares
of the Common Stock (the “CRG Warrants”). The CRG
Warrants are exercisable any time prior to February 21, 2027
at a price of $2.38 per share, with typical provisions for cashless
exercises. The exercise of the CRG Warrants could have a dilutive
effect to the Common Stock to the extent that the market price per
share of the Common Stock, as measured under the terms of the CRG
Warrants, exceeds the exercise price of the CRG Warrants. CRG is
also entitled to receive a smaller amount of similar warrants
concurrently with the funding, if applicable, of the Third
Draw.
In connection with the Second Draw, the Company issued
to CRG and certain of its affiliates warrants to purchase
an aggregate of 349,452 shares of the Company’s common stock
(the “CRG Second Draw Warrants”).
The CRG Second Draw Warrants are exercisable any time
prior to December 26, 2027, at a price of $3.42 per share,
with typical provisions for cashless exercise and stock-based
anti-dilution protection. The exercise of the CRG Second
Draw Warrants could have a dilutive effect to the Company’s
common stock to the extent that the market price per share of the
Company’s common stock, as measured under the terms of
the CRG Second Draw Warrants, exceeds the exercise price
of the CRG Warrants.</t>
  </si>
  <si>
    <t>Segment Reporting</t>
  </si>
  <si>
    <t>Segment Reporting [Abstract]</t>
  </si>
  <si>
    <t>12. Segment reporting:
The Company operates in a single industry engaging in the
development and commercialization of pharmaceutical products
principally in the areas of pain management and addiction.
Accordingly, the Company’s business is classified as a single
reportable segment.
The following table presents net sales by product for each of the
years ended December 31 (in thousands):
Year ended
December 31,
2017 2016 2015
BELBUCA ® $ 26,980 $
— $
—
BUNAVAIL ® 7,942 8,266 4,157
Net product sales $ 34,922 $ 8,266 $ 4,157</t>
  </si>
  <si>
    <t>Income Taxes</t>
  </si>
  <si>
    <t>Income Tax Disclosure [Abstract]</t>
  </si>
  <si>
    <t>13. Income taxes:
On December 22, 2017, the United States enacted major tax
reform legislation, Public Law No. 115-97, one-tim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Act. In accordance with
SAB 118, the Company has determined that the $33.1 million of
the deferred tax income offset by the reduction in valuation
allowance recorded in connection with the re-measurement
In addition, North Carolina reduced its corporate income tax rate
from 4% to 3% in 2017. This resulted in a tax benefit of
$1.7 million, offset by a reduction in the Company’s
valuation allowance.
The Company recorded an income tax benefit of $16.0 million in
2017. This benefit was associated with the release of the
Company’s valuation allowance triggered by the recognition of
deferred tax liabilities recorded as part of the Endo
BELBUCA ® ®
2017 2016 2015
Federal statutory income (benefit) tax rate (34.00 %) 34.00 % 34.00 %
2017 Tax Act, net deferred tax remeasurement (626.73 )
—
—
State taxes, net of federal benefit (2.01 ) 2.88 3.45
Stock compensation (5.18 ) (0.61 )
—
Permanent differences-other (13.39 ) (1.00 ) (4.66 )
North Carolina tax rate change (32.75 )
—
—
Research and development (“R&amp;D”) credit 5.54 0.98 0.95
Valuation release for bargain purchase gain (302.23 )
—
—
Other (1.36 ) (0.47 ) 0.64
Decrease (increase) in valuation allowance 709.88 (35.78 ) (34.38 )
(302.23 %) 0.00 % 0.00 %
The tax effects of temporary differences and net operating losses
that give rise to significant components of deferred tax assets and
liabilities consist of the following:
December 31,
Deferred tax assets (liabilities) 2017 2016
Deferred revenue $
— $ 7,377
Basis difference in equipment (587 ) (1,084 )
Basis difference in intangibles (8,288 ) 1,201
Accrued liabilities and other 654 550
R&amp;D credit 11,882 11,589
AMT credit 79 79
Stock options 6,115 5,697
Net operating loss carry-forward 61,660 83,621
71,515 109,030
Less: valuation allowance (71,515 ) (109,030 )
$
— $
—
The Company is required to reduce any deferred tax asset by a
valuation allowance if, based on an assessment of positive and
negative evidence, including estimates of future taxable income
necessary to realize future deductible amounts, it is more likely
than not (a likelihood of more than 50 percent) that some portion
or all of the deferred tax assets will not be realized. The
valuation allowance should be sufficient to reduce the deferred tax
asset to the amount which is more likely than not to be realized.
As a result, the Company recorded a valuation allowance with
respect to all of the Company’s deferred tax assets. The
change in the valuation allowance for the year ended
December 31, 2017 independent of the impact of the 2017 Tax
Act was $(4.4 million). In addition to the remeasurement of the net
deferred tax assets due to the 2017 Tax Act, the
valuation allowance decreased in 2017 due primarily to changes in
the intangible assets and deferred revenue offset partially by
stock compensation and an increase in the Company’s net
operating loss carryforwards.
The Company has a federal net operating loss carry forward
(“NOLs”) of approximately $263 million as of
December 31, 2017. Under Section 382 and 383 of the
Internal Revenue Code, if an ownership change occurs with respect
to a “loss corporation”, as defined, there are annual
limitations on the amount of the NOLs and other deductions which
are available to the Company. The portion of the NOLs incurred
prior to May 16, 2006 is subject to this limitation. As such,
the use of these NOLs to offset taxable income is limited to
approximately $1.5 million per year. The Company’s State
NOLS are approximately $292 million as of December 31,
2017. These loss carryforwards expire between 2024 and 2037 for
federal and 2030 for state purposes. Management has evaluated all
other tax positions that could have a significant effect on the
financial statements and determined that the Company has no
uncertain income tax positions at December 31, 2017.
One or more of the Company’s legal entities file income tax
returns in the U.S. federal jurisdiction and various U.S. state
jurisdictions. The Company’s income tax returns are subject
to audit by the tax authorities in those jurisdictions. Significant
disputes may arise with authorities involving issues of the timing
and amount of deductions, the use of tax credits and allocations of
income and expenses among various tax jurisdictions because of
differing interpretations of tax laws, regulations and the
interpretation of the relevant facts. The Company is no longer
subject to U.S. federal or state tax examinations for years ended
on or before December 31, 2013.</t>
  </si>
  <si>
    <t>Stockholders' Equity</t>
  </si>
  <si>
    <t>Equity [Abstract]</t>
  </si>
  <si>
    <t>14. Stockholders’
equity:
Common Stock
On July 2, 2015, the Company filed a shelf registration
statement which registered up to $150 million of the
Company’s securities for potential future issuance, and such
registration statement was declared effective on July 13,
2015. Concurrent with the filing of the registration statement, the
Company established an “at-the-market” ® at-the-market
On December 16, 2015, the Company and Dr. Andrew Finn
entered into a retirement agreement (the “Retirement
Agreement”) setting forth their mutual understandings
regarding Dr. Finn’s retirement from the Company.
Pursuant to the Retirement Agreement, all unvested RSUs previously
issued under the Company’s equity incentive plans and held by
Dr. Finn as of the retirement date were cancelled and, in lieu
thereof, Dr. Finn was awarded a one-time
Following its review of the Company’s corporate performance
for 2015, the Compensation Committee of the Board of Directors
approved in early 2016, equity awards for 2015 in the form of RSUs
to its named executive officers (including Dr. Finn) and other
senior executives in amounts at or below the 25th% percentile of
the Company’s peer group. Dr. Finn, who retired on
December 31, 2015, received an immediate award of 150,000
shares of Common Stock in fulfillment of the Company’s
contractual obligation to him under the Retirement
Agreement. Such shares were issued in March 2016.
During the years ended December 31, 2017, 2016 and 2015,
Company employees, directors and affiliates exercised approximately
0.2 million, 0.1 million and 0.2 million stock
options, respectively, with net proceeds to the Company of
approximately $0.4 million, 0.3 million and
$0.8 million, respectively.
Preferred Stock
The Company had authorized five million “blank check”
shares of $.001 par value convertible preferred stock. On
December 3, 2012, the Company closed a registered direct
offering, issuance and sale of Series A Preferred. The final amount
of Series Preferred issued in the offering was an aggregate of
2,709,300 shares of Series A Preferred. In the event of the
Company’s liquidation, dissolution or winding up, holders of
the Series A Preferred will receive a payment equal to $.001 per
share of Series A Preferred before any proceeds are distributed to
the holders of common stock. After the payment of this preferential
amount, and subject to the rights of holders of any class or series
of capital stock hereafter created specifically ranking by its
terms senior to the Series A Preferred, the holders of Series A
Preferred will participate ratably in the distribution of any
remaining assets with the common stock and any other class or
series of our capital stock hereafter created that participates
with the common stock in such distributions.
At December 31, 2017, 2,093,155 shares of Series A Preferred
were outstanding and 2,290,700 shares of “blank check”
preferred stock remain authorized but undesignated. During the year
ended December 31, 2015, 45,845 shares of Series A Preferred
were converted to equal shares of the Company’s common stock.
There were no conversions of Series A Preferred during the years
ended December 31, 2017 or 2016.
Restricted stock units
During the year ended December 31, 2017, 2,357,315 RSUs, were
granted to members of the Company’s executive officers, board
of directors and employees, with a fair market value of
approximately $4.7 million. The fair value of restricted units
is determined using quoted market prices of the Common Stock and
the number of shares expected to vest. These RSUs were issued under
the Company’s 2011 Equity Incentive Plan, as amended, and
vest as following: (i) For executive officers, half of the
grant vests in equal installments over three years and the
remaining half vests subject to performance criteria over three
years, (ii) for employees, the grants vest in full June 2018,
(iii) and for the board of directors grants vest one-half one-half
Restricted stock activity during the year ended December 31,
2017 was as follows:
Number of Weighted
Outstanding at January 1, 2017 4,584,297 $ 7.29
Granted:
Executive officers 1,640,000 1.85
Directors 162,315 2.80
Employees 555,000 2.10
Vested (1,568,042 ) 2.17
Forfeitures (666,675 ) 2.71
Outstanding at December 31, 2017 4,706,895 $ 5.20
Performance Long Term Incentive Plan
In December 2012, the Company’s Board of Directors (the
“Board”) approved the BDSI Performance Long Term
Incentive Plan (“LTIP”). The LTIP is designed as an
incentive for the Company’s senior management to generate
revenue for the Company. The LTIP consists of RSUs (which are
referred to in this context as Performance RSUs) which are rights
to acquire shares of Common Stock. All Performance RSUs granted
under the LTIP will be granted under the Company’s 2011
Equity Incentive Plan (as the same may be amended, supplemented or
superseded from time to time) as “Performance Compensation
Awards” under such plan. The participants in the LTIP are
either named executive officers or senior officers of the
Company.
The term of the LTIP began with the Company’s fiscal year
ended December 31, 2012 and lasts through the fiscal year
ending December 31, 2019. The total number of Performance RSUs
covered by the LTIP is 1,078,000, of which 978,000 were awarded in
2012 (with 100,000 Performance RSUs being reserved for future hires
and of that reserve, 35,000 Performance RSUs were awarded in 2015).
No additional Performance RSUs were awarded in 2016 or 2017. The
Performance RSUs under the LTIP did not vest upon granting, but
instead are subject to potential vesting each year over the
8-year pre-defined 10-K.
Stock options
The Company has a 2011 Equity Incentive Plan. During the 2017
Annual Meeting of Stockholders (the “Annual Meeting”),
stockholders approved an amendment to the Company’s 2011
Equity Incentive Plan to increase the number of shares of common
stock authorized for issuance under the plan by 7,100,000 shares
from 11,050,000 to 18,150,000.
An additional 890,693 shares of Common Stock underlying options
previously granted under the Company’s Amended and Restated
2001 Incentive Plan remain outstanding and exercisable as of
December 31, 2017. The Company’s Amended and Restated
2001 Incentive Plan expired in July 2011 and no new securities may
be issued thereunder. Options may be awarded during the
ten-year
Stock option activity for the years ended December 31, 2017,
2016 and 2015 is as follows:
Number of Weighted Average Aggregate
Outstanding at January 1, 2015 3,196,100 $ 4.32 $ 22,881
Granted in 2015:
Others 684,629 8.14
Exercised (235,480 ) 3.52
Forfeitures (247,720 ) 12.65
Outstanding at December 31, 2015 3,397,529 $ 5.42 $ 3,124
Granted in 2016:
Officers and Directors 95,000 $ 2.34
Others 558,373 3.12
Exercised (147,425 ) 2.01
Forfeitures (434,486 ) 13.17
Outstanding at December 31, 2016 3,468,991 $ 4.14 $ 0
Granted in 2017:
Officers and Directors 83,658 $ 2.64
Others 873,017 1.96
Exercised (202,519 ) 2.17
Forfeitures (1,510,193 ) 5.13
Outstanding at December 31, 2017 2,712,954 $ 2.98 $ 1,190
Options outstanding at December 31, 2017 are as follows:
Range of Exercise Prices Number Weighted Average Weighted Average Aggregate
$1.00 – 5.00 2,192,695 5.53 $ 2.72
$5.01 – 10.00 430,149 5.38 $ 6.29
$10.01 – 15.00 48,358 7.14 $ 13.13
$15.01 – 20.00 41,500 6.75 $ 16.27
2,712,954 $ 1,190
Options exercisable at December 31, 2017 are as follows:
Range of Exercise Prices Number Weighted Average Weighted Average Aggregate
$1.00 – 5.00 1,400,022 3.48 $ 3.04
$5.01 – 10.00 345,257 5.43 $ 6.28
$10.01 – 15.00 35,439 7.13 $ 13.15
$15.01 – 20.00 41,500 6.75 $ 16.27
1,822,218 $ 561
The weighted average grant date fair value of options granted
during the years ended December 31, 2017, 2016 and 2015 was
$1.46, $1.75 and $4.99, respectively. There were no options granted
during the years ended December 31, 2017, 2016 or 2015 whose
exercise price was lower than the estimated market price of the
stock at the grant date.
Nonvested stock options as of December 31, 2017, and changes
during the year then ended, are as follows:
Nonvested Shares Shares Weighted Average Intrinsic
Nonvested at January 1, 2017 829,431
Granted 960,175
Vested (363,701 )
Forfeited (540,421 )
Nonvested at December 31, 2017 885,484 $ 2.70 $ 629
As of December 31, 2017, there was approximately
$5.5 million of unrecognized compensation cost related to
unvested share-based compensation awards granted. These costs will
be expensed over the next three years.
Stock-based compensation
During the year ended December 31, 2017, a total of 956,675
options to purchase Common Stock, with an aggregate fair market
value of approximately $1.4 million, were granted to Company
employees, directors and contractors. The options granted have a
term of 10 years from the grant date and vest ratably between a one
and three-year period. The fair value of each option is amortized
as compensation expense evenly through the vesting period.
The Company’s stock-based compensation expense is allocated
between research and development and selling, general and
administrative as follows as of December 31:
Stock-based compensation expense 2017 2016 2015
Research and Development $ 1.6 $ 2.5 $ 4.2
Selling, General and Administrative $ 13.2 $ 12.4 $ 10.0
Warrants:
The Company has granted warrants to purchase shares of Common
Stock. Warrants may be granted to affiliates in connection with
certain agreements.
During the year ended December 31, 2016, the Company granted
warrants to purchase 84,986 shares of Common Stock at an exercise
price of $3.53 per share to Midcap and its affiliates in connection
with the Company’s extension agreement with MidCap. The
warrants were valued using the Black-Scholes Model, which fair
value is approximately $0.05 million. As of December 31,
2017, 84,986 warrants remain outstanding.
In February 2017, the Company granted warrants to purchase
1,701,583 shares of Common Stock at an exercise price of $2.38 per
share to CRG and certain of its affiliates in connection with the
Company’s term loan agreement with CRG. The warrants were
valued using the Black-Scholes Model, which fair value is
approximately $4.5 million.
In December 2017, the Company granted warrants to purchase 349,451
shares of Common Stock at an exercise price of $3.42 per share to
CRG and certain of its affiliates in connection with the
Company’s 2 nd</t>
  </si>
  <si>
    <t>Earnings per Common Share</t>
  </si>
  <si>
    <t>Earnings Per Share [Abstract]</t>
  </si>
  <si>
    <t>15. Earnings per common
share:
The following is a reconciliation of the numerators and
denominators of the basic and diluted earnings per common share
computations for the years ended December 31, 2017, 2016 and
2015.
December 31,
2017 2016 2015
Basic:
Net income (loss) attributable to common stockholders $ 5,285 $ (67,138 ) $ (37,672 )
Weighted average common shares outstanding 55,355,802 53,679,134 52,384,876
Basic earnings (loss) per common share $ 0.10 $ (1.25 ) $ (0.72 )
Diluted:
Effect of dilutive securities:
Net income (loss) attributable to common stockholders 5,285 (67,138 ) (37,672 )
Adjustment to income for dilutive options and warrants
—
—
—
5,285 (67,138 ) (37,672 )
Weighted average common shares outstanding 55,355,802 53,679,134 52,384,876
Effect of dilutive options and warrants 1,046,677
—
—
Diluted weighted average common shares outstanding 56,402,479 53,679,134 52,384,876
Diluted earnings (loss) per common share $ 0.09 $ (1.25 ) $ (0.72 )
Basic earnings per common share is calculated using the weighted
average shares of Common Stock outstanding during the period.
Common equivalent shares from stock options, RSUs, warrants and
convertible preferred stock using the treasury stock method, are
also included in the diluted per share calculations unless the
effect of inclusion would be antidilutive. During the years ended
December 31, 2017, 2016 and 2015, outstanding stock options,
RSUs, warrants and convertible preferred stock of 6,531,346,
10,228,929 and 9,788,838, respectively, were not included in the
computation of diluted earnings per common share, because to do so
would have had an antidilutive effect because the outstanding
exercise prices were greater than the average market price of the
common shares during the relevant periods.
The following is the total outstanding options, RSUs and warrants
for the years ended December 31, 2017, 2016 and 2015,
respectively.
2017 2016 2015
Options, RSUs, warrants and convertible preferred stock to purchase
Common Stock 9,555,869 10,228,929 9,788,838</t>
  </si>
  <si>
    <t>Retirement Plan</t>
  </si>
  <si>
    <t>Retirement Benefits [Abstract]</t>
  </si>
  <si>
    <t>16. Retirement plan:
The Company sponsors a defined contribution retirement plan under
Section 401(k) of the Internal Revenue Code. The plan covers
all employees who meet certain eligibility and participation
requirements. Participants may contribute up to 90% of their
eligible earnings, as limited by law. The Company makes a matching
contribution equal to 100% on the first 5% of participant
contributions to the plan. The Company made contributions of
approximately $0.5 million, $0.4 million and
$0.2 million in years, 2017, 2016 and 2015.</t>
  </si>
  <si>
    <t>Retirement agreements</t>
  </si>
  <si>
    <t>Compensation Related Costs [Abstract]</t>
  </si>
  <si>
    <t>17. Retirement agreements:
Sirgo retirement agreement
On August 23, 2017, Dr. Sirgo, the Company’s former
President and Chief Executive Officer and current Vice Chairman,
executed a retirement agreement (which is referred to as the Sirgo
Retirement Agreement) memorializing the terms of
Dr. Sirgo’s voluntary retirement from the Company, which
was effective January 2, 2018 (which is referred to as the
Sirgo Retirement Date, with the period from August 23, 2017 to
the Sirgo Retirement Date being referred to herein as the Sirgo
Transition Period). During the Sirgo Transition Period and
following the Sirgo Retirement
Date, Dr. Sirgo served and will continue to serve as
Vice Chairman of the Company‘s board of directors.
Pursuant to the Sirgo Retirement
Agreement, Dr. Sirgo served as the Company’s
President and Chief Executive Officer during the Sirgo Transition
Period. By entering into the Sirgo Retirement Agreement, the
Company and Dr. Sirgo agreed to
terminate Dr. Sirgo’s employment agreement with the
Company, dated August 24, 2004, as amended by that First
Amendment thereto (collectively with the related confidentiality
agreement between the Company and Sirgo, the Sirgo Employment
Agreement) as of the Sirgo Retirement Date, subject to those
provisions of the Sirgo Employment Agreement which survive
termination (as the same were modified by the Sirgo Retirement
Agreement), including provisions related to confidentiality,
non-solicitation non-competition.
In connection with his retirement from the Company, and in
consideration of his many years of service to the Company (and in
lieu of any similar benefits provided for in the Sirgo Employment
Agreement), Dr. Sirgo has received or will
receive the following benefits pursuant to the Sirgo Retirement
Agreement:
(i) a cash payment of $0.8 million
(less applicable withholdings) which was paid in September 2017;
and
(ii) an additional cash payment equal to
$0.8 million (less applicable withholdings) which was paid in
January 2018.
In addition, pursuant to the Sirgo Retirement Agreement:
(i) as of the Sirgo Retirement Date, all
previously vested options held by Sirgo to purchase shares of
Common Stock will continue for the life of such options (as opposed
to such options terminating on the 90 th
(ii) Dr. Sirgo will be entitled to
receive his ordinary year end equity bonus award (in the form of
RSUs) for his service as an officer during 2017, as determined by
the Compensation Committee of the Board (or the Sirgo 2017 Equity
Award); provided, however, that (A) with respect to RSUs which
by their terms would vest with the passage of time (or Time Vesting
RSUs), Dr. Sirgo shall receive a number of shares of Common
Stock equal to (1) the Net Present Value (as defined in the
Sirgo Retirement Agreement) of the Time Vesting RSUs that would
have been issued to Dr. Sirgo for the Sirgo 2017 Equity Award
had he not retired divided by (2) the 30-day 30-day
(iii) as of the Sirgo Retirement Date, all
previously granted Time Vesting RSUs issued to Dr. Sirgo
pursuant to the Plan that are unvested as of the Sirgo Retirement
Date shall terminate and, in lieu thereof, Dr. Sirgo shall
receive a one-time 30-day one-time
(iv) Dr. Sirgo will continue to be
entitled to receive (if applicable) one hundred percent (100%) of
his regular award of vested Common Stock (or the LTIP Stock) under
the LTIP, with the amount of such LTIP Stock to be determined and
issued in accordance with the terms and provisions of the LTIP. The
issuance of the LTIP Stock to Dr. Sirgo as provided for
above shall occur, if applicable, concurrently with the issuance of
LTIP Stock to the Company’s officers, but no later than
March 15, 2018. Should Dr. Sirgo voluntarily
resign from the Board, in each case prior to payment of any amount
of LTIP Stock, Dr. Sirgo’s right to receive LTIP
Stock from and after that time shall terminate. In the event a
Change in Control (as defined in the Sirgo Retirement Agreement)
occurs on or within twelve (12) months following the
Retirement Date with a company with
whom Dr. Sirgo had contact about a potential
transaction in his capacity as an employee of the Company prior to
the Sirgo Retirement Date, then the Company shall issue
to Dr. Sirgo, as an additional retirement benefit, fully
vested shares of Common Stock in an amount equal to the number of
shares Dr. Sirgo would have received pursuant to the
LTIP had he remained employed with us through the Change in
Control.
For purposes of the Sirgo Retirement Agreement, the term
“Change of Control” means the occurrence of any one or
more of the following events (it being agreed that, with respect to
paragraphs (i) and (iii) of this definition below, a
“Change of Control” shall not be deemed to have
occurred if the applicable third party acquiring party is an
“affiliate” of the Company within the meaning of Rule
405 promulgated under the Securities Act of 1933, as amended):
(i) an acquisition (whether directly from
the Company or otherwise) of any voting securities of the Company
(or the Voting Securities) by any “Person” (as the term
person is used for purposes of Section 13(d) or 14(d) of the
Securities and Exchange Act of 1934, as amended (or the 1934 Act)),
immediately after which such Person has “Beneficial
Ownership” (within the meaning of Rule 13d-3
(ii) the individuals who, as of the date
hereof, are members of the Company’s board of directors
cease, by reason of a financing, merger, combination, acquisition,
takeover or other non-ordinary fifty-one
(iii) approval by the Company’s board
of directors and, if required, the Company’s stockholders, or
execution by us of any definitive agreement with respect to, or the
consummation of (it being understood that the mere execution of a
term sheet, memorandum of understanding or other non-binding
(A) a merger, consolidation or reorganization involving the
Company, where either or both of the events described in clauses
(i) or (ii) above would be the result;
(B) a liquidation or dissolution of or appointment of a receiver,
rehabilitator, conservator or similar person for, or the filing by
a third party of an involuntary bankruptcy against, the Company;
or
(C) an agreement for the sale or other disposition of all or
substantially all of the assets of the Company to any Person (other
than a transfer to a subsidiary of the Company).”
The Sirgo Retirement Agreement also contains other customary
provisions, including provisions for Dr. Sirgo’s
continuing participation in certain company employee benefit plans,
mutual releases of claims by the Company
and Dr. Sirgo (subject to certain exceptions) and a
covenant of cooperation.
Vasisht retirement agreement
On January 12, 2018, Niraj Vasisht, the Company’s former
Senior Vice President and Chief Technology Officer, executed a
Retirement Agreement (which is referred to as the Vasisht
Retirement Agreement) memorializing the terms of
Dr. Vasisht’s voluntary retirement from the Company,
which was effective February 4, 2018 (which is referred to as
the Vasisht Retirement
Date, with the period from January 12, 2018, to the Vasisht
Retirement Date being referred to herein as the Vasisht Transition
Period).
Pursuant to the Vasisht Retirement Agreement, Dr. Vasisht
continued to serve as the Company’s Senior Vice President and
Chief Technology Officer during the Vasisht Transition Period. By
entering into the Vasisht Retirement Agreement, the Company and
Dr. Vasisht agreed to terminate Vasisht’s employment
agreement with the Company, dated October 8, 2008
(collectively with the related confidentiality agreement between
the Company and Vasisht, the Vasisht Employment Agreement) as of
the Vasisht Retirement Date, subject to those provisions of the
Vasisht Employment Agreement which survive termination (as the same
were modified by the Vasisht Retirement Agreement), including
provisions related to confidentiality, non-solicitation non-competition.
In connection with his retirement from the Company, and in
consideration of his service to the Company (and in lieu of any
similar benefits provided for in the Vasisht Employment Agreement),
Dr. Vasisht received or will receive the following benefits
pursuant to the Vasisht Retirement Agreement:
(i) a cash separation payment of $0.33
million (less applicable withholdings), in two equal payments of
$0.165 million each: the first payment paid January 19, 2018,
the second payment to be paid on April 1, 2018;
(ii) an additional cash payment equal to
$0.02 million (less applicable withholdings) paid on
January 19, 2018, in consideration for a previously deferred
raise in Dr. Vasisht’s base salary;
(iii) if a Change of Control (as defined in
the Vasisht Employment Agreement) occurs before July 1, 2018,
Dr. Vasisht will be entitled to the cash payments provided for
in Paragraph 4(d) of the Vasisht Employment Agreement (namely, a
cash payment equal to: (A) Dr. Vasisht’s annual
base salary plus
(iv) for a period of 12 months from the
Vasisht Retirement Date, Dr. Vasisht will serve as a
consultant to the Company as requested from time to time during
such period with respect to the Company’s research and
development operations at the rate of $200 per hour.
In addition, pursuant to the Vasisht Retirement Agreement:
(i) as of the Vasisht Retirement Date,
all previously vested options held by Dr. Vasisht to purchase
shares of Common Stock will continue for the life of such options
(as opposed to such options terminating on the 90 th
(ii) Vasisht will be entitled to receive
his ordinary year end equity bonus award (in the form of RSUs) for
his service as an officer of the Company during 2017, as determined
by the Compensation Committee (or the Vasisht 2017 Equity Award);
provided, however, that (A) with respect to Time Vesting RSUs,
Dr. Vasisht shall receive a number of shares of Common Stock
equal to (1) the Net Present Value (as defined in the Vasisht
Retirement Agreement) of the Time Vesting RSUs that would have been
issued to Dr. Vasisht for the Vasisht 2017 Equity Award had he
not retired divided by (2) the 30-day
(iii) Dr. Vasisht shall receive one
hundred percent (100%) of his regular award of vested LTIP Stock
under the LTIP, with the amount of such LTIP Stock to be determined
and issued in accordance with the terms and provisions of the LTIP,
in consideration for his work in 2017, and Dr. Vasisht shall
also be considered for a bonus in consideration for his work in
2017 in accordance with the normal procedures and conditions for
award of a bonus; and
(iv) as of the Vasisht Retirement Date,
all previously granted Time Vesting RSUs issued to Dr. Vasisht
pursuant to the Plan that are unvested as of the Vasisht Retirement
Date shall terminate and, in lieu thereof, Vasisht shall receive a
one-time 30-day
The Vasisht Retirement Agreement also contains other customary
provisions, including provisions for Dr. Vasisht’s
continuing participation in certain company benefit plans, mutual
releases of claims by the Company and Dr. Vasisht (subject to
certain exceptions) and a non-disparagement</t>
  </si>
  <si>
    <t>Commitments and contingencies</t>
  </si>
  <si>
    <t>Commitments and Contingencies Disclosure [Abstract]</t>
  </si>
  <si>
    <t>18. Commitments and
contingencies:
Operating leases
Since November 2007, the Company has leased space for their
corporate offices. Lease expense for the corporate office was
$0.3 million, $0.3 million and $0.3 million for each
of the years ended December 31, 2017, 2016 and 2015,
respectively. The Company leased new space for their corporate
offices, which began March 2015 for 89 months.
The future minimum commitment on the new operating lease at
December 31, 2017 is as follows:
Years ending December 31,
2018 $ 341
2019 351
2020 360
2021 370
2022 219
$ 1,641
Indemnifications
The Company’s directors and officers are indemnified against
costs and expenses related to stockholder and other claims (i.e.,
only actions taken in their capacity as officers and directors)
that are not covered by the Company’s directors and officers
insurance policy. This indemnification is ongoing and does not
include a limit on the maximum potential future payments, nor are
there any recourse provisions or collateral that may offset the
cost.
On February 5, 2018, the Company entered into indemnification
agreements (the “Indemnification Agreements”) with each
member of its board of directors (each, an
“Indemnitee”). The form of Indemnification Agreement
was approved by the board of directors.
The Indemnification Agreements are intended to clarify and
supplement the indemnification rights and obligations of the
Indemnitees and Company already included in the Company’s
Certificate of Incorporation, as amended, and Second Amended and
Restated Bylaws, and generally provide that, subject to certain
exceptions specified in the Indemnification Agreements, the Company
will indemnify the Indemnitee to the fullest extent permitted by
Delaware law in the event the Indemnitee becomes subject to or a
participant in certain claims or proceedings as a result of the
Indemnitee’s service as a director or officer. The Company
will also, subject to certain exceptions and repayment conditions,
be obligated to advance to the Indemnitee specified indemnifiable
expenses incurred in connection with such claims or proceedings. No
events have occurred as of the date of this report which would
trigger any liability under the agreements.
Post marketing requirements
On October 5, 2017, the Company entered a subsequent party
acknowledgement relating to its participation in the Opioid PMR
Consortium (the “OPC”). The participants are member
companies, collectively undertaking various observational and
clinical studies to satisfy certain post-marketing requirements by
the FDA as holders of a NDA for extended-release and long-acting
opioid analgesics. As a requirement of joining the OPC, the Company
was required to pay its share of the previous expenses incurred and
funded by the existing member companies. The Company’s
pro-rata
$4.3 million, which was paid during the fourth quarter of
2017. Ongoing expenses will be shared equally by the member
companies and paid monthly from 2018 through 2020.
Certain rights of CDC IV
The Company and CDC IV are parties to the CDLA pursuant to which
CDC IV has previously provided funds to the Company for the
development of the Company’s ONSOLIS ® mid-single ®
In September 2007, in connection with CDC IV’s consent to the
North American Meda transaction, the Company, among other
transactions with CDC IV, granted CDC IV a 1% royalty on net sales
of the next BEMA ® ® ®
The Company records such royalties as costs of sales occur.
In April 2016, CDC IV exercised its right pursuant to the Royalty
Purchase and Amendment Agreement to exchange its royalty rights to
the next BEMA ® ® ® ®
Litigation related to ONSOLIS ®
On November 2, 2010, Aquestive filed an action against the
Company and its commercial partners for ONSOLIS ® ® ® ® ® ® ®
The Company strongly refuted as without merit Aquestive’s
assertion of patent infringement, which relates to the
Company’s confidential, proprietary manufacturing process for
ONSOLIS ®
In November 2011, the USPTO rejected all 191 claims of
Aquestive’s ’588 Patent. On January 20, 2012, the
Company filed requests for reexamination before the USPTO of
Aquestive’s ’891 Patent, and’292 Patent, the two
additional patents asserted by Aquestive, demonstrating that all
claims of those two patents were anticipated by or obvious in the
light of prior art references, including prior art references not
previously considered by the USPTO, and thus invalid. The USPTO
granted the requests for reexamination with respect to
Aquestive’s ’292 and ’891 Patents. In its initial
office action in each, the USPTO rejected every claim in each
patent.
As expected, in the ’891 Patent and ’292 Patent Ex
Parte Reexamination proceedings, Aquestive amended the claims
several times and made multiple declarations and arguments in an
attempt to overcome the rejections made by the USPTO. These
amendments, declarations and other statements regarding the claim
language significantly narrowed the scope of their claims in these
two patents. In the case of the ’891 Patent, not one of the
original claims survived reexamination and five separate amendments
were filed confirming the Company’s position that the patent
was invalid. Additionally, the Company believes that arguments and
admissions made by Aquestive prevent it from seeking a broader
construction during any subsequent litigation by employing
arguments or taking positions that contradict those made during
prosecution.
A Reexamination Certificate for Aquestive’s ’891 Patent
in its amended form was issued August 21, 2012 (the
’891C1 Patent). A Reexamination Certificate for
Aquestive’s ’292 Patent in its amended form was issued
on July 3, 2012 (t’292C1 Patent).
These actions by the USPTO confirm the invalidity of the original
patents and through the narrowing of the claims in the reissued
patents strengthens the Company’s original assertion that its
products and technologies do not infringe on Aquestive’s
original patents.
On June 12, 2013, despite the Company’s previously noted
success in the prior ex parte reexaminations for the ’292 and
’891 Patents, the Company filed requests for inter partes
reviews (“IPRs”) on the narrowed yet reexamined
patents, the ’292 C1 and ’891 C1 Patents, to challenge
their validity and continue to strengthen its position. On
November 13, 2013, the USPTO decided not to institute the two
IPRs for the ’891 C1 and ’292 C1 Patents. The
USPTO’s decision was purely on statutory grounds and based on
a technicality (in that the IPRs were not filed within what the
UPSTO determined to be the statutory period) rather than
substantive grounds. Thus, even though the IPRs were not
instituted, the USPTO decision preserves the Company rights to
raise the same arguments at a later time (e.g., during litigation).
Regardless, the Company’s assertion that its products and
technologies do not infringe the original ’292 and ’891
Patents and, now, the reexamined ’891 C1 and ’292 C1
Patents remains the same.
Importantly, in the case of Aquestive’s ’588 Patent,
after the reexamination proceedings (and its appeals process), on
April 17, 2014, the PTAB issued a Decision on Appeal affirming
the Examiner’s rejection (and confirming the invalidity) of
all the claims of the ’588 Patent. Aquestive did not request
a rehearing by the May 17, 2014 due date for making such a
request and did not further appeal the Decision to the Federal
Court of Appeals by the June 17, 2014 due date for making such
an appeal. Subsequently, on August 5, 2014, the USPTO issued a
Certificate of Reexamination cancelling the ‘588 Patent
claims.
Based on the Company’s original assertion that its
proprietary manufacturing process for ONSOLIS ® ® ® ® ® ®
Litigation related to BUNAVAIL ®
RB and Aquestive
On October 29, 2013, Reckitt Benckiser, Inc., RB
Pharmaceuticals Limited, and Aquestive (collectively, the RB
Plaintiffs) filed an action against the Company relating to its
BUNAVAIL ® ® ®
On May 21, 2014, the Court granted the Company’s motion
to dismiss. In doing so, the Court dismissed the case in its
entirety. The RB Plaintiffs did not appeal the Court Decision by
the June 21, 2014 due date and therefore, the dismissal will
stand and the RB Plaintiffs lose the ability to challenge the Court
Decision in the future. The possibility exists, however, that the
RB Plaintiffs could file another suit alleging infringement of the
‘832 Patent. If this occurs, based on the Company’s
original position that its BUNAVAIL ®
On September 20, 2014, based upon the Company’s position
and belief that its BUNAVAIL ® ® 15-19. inter partes
However, in issuing its November 5, 2014 decision not to
institute the IPR, the PTAB construed the claims of the ‘378
Patent narrowly. As in prior litigation proceedings, the Company
believes these IPR and the reexamination filings will provide
support for maintaining the stay until the IPR and reexamination
proceedings conclude. Indeed, given the PTAB’s narrow
construction of the claims of the ‘378 Patent, the Company
filed a motion to withdraw the ‘378 Patent from the case on
December 12, 2014. In addition, the Company also filed a joint
motion to continue the stay (with RB Plaintiffs) in the proceedings
on the same day. Both the motion to withdraw the ‘378 Patent
from the proceedings and motion to continue the stay were
granted.
On September 22, 2014, the RB Plaintiffs filed an action
against the Company (and its commercial partner) relating to the
Company’s BUNAVAIL ® ® ®
In a related matter, on October 28, 2014, the Company filed
multiple IPR requests on the ’167 Patent demonstrating that
certain claims of such patent were anticipated by or obvious in
light of prior art references, including prior art references not
previously considered by the USPTO, and thus, invalid. The USPTO
instituted three of the four IPR requests and we filed a request
for rehearing for the non-instituted ®
On January 22, 2014, Aquestive filed a Petition for IPR on US
Patent No. 7,579,019 (the ‘019 Patent). The Petition
asserted that the claims of the ‘019 Patent are alleged to be
unpatentable over certain prior art references. The IPR was
instituted on August 6, 2014. An oral hearing was held in
April 2015 and a decision upholding all seven claims was issued
August 5, 2015. In September 2015, Aquestive requested that
the PTAB rehear the IPR. On December 19, 2016, the PTAB issued
a final decision denying Aquestive’s request for rehearing.
Aquestive did not file a notice of appeal to the Federal Circuit by
February 20, 2017, and therefore, the PTAB’s decision
upholding all claims of the Company’s ‘019 patent are
final and unappealable.
On January 13, 2017, Aquestive filed a complaint in the United
States District Court for the District of New Jersey alleging
BELBUCA ®
Teva Pharmaceuticals (formerly Actavis)
On February 8, 2016, the Company received a notice relating to
a Paragraph IV certification from Teva Pharmaceuticals
(“Teva”) (formerly Actavis Laboratories UT, Inc.)
seeking to find invalid three Orange Book listed patents (the
“Patents”) relating specifically to BUNAVAIL ® ® ® 30-month
The Company has asserted three different patents against Teva, the
’019 patent, the ‘866 patent, and the ’177
patent. Teva did not raise non-infringement non-infringement
The Company believes that Teva is unlikely to prevail on its claims
that the ’019, ’866, and ’177 Patents are
invalid, and, as the Company has done in the past, intends to
vigorously defend its intellectual property. Each of the three
patents carry the presumption of validity and, the ‘019
Patent has already been the subject of an unrelated IPR before the
USPTO under which the Company, and all claims of the ‘019
Patent survived. Aquestive’s request for rehearing of the
final IPR decision regarding the ‘019 Patent was denied by
the USPTO on December 19, 2016. Aquestive did not file a
timely appeal at the Federal Circuit.
On December 20, 2016 the USPTO issued U.S. Patent
No. 9,522,188 (“the ’188 patent”), and this
patent was properly listed in the Orange Book as covering the
BUNAVAIL ®
On January 31, 2017, the Company received a notice relating to
a Paragraph IV certification from Teva relating to Teva’s
ANDA on additional strengths of BUNAVAIL ® ® 30-month ®
On May 23, 2017, the USPTO issued U.S. Patent 9,655,843 (the
“’843 Patent”), and this patent was properly
listed in the Orange Book as covering the BUNAVAIL ®
Finally, on October 12, 2017, the Company announced that it
had entered into a settlement agreement with Teva that resolved the
Company’s BUNAVAIL ® non-exclusive ®
Litigation related to BELBUCA ®
The Company received notices regarding Paragraph IV certifications
from Teva on November 8, 2016, November 10, 2016, and
December 22, 2016, seeking to find invalid two Orange Book
listed patents (the “Patents”) relating specifically to
BELBUCA ® ® ® 30-month
The Company asserted two different patents against Teva, the
’019 Patent and the ’866 Patent. Teva did not
contest infringement of the claims of the ’019 Patent and
also did not contest infringement of the claims of the ’866
Patent that cover BELBUCA ®
The Company believed that Teva was unlikely to prevail on its
claims that the ’019 and ’866 Patents are invalid, and,
as the Company has done in the past, vigorously defended its
intellectual property. Both of the patents carry the presumption of
validity, and the ’019 Patent has already been the subject of
an unrelated IPR before the USPTO under which the Company
prevailed, and all claims of the ‘019 Patent survived.
Aquestive’s request for rehearing of the final IPR decision
regarding the ’019 Patent was denied by the USPTO on
December 19, 2016. Aquestive did not file a timely appeal at
the Federal Circuit.
On May 23, 2017, the USPTO issued U.S. Patent 9,655,843 (the
“’843 Patent”), and this patent was properly
listed in the Orange Book as covering the BELBUCA ®
On August 28, 2017, the Court entered orders staying both
BELBUCA ® ® ®
Finally, on February 6, 2018, the Company announced that it
had entered into a settlement agreement with Teva that resolved the
Company’s BELBUCA ® non-exclusive ® patents-in-suit ® ®</t>
  </si>
  <si>
    <t>Selected Quarterly Results (Unaudited)</t>
  </si>
  <si>
    <t>Quarterly Financial Information Disclosure [Abstract]</t>
  </si>
  <si>
    <t xml:space="preserve">SELECTED QUARTERLY RESULTS (UNAUDITED)
The following table sets forth certain quarterly financial data for
the periods indicated (in thousands, except per share data):
Quarter Ended
March 31, June 30, September 30, December 31,
Revenue $ 29,478 $ 8,744 $ 11,253 $ 12,510
Gross profit 23,833 4,573 6,808 7,275
Income (loss) from operations 7,903 (12,987 ) (10,045 ) (14,291 )
Net income (loss) 48,325 (14,879 ) (11,951 ) (16,210 )
Basic income (loss) per share 0.89 (0.27 ) (0.21 ) (0.31 )
Diluted income (loss) per share 0.87 (0.27 ) (0.21 ) (0.30 )
Quarter Ended
March 31, June 30, September 30, December 31,
Revenue $ 3,040 $ 5,004 $ 3,571 $ 3,931
Gross profit 490 910 1,257 1,631
Loss from operations (17,942 ) (15,594 ) (15,199 ) (15,200 )
Net loss (18,733 ) (16,486 ) (15,977 ) (15,942 )
Basic loss per share (0.35 ) (0.31 ) (0.30 ) (0.29 )
Diluted loss per share (0.35 ) (0.31 ) (0.30 ) (0.29 )
Quarter Ended
March 31, June 30, September 30, December 31,
Revenue $ 13,054 $ 1,733 $ 1,235 $ 32,209
Gross profit 11,930 (888 ) (464 ) 29,552
Income (loss) from operations (7,800 ) (18,681 ) (19,652 ) 10,954
Net (loss) income (8,193 ) (19,211 ) (20,439 ) 10,171
Basic (loss) income per share (0.16 ) (0.37 ) (0.39 ) 0.20
Diluted (loss) income per share (0.16 ) (0.37 ) (0.39 ) 0.20 </t>
  </si>
  <si>
    <t>Valuation and Qualifying Accounts and Reserves</t>
  </si>
  <si>
    <t>Valuation and Qualifying Accounts [Abstract]</t>
  </si>
  <si>
    <t xml:space="preserve">BIODELIVERY SCIENCES INTERNATIONAL, INC. AND
SUBSIDIARIES
SCHEDULE II – VALUATION AND QUALIFYING ACCOUNTS AND
RESERVES
Balance at Charged Charged to Deductions Balance at
(In thousands)
Description
Valuation allowance for deferred tax assets
Year ended December 31, 2017: $ 109,030 $ (37,515 ) $
— $
— $ 71,515
Year ended December 31, 2016: $ 84,960 $ 24,070 $
— $
— $ 109,030
Year ended December 31, 2015: $ 72,061 $ 12,899 $ — $
— $ 84,960
Allowance for rebates
Year ended December 31, 2017: $ 3,842 $ 17,236 $ (132 ) $ (15,298 ) $ 5,648
Year ended December 31, 2016: $ 4,470 $ (1,204 ) $ 11,501 $ (10,925 ) $ 3,842
Year ended December 31, 2015: $ 939 $ 2,118 $ 6,360 $ (4,947 ) $ 4,470
Allowance for price adjustments and chargebacks
Year ended December 31, 2017: $ 602 $ 6,738 $ (3 ) $ (3,412 ) $ 3,925
Year ended December 31, 2016: $ 383 $ 36 $ 1,711 $ (1,528 ) $ 602
Year ended December 31, 2015: $ 400 $ (2,118 ) $ 3,259 $ (1,158 ) $ 383
Allowance for inventory obsolescence
Year ended December 31, 2017: $
— $ 243 $
— $
— $ 243
Year ended December 31, 2016: $
— $
— $
— $
— $
—
Year ended December 31, 2015: $
— $ 213 $ (213 ) $
— $
— </t>
  </si>
  <si>
    <t>Nature of Business and Summary of Significant Accounting Policies (Policies)</t>
  </si>
  <si>
    <t>Organization</t>
  </si>
  <si>
    <t>Organization
BioDelivery Sciences International, Inc. and subsidiaries (the
“Company”) was incorporated in the State of Indiana on
January 6, 1997 and reincorporated as a Delaware corporation
in 2002. The Company’s subsidiaries are Arius
Pharmaceuticals, Inc., a Delaware corporation (“Arius
One”) and Arius Two, Inc., a Delaware corporation
(“Arius Two”), each of which are wholly-owned, and its
majority-owned subsidiary, Bioral Nutrient Delivery, LLC, a
Delaware limited liability company (“BND”).
The Company is a specialty pharmaceutical company with a focus in
the areas of pain management and addiction medicine. The Company is
utilizing its novel and proprietary BioErodible MucoAdhesive
(BEMA ®
As used herein, the Company’s common stock, par value $.001
per share, is referred to as the “Common Stock”.</t>
  </si>
  <si>
    <t>Principles of consolidation</t>
  </si>
  <si>
    <t>Principles of consolidation
The consolidated financial statements include the accounts of the
Company, Arius One, Arius Two and BND. For each period presented
BND has been an inactive subsidiary. All significant inter-company
balances and transactions have been eliminated.</t>
  </si>
  <si>
    <t>Use of estimates in financial statements</t>
  </si>
  <si>
    <t>Use of estimates in financial statement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f
product sold, government program rebates, customer coupon
redemptions, wholesaler/pharmacy discounts, product service fees,
rebates and chargebacks, sales bonuses, stock-based compensation,
determination of fair values of assets and liabilities relating to
business combinations, and deferred income taxes.</t>
  </si>
  <si>
    <t>Reacquisition of BELBUCA</t>
  </si>
  <si>
    <t>Reacquisition of BELBUCA ®
On December 7, 2016, the Company entered into an agreement
(the “Termination Agreement”) with Endo
Pharmaceuticals, Inc. (“Endo”) terminating Endo’s
licensing of rights to the Company’s BELBUCA ® ® ® ®</t>
  </si>
  <si>
    <t>Reclassification</t>
  </si>
  <si>
    <t>Reclassification
Certain amounts were reclassified between Accounts Receivable and
Accounts Payable and Accrued Expenses for the year ended
December 31, 2016 Consolidated Balance Sheet and in the
Consolidated Statement of Cash Flows for the years ended
December 31, 2016 and 2015 to conform to current year
presentation to reflect the right of offset and practice of
settling certain liabilities with our wholesale customers. Certain
amounts were also reclassified between Accounts Payable and Accrued
Liabilities in note 3, for the year ended December 31, 2016 to
conform to current year presentation. The Company also reclassified
certain amounts between Machinery &amp; Equipment and Idle
Equipment in note 4, for the year ended December 31, 2016.
These reclassifications had no effect on the previously reported
net cash flows from operations, activities or net losses.</t>
  </si>
  <si>
    <t>Certain risks, concentrations and uncertainties</t>
  </si>
  <si>
    <t>Certain risks, concentrations and uncertainties
The Company relies on certain materials used in its development and
third-party manufacturing processes, most of which are procured
from three contract manufacturers and two active pharmaceutical
ingredient (“API”) suppliers for
BELBUCA ® ® ® ®
In addition, the Company utilizes only two contract manufacturers
to create the BELBUCA ® ® ® ®
Key components used in the manufacture of ONSOLIS ®
The Company sells its BELBUCA ® ®
December 31,
Customers 2017 2016
Customer A 47 % 36 %
Customer B 22 % 28 %
Customer C 26 % 28 %
Total 95 % 92 %
These three customers accounted for 92%, 91% and 90% of total
annual sales during the years ended December 31, 2017, 2016
and 2015 respectively.</t>
  </si>
  <si>
    <t>Cash
The Company places cash on deposit with financial institutions in
the United States. The Federal Deposit Insurance Corporation covers
$0.25 million for substantially all depository accounts. As of
December 31, 2017, the Company had approximately
$21.2 million, which exceeded these insured limits. As of
December 31, 2016, the Company had approximately
$32.0 million, which exceeded these insured limits.</t>
  </si>
  <si>
    <t>Accounts receivable
The Company typically requires its customers to remit payments
within the first 30 to 37 days, depending on the customer and the
products purchased. In addition, the Company offers wholesale
distributors a prompt payment discount if they make payments within
these deadlines. This discount is generally 2% but may be higher in
some instances due to product launches or customer and/or industry
expectations. Because the Company’s wholesale distributors
typically take the prompt payment discount, the Company accrues
100% of the prompt payment discounts, based on the gross amount of
each invoice, at the time
of sale, and the Company applies earned discounts at the time of
payment. The allowance for prompt payment discounts was
$0.2 million and $0.05 million as of December 31,
2017 and 2016, respectively.
The Company performs ongoing credit evaluations and does not
require collateral. As appropriate, the Company establishes
provisions for potential credit losses. As such, there were no
allowances for doubtful accounts as of December 31, 2017 or
2016. The Company writes off accounts receivable when management
determines they are uncollectible and credits payments subsequently
received on such receivables to bad debt expense in the period
received. Write-offs during the years ending December 31,
2017, 2016 and 2015 were $0, $0.02 million and $0,
respectively.</t>
  </si>
  <si>
    <t>Inventory</t>
  </si>
  <si>
    <t>Inventory
Inventories are stated at the lower of cost or net realizable value
with costs determined for each batch under the first-in, first-out
On a quarterly basis, the Company analyzes its inventory levels and
records allowances for inventory that has become obsolete,
inventory that has a cost basis more than the expected net
realizable value and inventory that is more than expected demand
based upon projected product sales. The Company recorded
$0.2 million in inventory obsolescence as of December 31,
2017. There were no allowances recorded as of December 31,
2016.
Inventory is composed of the following at December 31:
2017 2016
Raw Materials &amp; Supplies $ 1,338 $ 978
Work-in-process 3,135 1,660
Finished Goods 1,861 730
Finished Goods Reserve (243 )
—
Total Inventories $ 6,091 $ 3,368</t>
  </si>
  <si>
    <t>Property and equipment</t>
  </si>
  <si>
    <t>Property and equipment
The Company records property and equipment at cost less accumulated
depreciation, which is computed on a straight-line basis over its
estimated useful lives, generally 3 to 10 years.
The Company evaluates the carrying value of the idle equipment when
events or changes in circumstances indicate the related carrying
amount may not be recoverable. During the year ended
December 31, 2017, $0.7 million of idle equipment was
placed back into production to support manufacturing of
BELBUCA ® ® re-tooled, ®</t>
  </si>
  <si>
    <t>Intangibles and goodwill</t>
  </si>
  <si>
    <t>Intangibles and goodwill
The Company reviews intangible assets with finite lives
(“other intangible assets”) for impairment whenever
events or changes in circumstances indicate that the carrying
amount of an asset may not be recoverable. The Company uses an
estimate of the undiscounted cash flows over the remaining life of
its other intangible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
There were no impairment charges recognized on finite lived
intangibles in 2017, 2016 or 2015.
Intangible assets with finite useful lives are amortized over the
estimated useful lives as follows:
Estimated
Licenses 15 years
BELBUCA ® 10 years
U.S. product rights 8-12 years
EU product rights 7-11
Goodwill is evaluated for impairment at least annually or more
frequently if events or changes in circumstances indicate that the
carrying amount may not be recoverable. During the evaluation of
the potential impairment of goodwill, either a qualitative or a
quantitative assessment may be performed. If a qualitative
evaluation determines that it is more likely than not that no
impairment exists, then no further analysis is performed. If a
qualitative evaluation is unable to determine whether it is more
likely than not that impairment has occurred, a quantitative
evaluation is performed. If the carrying value exceeds the fair
value, an impairment charge is recorded based on that difference.
There were no goodwill impairment charges in 2017, 2016 or
2015.</t>
  </si>
  <si>
    <t>Deferred revenue
Consistent with the Company’s revenue recognition policy,
deferred revenue represents cash received in advance for licensing
fees, consulting, research and development services and related
supply agreement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
Deferred revenue is recognized when the product is sold to the end
user, based upon prescriptions filled. To estimate product sold to
end users, the Company relies on third-party information, including
prescription data and information obtained from significant
distributors with respect to their inventory levels and sales to
customers. Deferred revenue is recorded net of estimated allowances
for rebates, price adjustments, chargebacks, prompt payment and
other discounts. Estimated allowances are recorded and classified
as accrued expenses in the accompanying balance sheets as of
December 31, 2017 and 2016 (see note 3).
The Company deferred sales, until January 1, 2017, of
BUNAVAIL ® ®</t>
  </si>
  <si>
    <t>Revenue recognition</t>
  </si>
  <si>
    <t>Revenue recognition
Net product sales
Beginning in the first quarter of 2017, the Company had determined
that it had sufficient experience with BELBUCA ® ® ex-factory ® ®
can reasonably estimate the amount of future product returns, and
therefore, the risk of estimating product returns has been
substantially eliminated. The effect in income from operations and
on net income is that the Company can recognize revenue earlier on
the sell-in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In its analyses, the Company uses prescription data purchased from
a third-party data provider to develop estimates of historical
inventory channel se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considering any
future anticipated demand growth beyond the succeeding quarter.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Product returns 18-month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ELBUCA ® ® point-of-sale
Prompt payment discounts
Gross to net accruals
License and development agreements
The Company periodically enters into license and development
agreements to develop and commercialize its products. The
arrangements typically are multi-deliverable arrangements that are
funded through upfront payments, milestone payments and other forms
of payment. The Company currently has multiple license and
development agreements that are described in notes 6, 8 and 9.
Depending on the nature of the contract these revenues are
classified as research and development reimbursements or contract
revenue.</t>
  </si>
  <si>
    <t>Deferred cost of sales</t>
  </si>
  <si>
    <t>Deferred cost of sales
Prior to January 1, 2017, the Company deferred its cost of
sales relating to BUNAVAIL ® ex-factory ® ®
The Company incurred $1.7 million of deferred costs of sales
for the year ended December 31, 2016, which is included in
other current assets in the accompanying balance sheets. There was
no deferred cost of sales for the year ended December 31,
2017.</t>
  </si>
  <si>
    <t>Cost of sales
Cost of sales includes the direct costs attributable to the
production of BELBUCA ® ® ® ®
For BREAKYL ™ ™ out-licensed</t>
  </si>
  <si>
    <t>Research and development expenses</t>
  </si>
  <si>
    <t>Research and development expenses
Research and development expenses consist of product development
expenses incurred in identifying, developing and testing product
candidates. Product development expenses consist primarily of
labor, benefits and related employee expenses for personnel
directly involved in product development activities; fees paid to
professional service providers for monitoring and analyzing
clinical trials; expenses incurred under joint development
agreements; regulatory costs; costs of contract research and
manufacturing of inventory used in testing and clinical trials; and
the cost of facilities used by the Company’s product
development personnel.
Product development expenses are expensed as incurred and reflect
costs directly attributable to product candidates in development
during the applicable period and to product candidates for which
the Company has discontinued development. Additionally, product
development expenses include the cost of qualifying new current
Good Manufacturing Practice (“cGMP”) third-party
manufacturers for the Company’s product candidates, including
expenses associated with any related technology transfer. All
indirect costs (such as salaries, benefits or other costs related
to the Company’s accounting, legal, human resources,
purchasing, information technology and other general corporate
functions) associated with individual product candidates are
included in general and administrative expenses. Research and
development expenses were $13.0 million, $18.9 million
and $20.6 million for the years ended December 31, 2017,
2016 and 2016 respectively.</t>
  </si>
  <si>
    <t>Advertising</t>
  </si>
  <si>
    <t>Advertising
Advertising costs, which include promotional expenses and the cost
of placebo samples, are expensed as incurred. Advertising expenses
were $3.8 million, $4.2 million and $4.9 million for
the years ended December 31, 2017, 2016 and 2015,
respectively, and are included in selling, general and
administrative expenses in the accompanying consolidated statements
of operations.</t>
  </si>
  <si>
    <t>Shipping and handling costs</t>
  </si>
  <si>
    <t>Shipping and handling costs
Shipping and handling costs, which include expenses from our
wholesalers, are expensed as incurred. Shipping and handling costs
were $0.2 million, $0.05 and $0.05 million for the years
ended December 31, 2017, 2016 and 2015, respectively, and are
included in selling, general and administrative expenses in the
accompanying consolidated statements of operations.</t>
  </si>
  <si>
    <t>Stock-based compensation
The Company has a stock-based compensation plan under which various
types of equity-based awards are granted, including stock options,
restricted stock units (RSUs) and performance-based RSUs. The fair
value of stock option and RSUs, which are subject only to service
conditions with graded vesting, are recognized as compensation
expense, generally on a straight-line basis over the service
period, net of estimated forfeitures. Forfeitures are recognized as
they occur. The fair values of performance-based RSUs are
recognized as compensation expense from the grant date to the end
of the performance period. The Company uses the fair-value based
method to determine compensation for all arrangements under which
employees and others receive shares of stock or equity instruments
(warrants and options). The grant date fair value of an RSU equals
the closing price of our common stock on the trading day preceding
the grant date. The fair value of each option and warrant is
estimated on the date of grant using the Black-Scholes valuation
model that uses assumptions for expected volatility, expected
dividends, expected term, and the risk-free interest rate. Expected
volatility is based on historical volatility of the Company’s
Common Stock and other factors estimated over the expected term of
the options. The expected term of options granted is derived using
the “simplified method” which computes expected term as
the average of the sum of the vesting term plus the contract term.
The risk-free rate is based on the U.S. Treasury yield.
In applying the Black-Scholes options-pricing model, assumptions
are as follows:
2017 2016 2015
Expected price volatility 68.76%-78.79% 62.65%-80.78% 73.00%-76.78%
Risk-free interest rate 1.77%-2.05% 0.56%-1.70% 1.25%-1.68%
Weighted average expected life in years
6 years
6 years
6 years
Dividend yield
—
—
—
The Company estimated fair values of derivative financial
instruments using the Black-Scholes option valuation technique
because it embodied all of the requisite assumptions (including
trading volatility, estimated terms and risk-free rates) necessary
to fairly value these instruments. In addition, option-based
techniques were highly volatile and sensitive to changes in the
Company’s trading market price which was high-historical
volatility. Since derivative financial instruments were initially
and subsequently carried at fair values, the Company’s
operating results reflected the volatility in these estimates and
assumption changes.</t>
  </si>
  <si>
    <t>Recent accounting pronouncements</t>
  </si>
  <si>
    <t>Recent accounting pronouncements
In May 2014, the Financial Accounting Standards Board
(“FASB”) issued Accounting Standards Update
2014-09, 2015-14, 2014-09 2014-09
The Company used the modified retrospective approach upon adoption
of this guidance effective January 1, 2018 using a cumulative
effect adjustment to accumulated deficit. The Company utilized a
comprehensive approach to assess the impact of the guidance on its
contract portfolio. The Company reviewed its current accounting
policies and practices to identify potential differences resulting
from the application of the new requirements to its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In addition, the Company
will update certain disclosures, as applicable, included in our
financial statements to meet the requirements of the new guidance
beginning in January 1, 2018. Under the new guidance, the
Company is required to evaluate the impact of estimating variable
consideration related to our product sales and licensing contracts.
The Company will use the expected value method to estimate the
total revenue of the contract, constrained by the probability that
there would not be a significant revenue reversal in a future
period. The Company will continue to evaluate the expected value of
revenue over the term of the contract and adjust revenue
recognition as appropriate. Based on this evaluation, the adoption
will not have a material impact on the Company’s financial
position, results of operations, cash flows, accounting policies,
business processes, internal controls or disclosures.
The FASB’s new leases standard, ASU 2016-02 2016-02 right-of-use
In January 2017, the FASB issued ASU 2017-01, Business
In January 2017, the FASB issued ASU Update No. 2017-04, Intangibles—Goodwill in-process 2017-04</t>
  </si>
  <si>
    <t>Nature of Business and Summary of Significant Accounting Policies (Tables)</t>
  </si>
  <si>
    <t>Summary of Company's Customers Accounts Receivable</t>
  </si>
  <si>
    <t>The following table lists the Company’s customers that
individually comprise greater than 10% of total accounts
receivable:
December 31,
Customers 2017 2016
Customer A 47 % 36 %
Customer B 22 % 28 %
Customer C 26 % 28 %
Total 95 % 92 %</t>
  </si>
  <si>
    <t>Summary of Inventories</t>
  </si>
  <si>
    <t>Inventory is composed of the following at December 31:
2017 2016
Raw Materials &amp; Supplies $ 1,338 $ 978
Work-in-process 3,135 1,660
Finished Goods 1,861 730
Finished Goods Reserve (243 )
—
Total Inventories $ 6,091 $ 3,368</t>
  </si>
  <si>
    <t>Intangible Assets with Finite Useful Lives, Amortized Over Estimated Useful Lives</t>
  </si>
  <si>
    <t>Intangible assets with finite useful lives are amortized over the
estimated useful lives as follows:
Estimated
Licenses 15 years
BELBUCA ® 10 years
U.S. product rights 8-12 years
EU product rights 7-11</t>
  </si>
  <si>
    <t>Black Scholes Options-Pricing Model, Assumptions</t>
  </si>
  <si>
    <t xml:space="preserve">In applying the Black-Scholes options-pricing model, assumptions
are as follows:
2017 2016 2015
Expected price volatility 68.76%-78.79% 62.65%-80.78% 73.00%-76.78%
Risk-free interest rate 1.77%-2.05% 0.56%-1.70% 1.25%-1.68%
Weighted average expected life in years
6 years
6 years
6 years
Dividend yield
—
—
— </t>
  </si>
  <si>
    <t>Accounts Payable and Accrued Liabilities (Tables)</t>
  </si>
  <si>
    <t>Summary of Components of Accounts Payable and Accrued Liabilities</t>
  </si>
  <si>
    <t>The following table represents the components of accounts payable
and accrued liabilities as of December 31:
2017 2016
Accounts payable $ 12,236 $ 9,397
Accrued rebates 5,648 3,842
Accrued compensation and benefits 3,472 2,052
Accrued acquisition costs 2,311
—
Accrued returns 915
—
Accrued royalties 488 518
Accrued clinical trial costs 234 615
Accrued legal 216 490
Accrued manufacturing costs
— 200
Accrued sales and marketing costs
— 193
Accrued other 629 265
Total accounts payable and accrued expenses $ 26,149 $ 17,572</t>
  </si>
  <si>
    <t>Property and Equipment (Tables)</t>
  </si>
  <si>
    <t>Summarized Category of Fixed Assets</t>
  </si>
  <si>
    <t>Property and equipment, summarized by major category, consist of
the following as of December 31:
2017 2016
Machinery &amp; equipment $ 5,428 $ 4,476
Computer equipment &amp; software 399 464
Office furniture &amp; equipment 169 202
Leasehold improvements 44 53
Idle equipment 766 1,486
Total 6,806 6,681
Less accumulated depreciation (3,028 ) (2,451 )
Total property, plant &amp; equipment, net $ 3,778 $ 4,230</t>
  </si>
  <si>
    <t>Other Intangible Assets (Tables)</t>
  </si>
  <si>
    <t>Summary of Other Intangible Assets Net Consisting of Product Rights and Licenses</t>
  </si>
  <si>
    <t>Other intangible assets, net, consisting of product rights and
licenses are summarized as follows:
December 31, 2017 Gross Carrying Accumulated Intangible Assets, Weighted average
Product rights $ 6,050 $ (4,881 ) $ 1,169 1.21
BELBUCA ® 45,000 (4,500 ) 40,500 8.50
Licenses 1,900 (1,709 ) 191 0.54
Total intangible assets $ 52,950 $ (11,090 ) $ 41,860 10.25
December 31, 2016 Gross Carrying Accumulated Intangible Assets, Weighted average
Product rights $ 9,050 $ (7,052 ) $ 1,998 9.11
Licenses 1,900 (1,613 ) 287 1.84
Total intangible assets $ 10,950 $ (8,665 ) $ 2,285 10.95</t>
  </si>
  <si>
    <t>Schedule Estimated Aggregate Future Amortization Expenses for Other Intangible Assets</t>
  </si>
  <si>
    <t>Estimated aggregate future amortization expenses for other
intangible assets for each of the next five years and thereafter
are as follows:
Years ending December 31,
2018 $ 5,157
2019 5,157
2020 4,547
2021 4,500
2022 4,500
Thereafter 17,999
$ 41,860</t>
  </si>
  <si>
    <t>Business Combination and BELBUCA Acquisition (Tables) - BELBUCA [Member]</t>
  </si>
  <si>
    <t>Summary of Asset Purchase Price and Estimated Values of Assets Acquired and Liabilities Assumed</t>
  </si>
  <si>
    <t>The following table summarizes the consideration paid to acquire
BELBUCA ®
Asset purchase price:
Deferred cash consideration to Endo $ 7,536
Total asset purchase price $ 7,536
Estimated fair value of assets acquired:
Current BELBUCA ® work-in $ 5,412
BELBUCA ® 432
License and distribution rights intangible assets 45,000
Deferred tax liability (15,972 )
Amount attributable to assets acquired $ 34,872
Bargain purchase gain $ (27,336 )</t>
  </si>
  <si>
    <t>Summary of Proforma Impact of Acquisition</t>
  </si>
  <si>
    <t xml:space="preserve">The following pro forma combined results of operations are provided
for the year ended December 31, 2016, as though the
BELBUCA ® ® ®
(in thousands, except per share data) December 31,
Revenue $ 25,010
Net loss $ (201,769 )
Pro forma net loss per common share
Basic $ (3.76 )
Diluted $ (3.76 ) </t>
  </si>
  <si>
    <t>Term Loan Agreement (CRG) (Tables)</t>
  </si>
  <si>
    <t>Future Maturities of CRG Obligation</t>
  </si>
  <si>
    <t>The following table represents future maturities of the CRG
obligation as of December 31, 2017:
2018 $
—
2019
—
2020 20,054
2021 20,054
2022 20,054
Total maturities $ 60,162
Unamortized discount and loan costs (12,502 )
Total CRG obligation $ 47,660</t>
  </si>
  <si>
    <t>Segment Reporting (Tables)</t>
  </si>
  <si>
    <t>Summary of Net Sales by Product</t>
  </si>
  <si>
    <t>The following table presents net sales by product for each of the
years ended December 31 (in thousands):
Year ended
December 31,
2017 2016 2015
BELBUCA ® $ 26,980 $
— $
—
BUNAVAIL ® 7,942 8,266 4,157
Net product sales $ 34,922 $ 8,266 $ 4,157</t>
  </si>
  <si>
    <t>Income Taxes (Tables)</t>
  </si>
  <si>
    <t>Reconciliation of Federal Statutory Income Tax Rate</t>
  </si>
  <si>
    <t>Reconciliation of the Federal statutory income tax rate of 34%
to the effective rate is as follows:
2017 2016 2015
Federal statutory income (benefit) tax rate (34.00 %) 34.00 % 34.00 %
2017 Tax Act, net deferred tax remeasurement (626.73 )
—
—
State taxes, net of federal benefit (2.01 ) 2.88 3.45
Stock compensation (5.18 ) (0.61 )
—
Permanent differences-other (13.39 ) (1.00 ) (4.66 )
North Carolina tax rate change (32.75 )
—
—
Research and development (“R&amp;D”) credit 5.54 0.98 0.95
Valuation release for bargain purchase gain (302.23 )
—
—
Other (1.36 ) (0.47 ) 0.64
Decrease (increase) in valuation allowance 709.88 (35.78 ) (34.38 )
(302.23 %) 0.00 % 0.00 %</t>
  </si>
  <si>
    <t>Significant Components of Deferred Tax Assets and Liabilities</t>
  </si>
  <si>
    <t>The tax effects of temporary differences and net operating losses
that give rise to significant components of deferred tax assets and
liabilities consist of the following:
December 31,
Deferred tax assets (liabilities) 2017 2016
Deferred revenue $
— $ 7,377
Basis difference in equipment (587 ) (1,084 )
Basis difference in intangibles (8,288 ) 1,201
Accrued liabilities and other 654 550
R&amp;D credit 11,882 11,589
AMT credit 79 79
Stock options 6,115 5,697
Net operating loss carry-forward 61,660 83,621
71,515 109,030
Less: valuation allowance (71,515 ) (109,030 )
$
— $
—</t>
  </si>
  <si>
    <t>Stockholders' Equity (Tables)</t>
  </si>
  <si>
    <t>Summary of Restricted Stock Activity</t>
  </si>
  <si>
    <t>Restricted stock activity during the year ended December 31,
2017 was as follows:
Number of Weighted
Outstanding at January 1, 2017 4,584,297 $ 7.29
Granted:
Executive officers 1,640,000 1.85
Directors 162,315 2.80
Employees 555,000 2.10
Vested (1,568,042 ) 2.17
Forfeitures (666,675 ) 2.71
Outstanding at December 31, 2017 4,706,895 $ 5.20</t>
  </si>
  <si>
    <t>Summary of Stock Option Activity</t>
  </si>
  <si>
    <t>Stock option activity for the years ended December 31, 2017,
2016 and 2015 is as follows:
Number of Weighted Average Aggregate
Outstanding at January 1, 2015 3,196,100 $ 4.32 $ 22,881
Granted in 2015:
Others 684,629 8.14
Exercised (235,480 ) 3.52
Forfeitures (247,720 ) 12.65
Outstanding at December 31, 2015 3,397,529 $ 5.42 $ 3,124
Granted in 2016:
Officers and Directors 95,000 $ 2.34
Others 558,373 3.12
Exercised (147,425 ) 2.01
Forfeitures (434,486 ) 13.17
Outstanding at December 31, 2016 3,468,991 $ 4.14 $ 0
Granted in 2017:
Officers and Directors 83,658 $ 2.64
Others 873,017 1.96
Exercised (202,519 ) 2.17
Forfeitures (1,510,193 ) 5.13
Outstanding at December 31, 2017 2,712,954 $ 2.98 $ 1,190</t>
  </si>
  <si>
    <t>Summary of Stock Options Outstanding</t>
  </si>
  <si>
    <t>Options outstanding at December 31, 2017 are as follows:
Range of Exercise Prices Number Weighted Average Weighted Average Aggregate
$1.00 – 5.00 2,192,695 5.53 $ 2.72
$5.01 – 10.00 430,149 5.38 $ 6.29
$10.01 – 15.00 48,358 7.14 $ 13.13
$15.01 – 20.00 41,500 6.75 $ 16.27
2,712,954 $ 1,190</t>
  </si>
  <si>
    <t>Summary of Stock Options Exercisable</t>
  </si>
  <si>
    <t>Options exercisable at December 31, 2017 are as follows:
Range of Exercise Prices Number Weighted Average Weighted Average Aggregate
$1.00 – 5.00 1,400,022 3.48 $ 3.04
$5.01 – 10.00 345,257 5.43 $ 6.28
$10.01 – 15.00 35,439 7.13 $ 13.15
$15.01 – 20.00 41,500 6.75 $ 16.27
1,822,218 $ 561</t>
  </si>
  <si>
    <t>Summary of Non-Vested Stock Options</t>
  </si>
  <si>
    <t>Nonvested stock options as of December 31, 2017, and changes
during the year then ended, are as follows:
Nonvested Shares Shares Weighted Average Intrinsic
Nonvested at January 1, 2017 829,431
Granted 960,175
Vested (363,701 )
Forfeited (540,421 )
Nonvested at December 31, 2017 885,484 $ 2.70 $ 629</t>
  </si>
  <si>
    <t>Summary of Allocated Stock-based Compensation Expense</t>
  </si>
  <si>
    <t xml:space="preserve">The Company’s stock-based compensation expense is allocated
between research and development and selling, general and
administrative as follows as of December 31:
Stock-based compensation expense 2017 2016 2015
Research and Development $ 1.6 $ 2.5 $ 4.2
Selling, General and Administrative $ 13.2 $ 12.4 $ 10.0 </t>
  </si>
  <si>
    <t>Earnings per Common Share (Tables)</t>
  </si>
  <si>
    <t>Reconciliation of Numerators and Denominators of Basic and Diluted Earnings Per Common Share Computations</t>
  </si>
  <si>
    <t>The following is a reconciliation of the numerators and
denominators of the basic and diluted earnings per common share
computations for the years ended December 31, 2017, 2016 and
2015.
December 31,
2017 2016 2015
Basic:
Net income (loss) attributable to common stockholders $ 5,285 $ (67,138 ) $ (37,672 )
Weighted average common shares outstanding 55,355,802 53,679,134 52,384,876
Basic earnings (loss) per common share $ 0.10 $ (1.25 ) $ (0.72 )
Diluted:
Effect of dilutive securities:
Net income (loss) attributable to common stockholders 5,285 (67,138 ) (37,672 )
Adjustment to income for dilutive options and warrants
—
—
—
5,285 (67,138 ) (37,672 )
Weighted average common shares outstanding 55,355,802 53,679,134 52,384,876
Effect of dilutive options and warrants 1,046,677
—
—
Diluted weighted average common shares outstanding 56,402,479 53,679,134 52,384,876
Diluted earnings (loss) per common share $ 0.09 $ (1.25 ) $ (0.72 )</t>
  </si>
  <si>
    <t>Schedule of Total Outstanding Options, RSUs and Warrants</t>
  </si>
  <si>
    <t xml:space="preserve">The following is the total outstanding options, RSUs and warrants
for the years ended December 31, 2017, 2016 and 2015,
respectively.
2017 2016 2015
Options, RSUs, warrants and convertible preferred stock to purchase
Common Stock 9,555,869 10,228,929 9,788,838 </t>
  </si>
  <si>
    <t>Commitments and contingencies (Tables)</t>
  </si>
  <si>
    <t>Future Minimum Commitment on the Remaining Operating Lease</t>
  </si>
  <si>
    <t>The future minimum commitment on the new operating lease at
December 31, 2017 is as follows:
Years ending December 31,
2018 $ 341
2019 351
2020 360
2021 370
2022 219
$ 1,641</t>
  </si>
  <si>
    <t>Selected Quarterly Results (Unaudited) (Tables)</t>
  </si>
  <si>
    <t>Selected Quarterly Results</t>
  </si>
  <si>
    <t xml:space="preserve">The following table sets forth certain quarterly financial data for
the periods indicated (in thousands, except per share data):
Quarter Ended
March 31, June 30, September 30, December 31,
Revenue $ 29,478 $ 8,744 $ 11,253 $ 12,510
Gross profit 23,833 4,573 6,808 7,275
Income (loss) from operations 7,903 (12,987 ) (10,045 ) (14,291 )
Net income (loss) 48,325 (14,879 ) (11,951 ) (16,210 )
Basic income (loss) per share 0.89 (0.27 ) (0.21 ) (0.31 )
Diluted income (loss) per share 0.87 (0.27 ) (0.21 ) (0.30 )
Quarter Ended
March 31, June 30, September 30, December 31,
Revenue $ 3,040 $ 5,004 $ 3,571 $ 3,931
Gross profit 490 910 1,257 1,631
Loss from operations (17,942 ) (15,594 ) (15,199 ) (15,200 )
Net loss (18,733 ) (16,486 ) (15,977 ) (15,942 )
Basic loss per share (0.35 ) (0.31 ) (0.30 ) (0.29 )
Diluted loss per share (0.35 ) (0.31 ) (0.30 ) (0.29 )
Quarter Ended
March 31, June 30, September 30, December 31,
Revenue $ 13,054 $ 1,733 $ 1,235 $ 32,209
Gross profit 11,930 (888 ) (464 ) 29,552
Income (loss) from operations (7,800 ) (18,681 ) (19,652 ) 10,954
Net (loss) income (8,193 ) (19,211 ) (20,439 ) 10,171
Basic (loss) income per share (0.16 ) (0.37 ) (0.39 ) 0.20
Diluted (loss) income per share (0.16 ) (0.37 ) (0.39 ) 0.20 </t>
  </si>
  <si>
    <t>Nature of Business and Summary of Significant Accounting Policies - Additional Information (Detail)</t>
  </si>
  <si>
    <t>Dec. 31, 2017USD ($)ManufacturerCustomer$ / shares</t>
  </si>
  <si>
    <t>Dec. 31, 2016USD ($)$ / shares</t>
  </si>
  <si>
    <t>Dec. 31, 2015USD ($)</t>
  </si>
  <si>
    <t>Basis Of Presentation [Line Items]</t>
  </si>
  <si>
    <t>Common Stock, par value | $ / shares</t>
  </si>
  <si>
    <t>Number of contract manufacturers | Manufacturer</t>
  </si>
  <si>
    <t>Percentage of amount due to vendors payable</t>
  </si>
  <si>
    <t>22.80%</t>
  </si>
  <si>
    <t>5.60%</t>
  </si>
  <si>
    <t>Number of customers | Customer</t>
  </si>
  <si>
    <t>FDIC insurance coverage</t>
  </si>
  <si>
    <t>Net deposit amount exceeding specified amount under FDIC</t>
  </si>
  <si>
    <t>Discount for prompt payment</t>
  </si>
  <si>
    <t>2.00%</t>
  </si>
  <si>
    <t>Percentage of prompt payment discount, accrued</t>
  </si>
  <si>
    <t>100.00%</t>
  </si>
  <si>
    <t>Allowance for prompt payment of discount</t>
  </si>
  <si>
    <t>Allowance for Doubtful Accounts Receivable</t>
  </si>
  <si>
    <t>Allowance for Doubtful Accounts Receivable, Write-offs</t>
  </si>
  <si>
    <t>Inventory obsolescence recorded</t>
  </si>
  <si>
    <t>Impairment charges recognized on finite lived intangibles assets</t>
  </si>
  <si>
    <t>Goodwill impairment charges</t>
  </si>
  <si>
    <t>Deferred revenue related to sales</t>
  </si>
  <si>
    <t>Sales return maximum duration</t>
  </si>
  <si>
    <t>18 months</t>
  </si>
  <si>
    <t>Offered period for sales return prior to expiration</t>
  </si>
  <si>
    <t>6 months</t>
  </si>
  <si>
    <t>Offered period for sales return subsequent to expiration</t>
  </si>
  <si>
    <t>12 months</t>
  </si>
  <si>
    <t>Advertising expenses</t>
  </si>
  <si>
    <t>Sales Revenue, Net [Member] | Customer Concentration Risk [Member]</t>
  </si>
  <si>
    <t>Total annual sales percentage</t>
  </si>
  <si>
    <t>92.00%</t>
  </si>
  <si>
    <t>91.00%</t>
  </si>
  <si>
    <t>90.00%</t>
  </si>
  <si>
    <t>BUNAVAIL [Member]</t>
  </si>
  <si>
    <t>Idle equipment net</t>
  </si>
  <si>
    <t>Impairment loss</t>
  </si>
  <si>
    <t>BELBUCA [Member]</t>
  </si>
  <si>
    <t>Estimated useful lives of equipment</t>
  </si>
  <si>
    <t>7 years</t>
  </si>
  <si>
    <t>Endo Agreement [Member]</t>
  </si>
  <si>
    <t>Termination agreement date</t>
  </si>
  <si>
    <t>Dec. 7,
		2016</t>
  </si>
  <si>
    <t>License termination effective date</t>
  </si>
  <si>
    <t>Jan. 6,
		2017</t>
  </si>
  <si>
    <t>Minimum [Member]</t>
  </si>
  <si>
    <t>Period of payments from customers</t>
  </si>
  <si>
    <t>30 days</t>
  </si>
  <si>
    <t>3 years</t>
  </si>
  <si>
    <t>Accrual to payment cycle period</t>
  </si>
  <si>
    <t>1 month</t>
  </si>
  <si>
    <t>Maximum [Member]</t>
  </si>
  <si>
    <t>37 days</t>
  </si>
  <si>
    <t>10 years</t>
  </si>
  <si>
    <t>3 months</t>
  </si>
  <si>
    <t>Nature of Business and Summary of Significant Accounting Policies - Summary of Company's Customers Accounts Receivable (Detail) - Customer Concentration Risk [Member] - Accounts Receivable [Member]</t>
  </si>
  <si>
    <t>Accounts, Notes, Loans and Financing Receivable [Line Items]</t>
  </si>
  <si>
    <t>Total Accounts Receivable</t>
  </si>
  <si>
    <t>95.00%</t>
  </si>
  <si>
    <t>Customer A [Member]</t>
  </si>
  <si>
    <t>47.00%</t>
  </si>
  <si>
    <t>36.00%</t>
  </si>
  <si>
    <t>Customer B [Member]</t>
  </si>
  <si>
    <t>22.00%</t>
  </si>
  <si>
    <t>28.00%</t>
  </si>
  <si>
    <t>Customer C [Member]</t>
  </si>
  <si>
    <t>26.00%</t>
  </si>
  <si>
    <t>Nature of Business and Summary of Significant Accounting Policies - Summary of Inventories (Detail) - USD ($) $ in Thousands</t>
  </si>
  <si>
    <t>Inventory Disclosure [Abstract]</t>
  </si>
  <si>
    <t>Raw Materials &amp; Supplies</t>
  </si>
  <si>
    <t>Work-in-process</t>
  </si>
  <si>
    <t>Finished Goods</t>
  </si>
  <si>
    <t>Finished Goods Reserve</t>
  </si>
  <si>
    <t>Total Inventories</t>
  </si>
  <si>
    <t>Nature of Business and Summary of Significant Accounting Policies - Intangible Assets with Finite Useful Lives, Amortized Over Estimated Useful Lives (Detail)</t>
  </si>
  <si>
    <t>Licenses [Member]</t>
  </si>
  <si>
    <t>Finite-Lived Intangible Assets [Line Items]</t>
  </si>
  <si>
    <t>Estimated Useful Lives</t>
  </si>
  <si>
    <t>15 years</t>
  </si>
  <si>
    <t>BELBUCA License and Distribution Rights [Member]</t>
  </si>
  <si>
    <t>U.S. Product Rights [Member] | Minimum [Member]</t>
  </si>
  <si>
    <t>8 years</t>
  </si>
  <si>
    <t>U.S. Product Rights [Member] | Maximum [Member]</t>
  </si>
  <si>
    <t>12 years</t>
  </si>
  <si>
    <t>Eu Product Rights [Member] | Minimum [Member]</t>
  </si>
  <si>
    <t>Eu Product Rights [Member] | Maximum [Member]</t>
  </si>
  <si>
    <t>11 years</t>
  </si>
  <si>
    <t>Nature of Business and Summary of Significant Accounting Policies - Black Scholes Options-Pricing Model, Assumptions (Detail)</t>
  </si>
  <si>
    <t>Share-based Compensation Arrangement by Share-based Payment Award [Line Items]</t>
  </si>
  <si>
    <t>Weighted average expected life in years</t>
  </si>
  <si>
    <t>6 years</t>
  </si>
  <si>
    <t>Dividend yield</t>
  </si>
  <si>
    <t>0.00%</t>
  </si>
  <si>
    <t>Expected price volatility</t>
  </si>
  <si>
    <t>68.76%</t>
  </si>
  <si>
    <t>62.65%</t>
  </si>
  <si>
    <t>73.00%</t>
  </si>
  <si>
    <t>Risk-free interest rate</t>
  </si>
  <si>
    <t>1.77%</t>
  </si>
  <si>
    <t>0.56%</t>
  </si>
  <si>
    <t>1.25%</t>
  </si>
  <si>
    <t>78.79%</t>
  </si>
  <si>
    <t>80.78%</t>
  </si>
  <si>
    <t>76.78%</t>
  </si>
  <si>
    <t>2.05%</t>
  </si>
  <si>
    <t>1.70%</t>
  </si>
  <si>
    <t>1.68%</t>
  </si>
  <si>
    <t>Liquidity - Additional Information (Detail) - USD ($) $ in Thousands</t>
  </si>
  <si>
    <t>Dec. 31, 2014</t>
  </si>
  <si>
    <t>Liquidity And Managements Plans [Line Items]</t>
  </si>
  <si>
    <t>Net cash flows from operating activities</t>
  </si>
  <si>
    <t>Stockholders' equity (deficit)</t>
  </si>
  <si>
    <t>CRG [Member] | Line of Credit [Member]</t>
  </si>
  <si>
    <t>Additional borrowing capacity</t>
  </si>
  <si>
    <t>Accounts Payable and Accrued Liabilities - Summary of Components of Accounts Payable and Accrued Liabilities (Detail) - USD ($) $ in Thousands</t>
  </si>
  <si>
    <t>Accounts payable</t>
  </si>
  <si>
    <t>Accrued rebates</t>
  </si>
  <si>
    <t>Accrued compensation and benefits</t>
  </si>
  <si>
    <t>Accrued acquisition costs</t>
  </si>
  <si>
    <t>Accrued returns</t>
  </si>
  <si>
    <t>Accrued royalties</t>
  </si>
  <si>
    <t>Accrued clinical trial costs</t>
  </si>
  <si>
    <t>Accrued legal</t>
  </si>
  <si>
    <t>Accrued manufacturing costs</t>
  </si>
  <si>
    <t>Accrued sales and marketing costs</t>
  </si>
  <si>
    <t>Accrued other</t>
  </si>
  <si>
    <t>Total accounts payable and accrued expenses</t>
  </si>
  <si>
    <t>Accounts payable and Accrued Liabilities - Additional Information (Detail) - Vendor</t>
  </si>
  <si>
    <t>Accounts Payable And Accrued Expenses [Line Items]</t>
  </si>
  <si>
    <t>Number of vendors</t>
  </si>
  <si>
    <t>Accounts Payable [Member] | Supplier Concentration Risk [Member]</t>
  </si>
  <si>
    <t>Percentage of amount due to major vendors accounts payable</t>
  </si>
  <si>
    <t>39.00%</t>
  </si>
  <si>
    <t>Property and Equipment - Summarized Category of Fixed Assets (Detail) - USD ($) $ in Thousands</t>
  </si>
  <si>
    <t>Property, Plant and Equipment [Line Items]</t>
  </si>
  <si>
    <t>Property, plant &amp; equipment, gross</t>
  </si>
  <si>
    <t>Less accumulated depreciation</t>
  </si>
  <si>
    <t>Total property, plant &amp; equipment, net</t>
  </si>
  <si>
    <t>Machinery and Equipment [Member]</t>
  </si>
  <si>
    <t>Computer Equipment and Software [Member]</t>
  </si>
  <si>
    <t>Office Furniture and Equipment [Member]</t>
  </si>
  <si>
    <t>Leasehold Improvements [Member]</t>
  </si>
  <si>
    <t>Idle Equipment [Member]</t>
  </si>
  <si>
    <t>Property and Equipment - Additional Information (Detail) - USD ($) $ in Thousands</t>
  </si>
  <si>
    <t>Other Intangible Assets - Summary of Other Intangible Assets Net Consisting of Product Rights and Licenses (Detail) - USD ($) $ in Thousands</t>
  </si>
  <si>
    <t>Gross Carrying Value</t>
  </si>
  <si>
    <t>Accumulated Amortization</t>
  </si>
  <si>
    <t>Intangible Assets, net</t>
  </si>
  <si>
    <t>Product Rights [Member]</t>
  </si>
  <si>
    <t>License and Distribution Rights [Member] | BELBUCA [Member]</t>
  </si>
  <si>
    <t>Weighted average Useful Life</t>
  </si>
  <si>
    <t>Weighted Average [Member]</t>
  </si>
  <si>
    <t>10 years 2 months 30 days</t>
  </si>
  <si>
    <t>10 years 11 months 12 days</t>
  </si>
  <si>
    <t>Weighted Average [Member] | Product Rights [Member]</t>
  </si>
  <si>
    <t>1 year 2 months 16 days</t>
  </si>
  <si>
    <t>9 years 1 month 10 days</t>
  </si>
  <si>
    <t>Weighted Average [Member] | License and Distribution Rights [Member] | BELBUCA [Member]</t>
  </si>
  <si>
    <t>8 years 6 months</t>
  </si>
  <si>
    <t>Weighted Average [Member] | Licenses [Member]</t>
  </si>
  <si>
    <t>6 months 14 days</t>
  </si>
  <si>
    <t>1 year 10 months 2 days</t>
  </si>
  <si>
    <t>Other Intangible Assets - Additional Information (Detail) - USD ($) $ in Thousands</t>
  </si>
  <si>
    <t>Amortization expense on other intangible assets</t>
  </si>
  <si>
    <t>Other Intangible Assets - Schedule Estimated Aggregate Future Amortization Expenses for Other Intangible Assets (Detail) - USD ($) $ in Thousands</t>
  </si>
  <si>
    <t>Thereafter</t>
  </si>
  <si>
    <t>License and Development Agreements - Meda License, Development and Supply Agreements - Additional Information (Detail) - USD ($) $ in Thousands</t>
  </si>
  <si>
    <t>Revenue Recognition, Milestone Method [Line Items]</t>
  </si>
  <si>
    <t>Contract revenues</t>
  </si>
  <si>
    <t>U.S. [Member] | Milestones [Member]</t>
  </si>
  <si>
    <t>License and Development Agreements - Collegium License and Development Agreement - Additional Information (Detail) - Collegium License and Development Agreement [Member] $ in Millions</t>
  </si>
  <si>
    <t>1 Months Ended</t>
  </si>
  <si>
    <t>Jun. 30, 2016USD ($)</t>
  </si>
  <si>
    <t>Non-refundable payment received</t>
  </si>
  <si>
    <t>Execution term of license agreement</t>
  </si>
  <si>
    <t>License and Development Agreements - Endo License and Development Agreement - Additional Information (Detail) - USD ($)</t>
  </si>
  <si>
    <t>Jan. 31, 2017</t>
  </si>
  <si>
    <t>Nov. 30, 2015</t>
  </si>
  <si>
    <t>Feb. 28, 2015</t>
  </si>
  <si>
    <t>Oct. 31, 2015</t>
  </si>
  <si>
    <t>Oct. 26, 2015</t>
  </si>
  <si>
    <t>Potential payments upon filing and acceptance</t>
  </si>
  <si>
    <t>Potential milestone payment receivable upon regulatory approval</t>
  </si>
  <si>
    <t>Milestone payment upon regulatory approval deferred for future revenue recognition</t>
  </si>
  <si>
    <t>Patent extension starting period</t>
  </si>
  <si>
    <t>Patent extension ending period</t>
  </si>
  <si>
    <t>Royalty payment description</t>
  </si>
  <si>
    <t>$50 million upon regulatory approval, earned in October 2015 and received in November 2015. Of the $50 million received in November 2015, $20 million related to a patent extension and was recorded as deferred revenue because all or a portion of such $20 million was contingently refundable to Endo if a third party generic product was introduced in the U.S. during the patent extension period from 2020 to 2027. However, due to the Company and Endo entering into a Termination Agreement on December 7, 2016 which terminated the BELBUCA® license to Endo effective January 6, 2017, the deferred $20 million was recognized as revenue during the nine months ended September 30, 2017 in the accompanying condensed consolidated statement of operations (see note 7, Business Combination and Asset Acquisition).</t>
  </si>
  <si>
    <t>Deferred revenue from research and development activities</t>
  </si>
  <si>
    <t>Milestone payment, deferred revenue</t>
  </si>
  <si>
    <t>Endo Agreement [Member] | BELBUCA [Member]</t>
  </si>
  <si>
    <t>Milestone payment recognized</t>
  </si>
  <si>
    <t>Deferred revenue refund payment</t>
  </si>
  <si>
    <t>Business Combination and BELBUCA Acquisition - Additional Information (Detail) - USD ($)</t>
  </si>
  <si>
    <t>Jan. 06, 2017</t>
  </si>
  <si>
    <t>Business Acquisition [Line Items]</t>
  </si>
  <si>
    <t>Useful life of equipment</t>
  </si>
  <si>
    <t>Deferred tax liability</t>
  </si>
  <si>
    <t>BELBUCA [Member] | License and Distribution Rights [Member]</t>
  </si>
  <si>
    <t>Amortization of intangible asset</t>
  </si>
  <si>
    <t>Potential milestone payments on intellectual property rights</t>
  </si>
  <si>
    <t>Term of Endo Agreement</t>
  </si>
  <si>
    <t>2 years</t>
  </si>
  <si>
    <t>Contract termination claims, description</t>
  </si>
  <si>
    <t>Together with the Asset Purchase Price, pursuant to the terms of  the Termination Agreement, the Company will also pay to Endo a fee in the amount  of $5 million in consideration for (i) Endo's agreement not to compete for a  period of two years from the closing date of the termination agreement and  (ii) Endo's waiver of its right to sell product for twelve months following the  closing of the termination agreement.</t>
  </si>
  <si>
    <t>Business Combination and BELBUCA Acquisition - Summary of Asset Purchase Price and Estimated Values of Assets Acquired and Liabilities Assumed (Detail) - USD ($) $ in Thousands</t>
  </si>
  <si>
    <t>Asset purchase price:</t>
  </si>
  <si>
    <t>Deferred cash consideration to Endo</t>
  </si>
  <si>
    <t>Estimated fair value of assets acquired:</t>
  </si>
  <si>
    <t>Total asset purchase price</t>
  </si>
  <si>
    <t>Current BELBUCA® product inventory and work-in process</t>
  </si>
  <si>
    <t>BELBUCA®-related manufacturing equipment</t>
  </si>
  <si>
    <t>License and distribution rights intangible assets</t>
  </si>
  <si>
    <t>Amount attributable to assets acquired</t>
  </si>
  <si>
    <t>Business Combination and BELBUCA Acquisition - Summary of Proforma Impact of Acquisition (Detail) - BELBUCA [Member] $ / shares in Units, $ in Thousands</t>
  </si>
  <si>
    <t>Revenue | $</t>
  </si>
  <si>
    <t>Net loss | $</t>
  </si>
  <si>
    <t>Pro forma net loss per common share</t>
  </si>
  <si>
    <t>Basic | $ / shares</t>
  </si>
  <si>
    <t>Diluted | $ / shares</t>
  </si>
  <si>
    <t>License Obligations - Evonik Definitive Development and Exclusive License Option Agreement - Additional Information (Detail)</t>
  </si>
  <si>
    <t>Dec. 31, 2017Agreement</t>
  </si>
  <si>
    <t>Definitive Development and Exclusive License Option Agreement [Member]</t>
  </si>
  <si>
    <t>Research and Development Arrangement, Contract to Perform for Others [Line Items]</t>
  </si>
  <si>
    <t>Number of license agreements granted</t>
  </si>
  <si>
    <t>Other License Agreements and Acquired Product Rights - Additional Information (Detail) $ in Thousands</t>
  </si>
  <si>
    <t>Dec. 07, 2016</t>
  </si>
  <si>
    <t>Oct. 07, 2010USD ($)</t>
  </si>
  <si>
    <t>Mar. 31, 2018CAD ($)</t>
  </si>
  <si>
    <t>Oct. 31, 2017CAD ($)</t>
  </si>
  <si>
    <t>Aug. 31, 2017CAD ($)</t>
  </si>
  <si>
    <t>Aug. 31, 2015USD ($)</t>
  </si>
  <si>
    <t>Sep. 30, 2013USD ($)</t>
  </si>
  <si>
    <t>Dec. 31, 2017USD ($)</t>
  </si>
  <si>
    <t>Dec. 31, 2016USD ($)</t>
  </si>
  <si>
    <t>Jul. 12, 2017CAD ($)</t>
  </si>
  <si>
    <t>Collaborative Arrangement, Product [Member] | Purdue Pharma [Member] | BELBUCA [Member]</t>
  </si>
  <si>
    <t>Other License Agreements And Acquired Product Rights [Line Items]</t>
  </si>
  <si>
    <t>Upfront and potential milestones payable</t>
  </si>
  <si>
    <t>Milestone based payments received</t>
  </si>
  <si>
    <t>Collaborative Arrangement, Product [Member] | Purdue Pharma [Member] | BELBUCA [Member] | Maximum [Member]</t>
  </si>
  <si>
    <t>Collaborative Arrangement, Product [Member] | Subsequent Event [Member] | Purdue Pharma [Member] | BELBUCA [Member]</t>
  </si>
  <si>
    <t>Distribution Agreement [Member] | BELBUCA [Member]</t>
  </si>
  <si>
    <t>Initial Term</t>
  </si>
  <si>
    <t>Renewal term option for one year</t>
  </si>
  <si>
    <t>Renewal term option for two years</t>
  </si>
  <si>
    <t>1 year</t>
  </si>
  <si>
    <t>Kunwha License Agreement [Member]</t>
  </si>
  <si>
    <t>Expiration date of the agreement</t>
  </si>
  <si>
    <t>Aug. 31,
		2015</t>
  </si>
  <si>
    <t>Jul. 23,
		2027</t>
  </si>
  <si>
    <t>Upfront payment</t>
  </si>
  <si>
    <t>Up-front payment net of tax</t>
  </si>
  <si>
    <t>Milestone payment received</t>
  </si>
  <si>
    <t>Kunwha License Agreement [Member] | Maximum [Member]</t>
  </si>
  <si>
    <t>Milestone payments</t>
  </si>
  <si>
    <t>Milestone payments net of tax</t>
  </si>
  <si>
    <t>TTY License and Supply Agreement [Member]</t>
  </si>
  <si>
    <t>Term of the agreement</t>
  </si>
  <si>
    <t>TTY License and Supply Agreement [Member] | Maximum [Member]</t>
  </si>
  <si>
    <t>Note Payable (MidCap Loan) - Additional Information (Detail) - USD ($) $ / shares in Units, $ in Millions</t>
  </si>
  <si>
    <t>Feb. 21, 2017</t>
  </si>
  <si>
    <t>Dec. 26, 2017</t>
  </si>
  <si>
    <t>May 29, 2015</t>
  </si>
  <si>
    <t>MidCap Financial Trust [Member] | Secured Loan Facility [Member]</t>
  </si>
  <si>
    <t>Debt Instrument [Line Items]</t>
  </si>
  <si>
    <t>Secured loan facility</t>
  </si>
  <si>
    <t>MidCap Financial Trust [Member] | Secured Debt [Member]</t>
  </si>
  <si>
    <t>Net proceeds in aggregate amount</t>
  </si>
  <si>
    <t>Number of warrants to purchase common stock</t>
  </si>
  <si>
    <t>Exercise price of warrants to purchase common stock</t>
  </si>
  <si>
    <t>Class Of Warrant Or Rights Date From Which Warrants Or Rights Expired</t>
  </si>
  <si>
    <t>2021-05</t>
  </si>
  <si>
    <t>MidCap Financial Trust [Member] | Secured Debt [Member] | Interest Expense [Member]</t>
  </si>
  <si>
    <t>Deferred loan costs expensed</t>
  </si>
  <si>
    <t>Feb. 21,
		2017</t>
  </si>
  <si>
    <t>Term Loan Agreement (CRG) - Additional Information (Detail)</t>
  </si>
  <si>
    <t>Dec. 26, 2017USD ($)$ / sharesshares</t>
  </si>
  <si>
    <t>Feb. 21, 2017USD ($)Warrant$ / sharesshares</t>
  </si>
  <si>
    <t>Remainder of borrowings</t>
  </si>
  <si>
    <t>Borrowings outstanding</t>
  </si>
  <si>
    <t>Additional borrowing capacity upon milestone achievement</t>
  </si>
  <si>
    <t>Second draw borrowing capacity upon milestone achievement</t>
  </si>
  <si>
    <t>Loan agreement term</t>
  </si>
  <si>
    <t>Loan agreement interest only term</t>
  </si>
  <si>
    <t>Loan agreement interest only term threshold</t>
  </si>
  <si>
    <t>4 years</t>
  </si>
  <si>
    <t>Agreement maturity date</t>
  </si>
  <si>
    <t>Dec. 31,
		2022</t>
  </si>
  <si>
    <t>Interest on borrowings</t>
  </si>
  <si>
    <t>12.50%</t>
  </si>
  <si>
    <t>Interest on borrowings, interest only period percentage</t>
  </si>
  <si>
    <t>3.50%</t>
  </si>
  <si>
    <t>Effective interest on borrowings</t>
  </si>
  <si>
    <t>9.00%</t>
  </si>
  <si>
    <t>Final payment fee rate</t>
  </si>
  <si>
    <t>Prepayment period of outstanding principal and accrued unpaid interest</t>
  </si>
  <si>
    <t>5 years</t>
  </si>
  <si>
    <t>Prepayment fee after</t>
  </si>
  <si>
    <t>Additional interest rate</t>
  </si>
  <si>
    <t>4.00%</t>
  </si>
  <si>
    <t>Number of warrants | Warrant</t>
  </si>
  <si>
    <t>Warrants issued to purchase shares of common stock | shares</t>
  </si>
  <si>
    <t>Warrants exercise price | $ / shares</t>
  </si>
  <si>
    <t>CRG [Member] | Tranche One [Member] | Line of Credit [Member]</t>
  </si>
  <si>
    <t>CRG [Member] | Tranche Two [Member] | Line of Credit [Member]</t>
  </si>
  <si>
    <t>Second draw gross proceeds</t>
  </si>
  <si>
    <t>Term Loan Agreement (CRG) - Future Maturities of CRG Obligation (Detail) - CRG [Member] - Line of Credit [Member] $ in Thousands</t>
  </si>
  <si>
    <t>Total maturities</t>
  </si>
  <si>
    <t>Unamortized discount and loan costs</t>
  </si>
  <si>
    <t>Total CRG obligation</t>
  </si>
  <si>
    <t>Segment Reporting - Additional Information (Detail)</t>
  </si>
  <si>
    <t>Dec. 31, 2017Segment</t>
  </si>
  <si>
    <t>Number of reportable segment</t>
  </si>
  <si>
    <t>Segment Reporting - Summary of Net Sales by Product (Detail) - USD ($) $ in Thousands</t>
  </si>
  <si>
    <t>Sales Information [Line Items]</t>
  </si>
  <si>
    <t>Net product sales</t>
  </si>
  <si>
    <t>Income Taxes - Additional Information (Detail) - USD ($)</t>
  </si>
  <si>
    <t>Dec. 30, 2017</t>
  </si>
  <si>
    <t>Dec. 31, 2018</t>
  </si>
  <si>
    <t>Income Tax [Line Items]</t>
  </si>
  <si>
    <t>Federal statutory income tax rate</t>
  </si>
  <si>
    <t>34.00%</t>
  </si>
  <si>
    <t>Tax Cuts and Jobs Act, Accounting Complete</t>
  </si>
  <si>
    <t>State and local income taxes</t>
  </si>
  <si>
    <t>2.01%</t>
  </si>
  <si>
    <t>2.88%</t>
  </si>
  <si>
    <t>3.45%</t>
  </si>
  <si>
    <t>Income tax expense (benefit)</t>
  </si>
  <si>
    <t>Minimum percentage of likelihood of realization of deferred tax assets</t>
  </si>
  <si>
    <t>50.00%</t>
  </si>
  <si>
    <t>Change in valuation allowance (independent of the impact of the 2017 Tax Act)</t>
  </si>
  <si>
    <t>Uncertain income tax positions</t>
  </si>
  <si>
    <t>State and Local Jurisdiction [Member]</t>
  </si>
  <si>
    <t>Operating Loss carry forward</t>
  </si>
  <si>
    <t>Operating loss carry forward expiration term</t>
  </si>
  <si>
    <t>Dec. 31,
		2030</t>
  </si>
  <si>
    <t>State and Local Jurisdiction [Member] | North Carolina [Member]</t>
  </si>
  <si>
    <t>3.00%</t>
  </si>
  <si>
    <t>Domestic Country [Member]</t>
  </si>
  <si>
    <t>Net operating loss used to offset taxable income</t>
  </si>
  <si>
    <t>Domestic Country [Member] | Minimum [Member]</t>
  </si>
  <si>
    <t>Dec. 31,
		2024</t>
  </si>
  <si>
    <t>Domestic Country [Member] | Maximum [Member]</t>
  </si>
  <si>
    <t>Dec. 31,
		2037</t>
  </si>
  <si>
    <t>Scenario, Plan [Member]</t>
  </si>
  <si>
    <t>21.00%</t>
  </si>
  <si>
    <t>Income Taxes - Reconciliation of Federal Statutory Income Tax Rate (Detail)</t>
  </si>
  <si>
    <t>Income Taxes [Line Items]</t>
  </si>
  <si>
    <t>Federal statutory income (benefit) tax rate</t>
  </si>
  <si>
    <t>(34.00%)</t>
  </si>
  <si>
    <t>2017 Tax Act, net deferred tax remeasurement</t>
  </si>
  <si>
    <t>(626.73%)</t>
  </si>
  <si>
    <t>State taxes, net of federal benefit</t>
  </si>
  <si>
    <t>(2.01%)</t>
  </si>
  <si>
    <t>(2.88%)</t>
  </si>
  <si>
    <t>(3.45%)</t>
  </si>
  <si>
    <t>Stock compensation</t>
  </si>
  <si>
    <t>(5.18%)</t>
  </si>
  <si>
    <t>0.61%</t>
  </si>
  <si>
    <t>Permanent differences-other</t>
  </si>
  <si>
    <t>(13.39%)</t>
  </si>
  <si>
    <t>1.00%</t>
  </si>
  <si>
    <t>4.66%</t>
  </si>
  <si>
    <t>Research and development ("R&amp;D") credit</t>
  </si>
  <si>
    <t>5.54%</t>
  </si>
  <si>
    <t>(0.98%)</t>
  </si>
  <si>
    <t>(0.95%)</t>
  </si>
  <si>
    <t>Valuation release for bargain purchase gain</t>
  </si>
  <si>
    <t>(302.23%)</t>
  </si>
  <si>
    <t>Other</t>
  </si>
  <si>
    <t>(1.36%)</t>
  </si>
  <si>
    <t>0.47%</t>
  </si>
  <si>
    <t>(0.64%)</t>
  </si>
  <si>
    <t>Decrease (increase) in valuation allowance</t>
  </si>
  <si>
    <t>709.88%</t>
  </si>
  <si>
    <t>35.78%</t>
  </si>
  <si>
    <t>34.38%</t>
  </si>
  <si>
    <t>Federal statutory income tax rate, Total</t>
  </si>
  <si>
    <t>(0.00%)</t>
  </si>
  <si>
    <t>North Carolina [Member]</t>
  </si>
  <si>
    <t>North Carolina tax rate change</t>
  </si>
  <si>
    <t>(32.75%)</t>
  </si>
  <si>
    <t>Income Taxes - Significant Components of Deferred Tax Assets and Liabilities (Detail) - USD ($) $ in Thousands</t>
  </si>
  <si>
    <t>Basis difference in equipment</t>
  </si>
  <si>
    <t>Basis difference in intangibles</t>
  </si>
  <si>
    <t>Accrued liabilities and other</t>
  </si>
  <si>
    <t>R&amp;D credit</t>
  </si>
  <si>
    <t>AMT credit</t>
  </si>
  <si>
    <t>Stock options</t>
  </si>
  <si>
    <t>Net operating loss carry-forward</t>
  </si>
  <si>
    <t>Gross, Deferred Tax Assets</t>
  </si>
  <si>
    <t>Less: valuation allowance</t>
  </si>
  <si>
    <t>Net of Valuation Allowance</t>
  </si>
  <si>
    <t>Stockholders' Equity - Additional information (Detail) - USD ($)</t>
  </si>
  <si>
    <t>Dec. 16, 2015</t>
  </si>
  <si>
    <t>Jul. 02, 2015</t>
  </si>
  <si>
    <t>Jul. 11, 2011</t>
  </si>
  <si>
    <t>Dec. 31, 2012</t>
  </si>
  <si>
    <t>Feb. 28, 2017</t>
  </si>
  <si>
    <t>Mar. 31, 2016</t>
  </si>
  <si>
    <t>Dec. 03, 2012</t>
  </si>
  <si>
    <t>Company employees, directors and affiliates stock option exercised</t>
  </si>
  <si>
    <t>Proceeds from common stock</t>
  </si>
  <si>
    <t>Authorized shares of preferred stock</t>
  </si>
  <si>
    <t>Number of RSUs vested</t>
  </si>
  <si>
    <t>Common stock authorized beginning balance</t>
  </si>
  <si>
    <t>Weighted average grant date fair value of options granted</t>
  </si>
  <si>
    <t>Number of options granted in period with exercise price below market price</t>
  </si>
  <si>
    <t>Unrecognized compensation cost related to non-vested share-based compensation awards granted</t>
  </si>
  <si>
    <t>Unrecognized compensation cost related to non-vested share-based compensation awards granted year</t>
  </si>
  <si>
    <t>Options outstanding</t>
  </si>
  <si>
    <t>Fair value of warrants</t>
  </si>
  <si>
    <t>2011 Equity Incentive Plan [Member]</t>
  </si>
  <si>
    <t>Increase in shares of common stock authorized</t>
  </si>
  <si>
    <t>2011 Equity Incentive Plan [Member] | Minimum [Member]</t>
  </si>
  <si>
    <t>2011 Equity Incentive Plan [Member] | Maximum [Member]</t>
  </si>
  <si>
    <t>Equity Incentive Plan [Member]</t>
  </si>
  <si>
    <t>Common Stock options outstanding and exercisable</t>
  </si>
  <si>
    <t>Term that options may be awarded</t>
  </si>
  <si>
    <t>Restricted Stock Units (RSUs) [Member]</t>
  </si>
  <si>
    <t>Number of equity instruments awarded in period</t>
  </si>
  <si>
    <t>Fair market value of RSUs granted</t>
  </si>
  <si>
    <t>Vesting period of options</t>
  </si>
  <si>
    <t>Restricted Stock Units (RSUs) [Member] | LTIP [Member]</t>
  </si>
  <si>
    <t>Restricted stock units ("RSUs") issued to directors and key employees</t>
  </si>
  <si>
    <t>Restricted stock units reserved for future officers</t>
  </si>
  <si>
    <t>RSU's Vested per performance criteria during period</t>
  </si>
  <si>
    <t>Series A Preferred shares issued</t>
  </si>
  <si>
    <t>Liquidation, dissolution or winding up, holders of the Series A Preferred per share payment</t>
  </si>
  <si>
    <t>Employees and Directors Stock Options [Member]</t>
  </si>
  <si>
    <t>Warrants [Member]</t>
  </si>
  <si>
    <t>Company's securities for shelf registration</t>
  </si>
  <si>
    <t>Universal shelf registration amount, maximum</t>
  </si>
  <si>
    <t>MidCap Financial Trust [Member]</t>
  </si>
  <si>
    <t>Shares of common stock</t>
  </si>
  <si>
    <t>Exercise price of warrants</t>
  </si>
  <si>
    <t>CRG [Member]</t>
  </si>
  <si>
    <t>CRG [Member] | Warrants [Member]</t>
  </si>
  <si>
    <t>Dr. Andrew Finn [Member]</t>
  </si>
  <si>
    <t>Stock issued during period shares upon employee retirement</t>
  </si>
  <si>
    <t>Issuance of common stock upon employee retirement</t>
  </si>
  <si>
    <t>Employee retirement date</t>
  </si>
  <si>
    <t>Dec. 31,
		2015</t>
  </si>
  <si>
    <t>Directors and Employees [Member]</t>
  </si>
  <si>
    <t>Fair market value of shares granted</t>
  </si>
  <si>
    <t>Term of options granted period</t>
  </si>
  <si>
    <t>Directors and Employees [Member] | Minimum [Member]</t>
  </si>
  <si>
    <t>Directors and Employees [Member] | Maximum [Member]</t>
  </si>
  <si>
    <t>Stockholders' Equity - Summary of Restricted Stock Activity (Detail) - Restricted Stock Units (RSUs) [Member]</t>
  </si>
  <si>
    <t>Dec. 31, 2017$ / sharesshares</t>
  </si>
  <si>
    <t>Number of Restricted Shares, Outstanding at beginning of period</t>
  </si>
  <si>
    <t>Number of Shares, Granted</t>
  </si>
  <si>
    <t>Number of Restricted Shares, Vested</t>
  </si>
  <si>
    <t>Number of Restricted Shares, Forfeitures</t>
  </si>
  <si>
    <t>Number of Restricted Shares, Outstanding at end of period</t>
  </si>
  <si>
    <t>Weighted Average Fair Market Value Per RSU, Outstanding at beginning of period | $ / shares</t>
  </si>
  <si>
    <t>Weighted Average Fair Market Value Per RSU, Vested | $ / shares</t>
  </si>
  <si>
    <t>Weighted Average Fair Market Value Per RSU, Forfeitures | $ / shares</t>
  </si>
  <si>
    <t>Weighted Average Fair Market Value Per RSU, Outstanding at end of period | $ / shares</t>
  </si>
  <si>
    <t>Executive Officer [Member]</t>
  </si>
  <si>
    <t>Weighted Average Fair Market Value Per RSU, Granted | $ / shares</t>
  </si>
  <si>
    <t>Directors [Member]</t>
  </si>
  <si>
    <t>Employees [Member]</t>
  </si>
  <si>
    <t>Stockholders' Equity - Summary of Stock Option Activity (Detail) - USD ($) $ / shares in Units, $ in Thousands</t>
  </si>
  <si>
    <t>Number of Shares, Outstanding at beginning of period</t>
  </si>
  <si>
    <t>Number of Shares, Exercised</t>
  </si>
  <si>
    <t>Number of Shares, Forfeitures</t>
  </si>
  <si>
    <t>Number of Shares, Outstanding at end of period</t>
  </si>
  <si>
    <t>Weighted Average Exercise Price Per Share, Outstanding at beginning of period</t>
  </si>
  <si>
    <t>Weighted average Exercise Price Per Share, Exercised</t>
  </si>
  <si>
    <t>Weighted Average Exercise Price Per Share, Forfeitures</t>
  </si>
  <si>
    <t>Weighted Average Exercise Price Per Share, Outstanding at end of period</t>
  </si>
  <si>
    <t>Aggregate Intrinsic Value, Outstanding at beginning of period</t>
  </si>
  <si>
    <t>Aggregate Intrinsic Value, Granted</t>
  </si>
  <si>
    <t>Aggregate Intrinsic Value, Outstanding at end of period</t>
  </si>
  <si>
    <t>Officers and Directors [Member]</t>
  </si>
  <si>
    <t>Weighted Average Exercise Price Per Share, Granted</t>
  </si>
  <si>
    <t>Others [Member]</t>
  </si>
  <si>
    <t>Stockholders' Equity - Summary of Stock Options Outstanding (Detail) - USD ($) $ / shares in Units, $ in Thousands</t>
  </si>
  <si>
    <t>Share-based Compensation, Shares Authorized under Stock Option Plans, Exercise Price Range [Line Items]</t>
  </si>
  <si>
    <t>Number Outstanding</t>
  </si>
  <si>
    <t>Aggregate Intrinsic Value</t>
  </si>
  <si>
    <t>$1.00 - 5.00 [Member]</t>
  </si>
  <si>
    <t>Range of Exercise Prices, minimum</t>
  </si>
  <si>
    <t>Range of Exercise Prices, maximum</t>
  </si>
  <si>
    <t>Weighted Average Remaining Contractual Life (Years)</t>
  </si>
  <si>
    <t>5 years 6 months 10 days</t>
  </si>
  <si>
    <t>Weighted Average Exercise Price</t>
  </si>
  <si>
    <t>$5.01 - 10.00 [Member]</t>
  </si>
  <si>
    <t>5 years 4 months 17 days</t>
  </si>
  <si>
    <t>$ 10.01 - 15.00 [Member]</t>
  </si>
  <si>
    <t>7 years 1 month 20 days</t>
  </si>
  <si>
    <t>$15.01 - 20.00 [Member]</t>
  </si>
  <si>
    <t>6 years 9 months</t>
  </si>
  <si>
    <t>Stockholders' Equity - Summary of Stock Options Exercisable (Detail) $ / shares in Units, $ in Thousands</t>
  </si>
  <si>
    <t>Dec. 31, 2017USD ($)$ / sharesshares</t>
  </si>
  <si>
    <t>Number Exercisable | shares</t>
  </si>
  <si>
    <t>Aggregate Intrinsic Value | $</t>
  </si>
  <si>
    <t>3 years 5 months 23 days</t>
  </si>
  <si>
    <t>5 years 5 months 5 days</t>
  </si>
  <si>
    <t>7 years 1 month 16 days</t>
  </si>
  <si>
    <t>Stockholders' Equity - Summary of Non-Vested Stock Options (Detail) $ / shares in Units, $ in Thousands</t>
  </si>
  <si>
    <t>Share-based Compensation Arrangement by Share-based Payment Award, Options, Nonvested, Number of Shares [Roll Forward]</t>
  </si>
  <si>
    <t>Nonvested at beginning of period</t>
  </si>
  <si>
    <t>Nonvested, Shares, Granted</t>
  </si>
  <si>
    <t>Nonvested, Shares, Vested</t>
  </si>
  <si>
    <t>Nonvested, Shares, Forfeited</t>
  </si>
  <si>
    <t>Nonvested at end of period</t>
  </si>
  <si>
    <t>Weighted Average Grant Date Fair Value, Nonvested at December 31, 2017 | $ / shares</t>
  </si>
  <si>
    <t>Nonvested at December 31, 2017, Aggregate Intrinsic Value | $</t>
  </si>
  <si>
    <t>Stockholders' Equity - Summary of Allocated Stock-based Compensation Expense (Detail) - USD ($) $ in Millions</t>
  </si>
  <si>
    <t>Research and Development [Member]</t>
  </si>
  <si>
    <t>Share-based Compensation Arrangement by Share-based Payment Award, Compensation Cost [Line Items]</t>
  </si>
  <si>
    <t>Selling, General and Administrative [Member]</t>
  </si>
  <si>
    <t>Earnings per Common Share - Reconciliation of Numerators and Denominators of Basic and Diluted Earnings Per Common Share Computations (Detail) - USD ($) $ / shares in Units, $ in Thousands</t>
  </si>
  <si>
    <t>3 Months Ended</t>
  </si>
  <si>
    <t>Sep. 30, 2017</t>
  </si>
  <si>
    <t>Mar. 31, 2017</t>
  </si>
  <si>
    <t>Sep. 30, 2016</t>
  </si>
  <si>
    <t>Jun. 30, 2016</t>
  </si>
  <si>
    <t>Sep. 30, 2015</t>
  </si>
  <si>
    <t>Jun. 30, 2015</t>
  </si>
  <si>
    <t>Mar. 31, 2015</t>
  </si>
  <si>
    <t>Weighted average common shares outstanding</t>
  </si>
  <si>
    <t>Basic earnings (loss) per common share</t>
  </si>
  <si>
    <t>Effect of dilutive securities:</t>
  </si>
  <si>
    <t>Adjustment to income for dilutive options and warrants</t>
  </si>
  <si>
    <t>Net income (loss), diluted, Total</t>
  </si>
  <si>
    <t>Effect of dilutive options and warrants</t>
  </si>
  <si>
    <t>Diluted weighted average common shares outstanding</t>
  </si>
  <si>
    <t>Diluted earnings (loss) per common share</t>
  </si>
  <si>
    <t>Earnings per Common Share - Additional Information (Detail) - shares</t>
  </si>
  <si>
    <t>Securities excluded from computation of diluted earnings per share</t>
  </si>
  <si>
    <t>Earnings per Common Share - Schedule of Total Outstanding Options, RSUs and Warrants (Detail) - shares</t>
  </si>
  <si>
    <t>Options, RSUs, warrants and convertible preferred stock to purchase Common Stock</t>
  </si>
  <si>
    <t>Retirement Plan - Additional Information (Detail) - USD ($) $ in Millions</t>
  </si>
  <si>
    <t>Pension Plans, Postretirement and Other Employee Benefits [Line Items]</t>
  </si>
  <si>
    <t>Employers' sponsors contribution retirement plan</t>
  </si>
  <si>
    <t>Contribution to retirement plan, percentage of employee contribution</t>
  </si>
  <si>
    <t>Employers' sponsors contribution retirement plan amount</t>
  </si>
  <si>
    <t>Percentage of employee contribution to retirement plan</t>
  </si>
  <si>
    <t>5.00%</t>
  </si>
  <si>
    <t>Retirement Agreement - Additional Information (Detail)</t>
  </si>
  <si>
    <t>Jan. 19, 2018USD ($)</t>
  </si>
  <si>
    <t>Feb. 28, 2018shares</t>
  </si>
  <si>
    <t>Jan. 31, 2018USD ($)shares</t>
  </si>
  <si>
    <t>Sep. 30, 2017USD ($)</t>
  </si>
  <si>
    <t>Dec. 31, 2017USD ($)$ / hshares</t>
  </si>
  <si>
    <t>Dec. 31, 2012shares</t>
  </si>
  <si>
    <t>Apr. 01, 2018USD ($)</t>
  </si>
  <si>
    <t>Defined Benefit Plan Disclosure [Line Items]</t>
  </si>
  <si>
    <t>Issuance of shares | shares</t>
  </si>
  <si>
    <t>Sirgo Retirement Agreement [Member] | Chief Executive Officer [Member]</t>
  </si>
  <si>
    <t>Cash payment paid</t>
  </si>
  <si>
    <t>Sirgo Retirement Agreement [Member] | Chief Executive Officer [Member] | LTIP [Member]</t>
  </si>
  <si>
    <t>Vesting rights, percentage</t>
  </si>
  <si>
    <t>Change in control period considered after retirement date</t>
  </si>
  <si>
    <t>Vasisht Retirement Agreement [Member] | Chief Technology Officer [Member]</t>
  </si>
  <si>
    <t>Cash payment granted</t>
  </si>
  <si>
    <t>Number of equal installments</t>
  </si>
  <si>
    <t>Retirement agreement description</t>
  </si>
  <si>
    <t>if a Change of Control (as defined in the Vasisht Employment Agreement) occurs before July 1, 2018, Dr. Vasisht will be entitled to the cash payments provided for in Paragraph 4(d) of the Vasisht Employment Agreement (namely, a cash payment equal to: (A) Dr. Vasisht’s annual base salary plus an amount equal to fifty percent (50%) of his such salary multiplied by (B) 1.5), but less the separation payments made under the Vasisht Retirement Agreement</t>
  </si>
  <si>
    <t>Consulting rate | $ / h</t>
  </si>
  <si>
    <t>Consulting period</t>
  </si>
  <si>
    <t>Vasisht Retirement Agreement [Member] | Chief Technology Officer [Member] | LTIP [Member]</t>
  </si>
  <si>
    <t>Vasisht Retirement Agreement [Member] | Chief Technology Officer [Member] | Scenario, Forecast [Member]</t>
  </si>
  <si>
    <t>Vasisht Retirement Agreement [Member] | Chief Technology Officer [Member] | Scenario, Forecast [Member] | Performance Based Restricted Stock Units Rsu [Member]</t>
  </si>
  <si>
    <t>60.00%</t>
  </si>
  <si>
    <t>Vesting rights, percentage forfeited</t>
  </si>
  <si>
    <t>40.00%</t>
  </si>
  <si>
    <t>Subsequent Event [Member] | Sirgo Retirement Agreement [Member] | Chief Executive Officer [Member]</t>
  </si>
  <si>
    <t>Subsequent Event [Member] | Sirgo Retirement Agreement [Member] | Chief Executive Officer [Member] | Performance Based Restricted Stock Units Rsu [Member]</t>
  </si>
  <si>
    <t>Subsequent Event [Member] | Sirgo Retirement Agreement [Member] | Chief Executive Officer [Member] | Time Based Restricted Stock Units R S U [Member]</t>
  </si>
  <si>
    <t>Subsequent Event [Member] | Vasisht Retirement Agreement [Member] | Chief Technology Officer [Member]</t>
  </si>
  <si>
    <t>Cash payment paid for deferred raise</t>
  </si>
  <si>
    <t>Subsequent Event [Member] | Vasisht Retirement Agreement [Member] | Chief Technology Officer [Member] | Restricted Stock Units (RSUs) [Member]</t>
  </si>
  <si>
    <t>Subsequent Event [Member] | Vasisht Retirement Agreement [Member] | Chief Technology Officer [Member] | Restricted Stock Units (RSUs) [Member] | 2017 Equity Award [Member]</t>
  </si>
  <si>
    <t>Commitments and Contingencies - Additional Information (Detail) - USD ($)</t>
  </si>
  <si>
    <t>Contingencies And Commitments [Line Items]</t>
  </si>
  <si>
    <t>Lease expense</t>
  </si>
  <si>
    <t>Lease term</t>
  </si>
  <si>
    <t>89 months</t>
  </si>
  <si>
    <t>CDC [Member]</t>
  </si>
  <si>
    <t>Royalties received</t>
  </si>
  <si>
    <t>Granted royalty on sales of the next BEMA product</t>
  </si>
  <si>
    <t>Net sales of next BEMA Product</t>
  </si>
  <si>
    <t>Minimum [Member] | CDC [Member]</t>
  </si>
  <si>
    <t>Opioid PMR Consortium [Member]</t>
  </si>
  <si>
    <t>Participation expense</t>
  </si>
  <si>
    <t>Commitments and Contingencies - Future Minimum Commitment on the Remaining Operating Lease (Detail) $ in Thousands</t>
  </si>
  <si>
    <t>Total operating lease</t>
  </si>
  <si>
    <t>Selected Quarterly Results (Unaudited) - Selected Quarterly Results (Detail) - USD ($) $ / shares in Units, $ in Thousands</t>
  </si>
  <si>
    <t>Selected Quarterly Financial Information [Abstract]</t>
  </si>
  <si>
    <t>Revenue</t>
  </si>
  <si>
    <t>Gross profit</t>
  </si>
  <si>
    <t>Income (loss) from operations</t>
  </si>
  <si>
    <t>Basic income (loss) per share</t>
  </si>
  <si>
    <t>Diluted income (loss) per share</t>
  </si>
  <si>
    <t>Schedule II - Valuation and Qualifying Accounts and Reserves (Detail) - USD ($) $ in Thousands</t>
  </si>
  <si>
    <t>Valuation Allowance for Deferred Tax Assets [Member]</t>
  </si>
  <si>
    <t>Valuation and Qualifying Accounts Disclosure [Line Items]</t>
  </si>
  <si>
    <t>Balance at beginning of the period</t>
  </si>
  <si>
    <t>Charged to income</t>
  </si>
  <si>
    <t>Balance at end of the period</t>
  </si>
  <si>
    <t>Allowance for Rebates [Member]</t>
  </si>
  <si>
    <t>Charged to other accounts</t>
  </si>
  <si>
    <t>Deductions</t>
  </si>
  <si>
    <t>Allowance for Price Adjustments and Chargebacks [Member]</t>
  </si>
  <si>
    <t>Allowance for inventory obsolescenc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030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8449620</v>
      </c>
    </row>
    <row r="18" spans="1:4">
      <c r="A18" s="4" t="s">
        <v>30</v>
      </c>
      <c r="D18" s="6" t="n">
        <v>124774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0</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70</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195</v>
      </c>
      <c r="C3" s="6" t="n">
        <v>32019</v>
      </c>
    </row>
    <row r="4" spans="1:3">
      <c r="A4" s="4" t="s">
        <v>35</v>
      </c>
      <c r="B4" s="5" t="n">
        <v>8852</v>
      </c>
      <c r="C4" s="5" t="n">
        <v>2967</v>
      </c>
    </row>
    <row r="5" spans="1:3">
      <c r="A5" s="4" t="s">
        <v>36</v>
      </c>
      <c r="B5" s="5" t="n">
        <v>6091</v>
      </c>
      <c r="C5" s="5" t="n">
        <v>3368</v>
      </c>
    </row>
    <row r="6" spans="1:3">
      <c r="A6" s="4" t="s">
        <v>37</v>
      </c>
      <c r="B6" s="5" t="n">
        <v>3610</v>
      </c>
      <c r="C6" s="5" t="n">
        <v>4136</v>
      </c>
    </row>
    <row r="7" spans="1:3">
      <c r="A7" s="4" t="s">
        <v>38</v>
      </c>
      <c r="B7" s="5" t="n">
        <v>39748</v>
      </c>
      <c r="C7" s="5" t="n">
        <v>42490</v>
      </c>
    </row>
    <row r="8" spans="1:3">
      <c r="A8" s="4" t="s">
        <v>39</v>
      </c>
      <c r="B8" s="5" t="n">
        <v>3778</v>
      </c>
      <c r="C8" s="5" t="n">
        <v>4230</v>
      </c>
    </row>
    <row r="9" spans="1:3">
      <c r="A9" s="4" t="s">
        <v>40</v>
      </c>
      <c r="B9" s="5" t="n">
        <v>2715</v>
      </c>
      <c r="C9" s="5" t="n">
        <v>2715</v>
      </c>
    </row>
    <row r="10" spans="1:3">
      <c r="A10" s="4" t="s">
        <v>41</v>
      </c>
      <c r="B10" s="5" t="n">
        <v>40500</v>
      </c>
    </row>
    <row r="11" spans="1:3">
      <c r="A11" s="4" t="s">
        <v>42</v>
      </c>
      <c r="B11" s="5" t="n">
        <v>1360</v>
      </c>
      <c r="C11" s="5" t="n">
        <v>2285</v>
      </c>
    </row>
    <row r="12" spans="1:3">
      <c r="A12" s="4" t="s">
        <v>43</v>
      </c>
      <c r="B12" s="5" t="n">
        <v>88101</v>
      </c>
      <c r="C12" s="5" t="n">
        <v>51720</v>
      </c>
    </row>
    <row r="13" spans="1:3">
      <c r="A13" s="3" t="s">
        <v>44</v>
      </c>
    </row>
    <row r="14" spans="1:3">
      <c r="A14" s="4" t="s">
        <v>45</v>
      </c>
      <c r="B14" s="5" t="n">
        <v>26149</v>
      </c>
      <c r="C14" s="5" t="n">
        <v>17572</v>
      </c>
    </row>
    <row r="15" spans="1:3">
      <c r="A15" s="4" t="s">
        <v>46</v>
      </c>
      <c r="C15" s="5" t="n">
        <v>1716</v>
      </c>
    </row>
    <row r="16" spans="1:3">
      <c r="A16" s="4" t="s">
        <v>47</v>
      </c>
      <c r="B16" s="5" t="n">
        <v>26149</v>
      </c>
      <c r="C16" s="5" t="n">
        <v>19288</v>
      </c>
    </row>
    <row r="17" spans="1:3">
      <c r="A17" s="4" t="s">
        <v>48</v>
      </c>
      <c r="B17" s="5" t="n">
        <v>47660</v>
      </c>
      <c r="C17" s="5" t="n">
        <v>29272</v>
      </c>
    </row>
    <row r="18" spans="1:3">
      <c r="A18" s="4" t="s">
        <v>49</v>
      </c>
      <c r="C18" s="5" t="n">
        <v>20000</v>
      </c>
    </row>
    <row r="19" spans="1:3">
      <c r="A19" s="4" t="s">
        <v>50</v>
      </c>
      <c r="B19" s="5" t="n">
        <v>5415</v>
      </c>
      <c r="C19" s="5" t="n">
        <v>825</v>
      </c>
    </row>
    <row r="20" spans="1:3">
      <c r="A20" s="4" t="s">
        <v>51</v>
      </c>
      <c r="B20" s="5" t="n">
        <v>79224</v>
      </c>
      <c r="C20" s="5" t="n">
        <v>69385</v>
      </c>
    </row>
    <row r="21" spans="1:3">
      <c r="A21" s="4" t="s">
        <v>52</v>
      </c>
      <c r="B21" s="4" t="s">
        <v>53</v>
      </c>
      <c r="C21" s="4" t="s">
        <v>53</v>
      </c>
    </row>
    <row r="22" spans="1:3">
      <c r="A22" s="3" t="s">
        <v>54</v>
      </c>
    </row>
    <row r="23" spans="1:3">
      <c r="A23" s="4" t="s">
        <v>55</v>
      </c>
      <c r="B23" s="5" t="n">
        <v>2</v>
      </c>
      <c r="C23" s="5" t="n">
        <v>2</v>
      </c>
    </row>
    <row r="24" spans="1:3">
      <c r="A24" s="4" t="s">
        <v>56</v>
      </c>
      <c r="B24" s="5" t="n">
        <v>56</v>
      </c>
      <c r="C24" s="5" t="n">
        <v>54</v>
      </c>
    </row>
    <row r="25" spans="1:3">
      <c r="A25" s="4" t="s">
        <v>57</v>
      </c>
      <c r="B25" s="5" t="n">
        <v>313922</v>
      </c>
      <c r="C25" s="5" t="n">
        <v>292667</v>
      </c>
    </row>
    <row r="26" spans="1:3">
      <c r="A26" s="4" t="s">
        <v>58</v>
      </c>
      <c r="B26" s="5" t="n">
        <v>-47</v>
      </c>
      <c r="C26" s="5" t="n">
        <v>-47</v>
      </c>
    </row>
    <row r="27" spans="1:3">
      <c r="A27" s="4" t="s">
        <v>59</v>
      </c>
      <c r="B27" s="5" t="n">
        <v>-305056</v>
      </c>
      <c r="C27" s="5" t="n">
        <v>-310341</v>
      </c>
    </row>
    <row r="28" spans="1:3">
      <c r="A28" s="4" t="s">
        <v>60</v>
      </c>
      <c r="B28" s="5" t="n">
        <v>8877</v>
      </c>
      <c r="C28" s="5" t="n">
        <v>-17665</v>
      </c>
    </row>
    <row r="29" spans="1:3">
      <c r="A29" s="4" t="s">
        <v>61</v>
      </c>
      <c r="B29" s="6" t="n">
        <v>88101</v>
      </c>
      <c r="C29" s="6" t="n">
        <v>51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34</v>
      </c>
      <c r="B10" s="4" t="s">
        <v>235</v>
      </c>
    </row>
    <row r="11" spans="1:2">
      <c r="A11" s="4" t="s">
        <v>137</v>
      </c>
      <c r="B11" s="4" t="s">
        <v>236</v>
      </c>
    </row>
    <row r="12" spans="1:2">
      <c r="A12" s="4" t="s">
        <v>237</v>
      </c>
      <c r="B12" s="4" t="s">
        <v>238</v>
      </c>
    </row>
    <row r="13" spans="1:2">
      <c r="A13" s="4" t="s">
        <v>239</v>
      </c>
      <c r="B13" s="4" t="s">
        <v>240</v>
      </c>
    </row>
    <row r="14" spans="1:2">
      <c r="A14" s="4" t="s">
        <v>241</v>
      </c>
      <c r="B14" s="4" t="s">
        <v>242</v>
      </c>
    </row>
    <row r="15" spans="1:2">
      <c r="A15" s="4" t="s">
        <v>141</v>
      </c>
      <c r="B15" s="4" t="s">
        <v>243</v>
      </c>
    </row>
    <row r="16" spans="1:2">
      <c r="A16" s="4" t="s">
        <v>244</v>
      </c>
      <c r="B16" s="4" t="s">
        <v>245</v>
      </c>
    </row>
    <row r="17" spans="1:2">
      <c r="A17" s="4" t="s">
        <v>246</v>
      </c>
      <c r="B17" s="4" t="s">
        <v>247</v>
      </c>
    </row>
    <row r="18" spans="1:2">
      <c r="A18" s="4" t="s">
        <v>80</v>
      </c>
      <c r="B18" s="4" t="s">
        <v>248</v>
      </c>
    </row>
    <row r="19" spans="1:2">
      <c r="A19" s="4" t="s">
        <v>249</v>
      </c>
      <c r="B19" s="4" t="s">
        <v>250</v>
      </c>
    </row>
    <row r="20" spans="1:2">
      <c r="A20" s="4" t="s">
        <v>251</v>
      </c>
      <c r="B20" s="4" t="s">
        <v>252</v>
      </c>
    </row>
    <row r="21" spans="1:2">
      <c r="A21" s="4" t="s">
        <v>253</v>
      </c>
      <c r="B21" s="4" t="s">
        <v>254</v>
      </c>
    </row>
    <row r="22" spans="1:2">
      <c r="A22" s="4" t="s">
        <v>107</v>
      </c>
      <c r="B22" s="4" t="s">
        <v>255</v>
      </c>
    </row>
    <row r="23" spans="1:2">
      <c r="A23" s="4" t="s">
        <v>256</v>
      </c>
      <c r="B23"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67</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173</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4" t="s">
        <v>63</v>
      </c>
      <c r="B2" s="7" t="n">
        <v>0.001</v>
      </c>
      <c r="C2" s="7" t="n">
        <v>0.001</v>
      </c>
    </row>
    <row r="3" spans="1:3">
      <c r="A3" s="4" t="s">
        <v>64</v>
      </c>
      <c r="B3" s="5" t="n">
        <v>5000000</v>
      </c>
      <c r="C3" s="5" t="n">
        <v>5000000</v>
      </c>
    </row>
    <row r="4" spans="1:3">
      <c r="A4" s="4" t="s">
        <v>65</v>
      </c>
      <c r="B4" s="7" t="n">
        <v>0.001</v>
      </c>
      <c r="C4" s="7" t="n">
        <v>0.001</v>
      </c>
    </row>
    <row r="5" spans="1:3">
      <c r="A5" s="4" t="s">
        <v>66</v>
      </c>
      <c r="B5" s="5" t="n">
        <v>75000000</v>
      </c>
      <c r="C5" s="5" t="n">
        <v>75000000</v>
      </c>
    </row>
    <row r="6" spans="1:3">
      <c r="A6" s="4" t="s">
        <v>67</v>
      </c>
      <c r="B6" s="5" t="n">
        <v>55904072</v>
      </c>
      <c r="C6" s="5" t="n">
        <v>54133511</v>
      </c>
    </row>
    <row r="7" spans="1:3">
      <c r="A7" s="4" t="s">
        <v>68</v>
      </c>
      <c r="B7" s="5" t="n">
        <v>55888581</v>
      </c>
      <c r="C7" s="5" t="n">
        <v>54118020</v>
      </c>
    </row>
    <row r="8" spans="1:3">
      <c r="A8" s="4" t="s">
        <v>69</v>
      </c>
      <c r="B8" s="5" t="n">
        <v>15491</v>
      </c>
      <c r="C8" s="5" t="n">
        <v>15491</v>
      </c>
    </row>
    <row r="9" spans="1:3">
      <c r="A9" s="4" t="s">
        <v>70</v>
      </c>
    </row>
    <row r="10" spans="1:3">
      <c r="A10" s="4" t="s">
        <v>71</v>
      </c>
      <c r="B10" s="5" t="n">
        <v>2093155</v>
      </c>
      <c r="C10" s="5" t="n">
        <v>2093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76</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191</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96</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14</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34922000</v>
      </c>
      <c r="C4" s="6" t="n">
        <v>8266000</v>
      </c>
      <c r="D4" s="6" t="n">
        <v>4157000</v>
      </c>
    </row>
    <row r="5" spans="1:4">
      <c r="A5" s="4" t="s">
        <v>76</v>
      </c>
      <c r="B5" s="5" t="n">
        <v>5070000</v>
      </c>
      <c r="C5" s="5" t="n">
        <v>3646000</v>
      </c>
      <c r="D5" s="5" t="n">
        <v>1406000</v>
      </c>
    </row>
    <row r="6" spans="1:4">
      <c r="A6" s="4" t="s">
        <v>77</v>
      </c>
      <c r="B6" s="5" t="n">
        <v>799000</v>
      </c>
      <c r="C6" s="5" t="n">
        <v>1134000</v>
      </c>
      <c r="D6" s="5" t="n">
        <v>909000</v>
      </c>
    </row>
    <row r="7" spans="1:4">
      <c r="A7" s="4" t="s">
        <v>78</v>
      </c>
      <c r="B7" s="5" t="n">
        <v>21194000</v>
      </c>
      <c r="C7" s="5" t="n">
        <v>2500000</v>
      </c>
      <c r="D7" s="5" t="n">
        <v>41759000</v>
      </c>
    </row>
    <row r="8" spans="1:4">
      <c r="A8" s="4" t="s">
        <v>79</v>
      </c>
      <c r="B8" s="5" t="n">
        <v>61985000</v>
      </c>
      <c r="C8" s="5" t="n">
        <v>15546000</v>
      </c>
      <c r="D8" s="5" t="n">
        <v>48231000</v>
      </c>
    </row>
    <row r="9" spans="1:4">
      <c r="A9" s="4" t="s">
        <v>80</v>
      </c>
      <c r="B9" s="5" t="n">
        <v>19496000</v>
      </c>
      <c r="C9" s="5" t="n">
        <v>11258000</v>
      </c>
      <c r="D9" s="5" t="n">
        <v>8101000</v>
      </c>
    </row>
    <row r="10" spans="1:4">
      <c r="A10" s="3" t="s">
        <v>81</v>
      </c>
    </row>
    <row r="11" spans="1:4">
      <c r="A11" s="4" t="s">
        <v>82</v>
      </c>
      <c r="B11" s="5" t="n">
        <v>13040000</v>
      </c>
      <c r="C11" s="5" t="n">
        <v>18878000</v>
      </c>
      <c r="D11" s="5" t="n">
        <v>20624000</v>
      </c>
    </row>
    <row r="12" spans="1:4">
      <c r="A12" s="4" t="s">
        <v>83</v>
      </c>
      <c r="B12" s="5" t="n">
        <v>58869000</v>
      </c>
      <c r="C12" s="5" t="n">
        <v>49345000</v>
      </c>
      <c r="D12" s="5" t="n">
        <v>54685000</v>
      </c>
    </row>
    <row r="13" spans="1:4">
      <c r="A13" s="4" t="s">
        <v>84</v>
      </c>
      <c r="B13" s="5" t="n">
        <v>71909000</v>
      </c>
      <c r="C13" s="5" t="n">
        <v>68223000</v>
      </c>
      <c r="D13" s="5" t="n">
        <v>75309000</v>
      </c>
    </row>
    <row r="14" spans="1:4">
      <c r="A14" s="4" t="s">
        <v>85</v>
      </c>
      <c r="B14" s="5" t="n">
        <v>-29420000</v>
      </c>
      <c r="C14" s="5" t="n">
        <v>-63935000</v>
      </c>
      <c r="D14" s="5" t="n">
        <v>-35179000</v>
      </c>
    </row>
    <row r="15" spans="1:4">
      <c r="A15" s="4" t="s">
        <v>86</v>
      </c>
      <c r="B15" s="5" t="n">
        <v>-8577000</v>
      </c>
      <c r="C15" s="5" t="n">
        <v>-3267000</v>
      </c>
      <c r="D15" s="5" t="n">
        <v>-2518000</v>
      </c>
    </row>
    <row r="16" spans="1:4">
      <c r="A16" s="4" t="s">
        <v>87</v>
      </c>
      <c r="B16" s="5" t="n">
        <v>27336000</v>
      </c>
    </row>
    <row r="17" spans="1:4">
      <c r="A17" s="4" t="s">
        <v>88</v>
      </c>
      <c r="B17" s="5" t="n">
        <v>-26000</v>
      </c>
      <c r="C17" s="5" t="n">
        <v>64000</v>
      </c>
      <c r="D17" s="5" t="n">
        <v>25000</v>
      </c>
    </row>
    <row r="18" spans="1:4">
      <c r="A18" s="4" t="s">
        <v>89</v>
      </c>
      <c r="B18" s="5" t="n">
        <v>-10687000</v>
      </c>
      <c r="C18" s="5" t="n">
        <v>-67138000</v>
      </c>
      <c r="D18" s="5" t="n">
        <v>-37672000</v>
      </c>
    </row>
    <row r="19" spans="1:4">
      <c r="A19" s="4" t="s">
        <v>90</v>
      </c>
      <c r="B19" s="5" t="n">
        <v>15972000</v>
      </c>
      <c r="C19" s="5" t="n">
        <v>0</v>
      </c>
      <c r="D19" s="5" t="n">
        <v>0</v>
      </c>
    </row>
    <row r="20" spans="1:4">
      <c r="A20" s="4" t="s">
        <v>91</v>
      </c>
      <c r="B20" s="6" t="n">
        <v>5285000</v>
      </c>
      <c r="C20" s="6" t="n">
        <v>-67138000</v>
      </c>
      <c r="D20" s="6" t="n">
        <v>-37672000</v>
      </c>
    </row>
    <row r="21" spans="1:4">
      <c r="A21" s="3" t="s">
        <v>92</v>
      </c>
    </row>
    <row r="22" spans="1:4">
      <c r="A22" s="4" t="s">
        <v>93</v>
      </c>
      <c r="B22" s="5" t="n">
        <v>55355802</v>
      </c>
      <c r="C22" s="5" t="n">
        <v>53679134</v>
      </c>
      <c r="D22" s="5" t="n">
        <v>52384876</v>
      </c>
    </row>
    <row r="23" spans="1:4">
      <c r="A23" s="4" t="s">
        <v>94</v>
      </c>
      <c r="B23" s="8" t="n">
        <v>0.1</v>
      </c>
      <c r="C23" s="8" t="n">
        <v>-1.25</v>
      </c>
      <c r="D23" s="8" t="n">
        <v>-0.72</v>
      </c>
    </row>
    <row r="24" spans="1:4">
      <c r="A24" s="3" t="s">
        <v>95</v>
      </c>
    </row>
    <row r="25" spans="1:4">
      <c r="A25" s="4" t="s">
        <v>96</v>
      </c>
      <c r="B25" s="5" t="n">
        <v>56402479</v>
      </c>
      <c r="C25" s="5" t="n">
        <v>53679134</v>
      </c>
      <c r="D25" s="5" t="n">
        <v>52384876</v>
      </c>
    </row>
    <row r="26" spans="1:4">
      <c r="A26" s="4" t="s">
        <v>97</v>
      </c>
      <c r="B26" s="8" t="n">
        <v>0.09</v>
      </c>
      <c r="C26" s="8" t="n">
        <v>-1.25</v>
      </c>
      <c r="D26" s="8" t="n">
        <v>-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1"/>
    <col customWidth="1" max="3" min="3" width="31"/>
    <col customWidth="1" max="4" min="4" width="21"/>
  </cols>
  <sheetData>
    <row r="1" spans="1:4">
      <c r="A1" s="1" t="s">
        <v>318</v>
      </c>
      <c r="B1" s="2" t="s">
        <v>1</v>
      </c>
    </row>
    <row r="2" spans="1:4">
      <c r="B2" s="2" t="s">
        <v>319</v>
      </c>
      <c r="C2" s="2" t="s">
        <v>320</v>
      </c>
      <c r="D2" s="2" t="s">
        <v>321</v>
      </c>
    </row>
    <row r="3" spans="1:4">
      <c r="A3" s="3" t="s">
        <v>322</v>
      </c>
    </row>
    <row r="4" spans="1:4">
      <c r="A4" s="4" t="s">
        <v>323</v>
      </c>
      <c r="B4" s="7" t="n">
        <v>0.001</v>
      </c>
      <c r="C4" s="7" t="n">
        <v>0.001</v>
      </c>
    </row>
    <row r="5" spans="1:4">
      <c r="A5" s="4" t="s">
        <v>324</v>
      </c>
      <c r="B5" s="5" t="n">
        <v>3</v>
      </c>
    </row>
    <row r="6" spans="1:4">
      <c r="A6" s="4" t="s">
        <v>325</v>
      </c>
      <c r="B6" s="4" t="s">
        <v>326</v>
      </c>
      <c r="C6" s="4" t="s">
        <v>327</v>
      </c>
    </row>
    <row r="7" spans="1:4">
      <c r="A7" s="4" t="s">
        <v>328</v>
      </c>
      <c r="B7" s="5" t="n">
        <v>3</v>
      </c>
    </row>
    <row r="8" spans="1:4">
      <c r="A8" s="4" t="s">
        <v>329</v>
      </c>
      <c r="B8" s="6" t="n">
        <v>250000</v>
      </c>
    </row>
    <row r="9" spans="1:4">
      <c r="A9" s="4" t="s">
        <v>330</v>
      </c>
      <c r="B9" s="6" t="n">
        <v>21200000</v>
      </c>
      <c r="C9" s="6" t="n">
        <v>32000000</v>
      </c>
    </row>
    <row r="10" spans="1:4">
      <c r="A10" s="4" t="s">
        <v>331</v>
      </c>
      <c r="B10" s="4" t="s">
        <v>332</v>
      </c>
    </row>
    <row r="11" spans="1:4">
      <c r="A11" s="4" t="s">
        <v>333</v>
      </c>
      <c r="B11" s="4" t="s">
        <v>334</v>
      </c>
    </row>
    <row r="12" spans="1:4">
      <c r="A12" s="4" t="s">
        <v>335</v>
      </c>
      <c r="B12" s="6" t="n">
        <v>200000</v>
      </c>
      <c r="C12" s="5" t="n">
        <v>50000</v>
      </c>
    </row>
    <row r="13" spans="1:4">
      <c r="A13" s="4" t="s">
        <v>336</v>
      </c>
      <c r="B13" s="5" t="n">
        <v>0</v>
      </c>
      <c r="C13" s="5" t="n">
        <v>0</v>
      </c>
    </row>
    <row r="14" spans="1:4">
      <c r="A14" s="4" t="s">
        <v>337</v>
      </c>
      <c r="B14" s="5" t="n">
        <v>0</v>
      </c>
      <c r="C14" s="5" t="n">
        <v>20000</v>
      </c>
      <c r="D14" s="6" t="n">
        <v>0</v>
      </c>
    </row>
    <row r="15" spans="1:4">
      <c r="A15" s="4" t="s">
        <v>338</v>
      </c>
      <c r="B15" s="5" t="n">
        <v>243000</v>
      </c>
      <c r="C15" s="5" t="n">
        <v>0</v>
      </c>
    </row>
    <row r="16" spans="1:4">
      <c r="A16" s="4" t="s">
        <v>339</v>
      </c>
      <c r="B16" s="5" t="n">
        <v>0</v>
      </c>
      <c r="C16" s="5" t="n">
        <v>0</v>
      </c>
      <c r="D16" s="5" t="n">
        <v>0</v>
      </c>
    </row>
    <row r="17" spans="1:4">
      <c r="A17" s="4" t="s">
        <v>340</v>
      </c>
      <c r="B17" s="5" t="n">
        <v>0</v>
      </c>
      <c r="C17" s="5" t="n">
        <v>0</v>
      </c>
      <c r="D17" s="5" t="n">
        <v>0</v>
      </c>
    </row>
    <row r="18" spans="1:4">
      <c r="A18" s="4" t="s">
        <v>75</v>
      </c>
      <c r="B18" s="5" t="n">
        <v>34922000</v>
      </c>
      <c r="C18" s="5" t="n">
        <v>8266000</v>
      </c>
      <c r="D18" s="5" t="n">
        <v>4157000</v>
      </c>
    </row>
    <row r="19" spans="1:4">
      <c r="A19" s="4" t="s">
        <v>341</v>
      </c>
      <c r="B19" s="6" t="n">
        <v>0</v>
      </c>
      <c r="C19" s="5" t="n">
        <v>1700000</v>
      </c>
    </row>
    <row r="20" spans="1:4">
      <c r="A20" s="4" t="s">
        <v>342</v>
      </c>
      <c r="B20" s="4" t="s">
        <v>343</v>
      </c>
    </row>
    <row r="21" spans="1:4">
      <c r="A21" s="4" t="s">
        <v>344</v>
      </c>
      <c r="B21" s="4" t="s">
        <v>345</v>
      </c>
    </row>
    <row r="22" spans="1:4">
      <c r="A22" s="4" t="s">
        <v>346</v>
      </c>
      <c r="B22" s="4" t="s">
        <v>347</v>
      </c>
    </row>
    <row r="23" spans="1:4">
      <c r="A23" s="4" t="s">
        <v>331</v>
      </c>
      <c r="B23" s="4" t="s">
        <v>332</v>
      </c>
    </row>
    <row r="24" spans="1:4">
      <c r="A24" s="4" t="s">
        <v>249</v>
      </c>
      <c r="B24" s="6" t="n">
        <v>13040000</v>
      </c>
      <c r="C24" s="5" t="n">
        <v>18878000</v>
      </c>
      <c r="D24" s="5" t="n">
        <v>20624000</v>
      </c>
    </row>
    <row r="25" spans="1:4">
      <c r="A25" s="4" t="s">
        <v>348</v>
      </c>
      <c r="B25" s="5" t="n">
        <v>3800000</v>
      </c>
      <c r="C25" s="5" t="n">
        <v>4200000</v>
      </c>
      <c r="D25" s="5" t="n">
        <v>4900000</v>
      </c>
    </row>
    <row r="26" spans="1:4">
      <c r="A26" s="4" t="s">
        <v>253</v>
      </c>
      <c r="B26" s="6" t="n">
        <v>200000</v>
      </c>
      <c r="C26" s="6" t="n">
        <v>50000</v>
      </c>
      <c r="D26" s="6" t="n">
        <v>50000</v>
      </c>
    </row>
    <row r="27" spans="1:4">
      <c r="A27" s="4" t="s">
        <v>349</v>
      </c>
    </row>
    <row r="28" spans="1:4">
      <c r="A28" s="3" t="s">
        <v>322</v>
      </c>
    </row>
    <row r="29" spans="1:4">
      <c r="A29" s="4" t="s">
        <v>350</v>
      </c>
      <c r="B29" s="4" t="s">
        <v>351</v>
      </c>
      <c r="C29" s="4" t="s">
        <v>352</v>
      </c>
      <c r="D29" s="4" t="s">
        <v>353</v>
      </c>
    </row>
    <row r="30" spans="1:4">
      <c r="A30" s="4" t="s">
        <v>354</v>
      </c>
    </row>
    <row r="31" spans="1:4">
      <c r="A31" s="3" t="s">
        <v>322</v>
      </c>
    </row>
    <row r="32" spans="1:4">
      <c r="A32" s="4" t="s">
        <v>355</v>
      </c>
      <c r="C32" s="6" t="n">
        <v>3700000</v>
      </c>
    </row>
    <row r="33" spans="1:4">
      <c r="A33" s="4" t="s">
        <v>356</v>
      </c>
      <c r="B33" s="6" t="n">
        <v>0</v>
      </c>
      <c r="C33" s="5" t="n">
        <v>0</v>
      </c>
    </row>
    <row r="34" spans="1:4">
      <c r="A34" s="4" t="s">
        <v>75</v>
      </c>
      <c r="B34" s="5" t="n">
        <v>7942000</v>
      </c>
      <c r="C34" s="5" t="n">
        <v>8266000</v>
      </c>
      <c r="D34" s="6" t="n">
        <v>4157000</v>
      </c>
    </row>
    <row r="35" spans="1:4">
      <c r="A35" s="4" t="s">
        <v>246</v>
      </c>
      <c r="B35" s="6" t="n">
        <v>0</v>
      </c>
      <c r="C35" s="5" t="n">
        <v>1700000</v>
      </c>
    </row>
    <row r="36" spans="1:4">
      <c r="A36" s="4" t="s">
        <v>357</v>
      </c>
    </row>
    <row r="37" spans="1:4">
      <c r="A37" s="3" t="s">
        <v>322</v>
      </c>
    </row>
    <row r="38" spans="1:4">
      <c r="A38" s="4" t="s">
        <v>358</v>
      </c>
      <c r="B38" s="4" t="s">
        <v>359</v>
      </c>
    </row>
    <row r="39" spans="1:4">
      <c r="A39" s="4" t="s">
        <v>355</v>
      </c>
      <c r="B39" s="6" t="n">
        <v>700000</v>
      </c>
    </row>
    <row r="40" spans="1:4">
      <c r="A40" s="4" t="s">
        <v>75</v>
      </c>
      <c r="B40" s="6" t="n">
        <v>26980000</v>
      </c>
      <c r="C40" s="6" t="n">
        <v>0</v>
      </c>
    </row>
    <row r="41" spans="1:4">
      <c r="A41" s="4" t="s">
        <v>360</v>
      </c>
    </row>
    <row r="42" spans="1:4">
      <c r="A42" s="3" t="s">
        <v>322</v>
      </c>
    </row>
    <row r="43" spans="1:4">
      <c r="A43" s="4" t="s">
        <v>361</v>
      </c>
      <c r="B43" s="4" t="s">
        <v>362</v>
      </c>
    </row>
    <row r="44" spans="1:4">
      <c r="A44" s="4" t="s">
        <v>363</v>
      </c>
      <c r="B44" s="4" t="s">
        <v>364</v>
      </c>
    </row>
    <row r="45" spans="1:4">
      <c r="A45" s="4" t="s">
        <v>365</v>
      </c>
    </row>
    <row r="46" spans="1:4">
      <c r="A46" s="3" t="s">
        <v>322</v>
      </c>
    </row>
    <row r="47" spans="1:4">
      <c r="A47" s="4" t="s">
        <v>366</v>
      </c>
      <c r="B47" s="4" t="s">
        <v>367</v>
      </c>
    </row>
    <row r="48" spans="1:4">
      <c r="A48" s="4" t="s">
        <v>358</v>
      </c>
      <c r="B48" s="4" t="s">
        <v>368</v>
      </c>
    </row>
    <row r="49" spans="1:4">
      <c r="A49" s="4" t="s">
        <v>369</v>
      </c>
      <c r="B49" s="4" t="s">
        <v>370</v>
      </c>
    </row>
    <row r="50" spans="1:4">
      <c r="A50" s="4" t="s">
        <v>371</v>
      </c>
    </row>
    <row r="51" spans="1:4">
      <c r="A51" s="3" t="s">
        <v>322</v>
      </c>
    </row>
    <row r="52" spans="1:4">
      <c r="A52" s="4" t="s">
        <v>366</v>
      </c>
      <c r="B52" s="4" t="s">
        <v>372</v>
      </c>
    </row>
    <row r="53" spans="1:4">
      <c r="A53" s="4" t="s">
        <v>358</v>
      </c>
      <c r="B53" s="4" t="s">
        <v>373</v>
      </c>
    </row>
    <row r="54" spans="1:4">
      <c r="A54" s="4" t="s">
        <v>369</v>
      </c>
      <c r="B54" s="4" t="s">
        <v>37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3" t="s">
        <v>376</v>
      </c>
    </row>
    <row r="3" spans="1:3">
      <c r="A3" s="4" t="s">
        <v>377</v>
      </c>
      <c r="B3" s="4" t="s">
        <v>378</v>
      </c>
      <c r="C3" s="4" t="s">
        <v>351</v>
      </c>
    </row>
    <row r="4" spans="1:3">
      <c r="A4" s="4" t="s">
        <v>379</v>
      </c>
    </row>
    <row r="5" spans="1:3">
      <c r="A5" s="3" t="s">
        <v>376</v>
      </c>
    </row>
    <row r="6" spans="1:3">
      <c r="A6" s="4" t="s">
        <v>377</v>
      </c>
      <c r="B6" s="4" t="s">
        <v>380</v>
      </c>
      <c r="C6" s="4" t="s">
        <v>381</v>
      </c>
    </row>
    <row r="7" spans="1:3">
      <c r="A7" s="4" t="s">
        <v>382</v>
      </c>
    </row>
    <row r="8" spans="1:3">
      <c r="A8" s="3" t="s">
        <v>376</v>
      </c>
    </row>
    <row r="9" spans="1:3">
      <c r="A9" s="4" t="s">
        <v>377</v>
      </c>
      <c r="B9" s="4" t="s">
        <v>383</v>
      </c>
      <c r="C9" s="4" t="s">
        <v>384</v>
      </c>
    </row>
    <row r="10" spans="1:3">
      <c r="A10" s="4" t="s">
        <v>385</v>
      </c>
    </row>
    <row r="11" spans="1:3">
      <c r="A11" s="3" t="s">
        <v>376</v>
      </c>
    </row>
    <row r="12" spans="1:3">
      <c r="A12" s="4" t="s">
        <v>377</v>
      </c>
      <c r="B12" s="4" t="s">
        <v>386</v>
      </c>
      <c r="C12" s="4" t="s">
        <v>3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388</v>
      </c>
    </row>
    <row r="3" spans="1:3">
      <c r="A3" s="4" t="s">
        <v>389</v>
      </c>
      <c r="B3" s="6" t="n">
        <v>1338</v>
      </c>
      <c r="C3" s="6" t="n">
        <v>978</v>
      </c>
    </row>
    <row r="4" spans="1:3">
      <c r="A4" s="4" t="s">
        <v>390</v>
      </c>
      <c r="B4" s="5" t="n">
        <v>3135</v>
      </c>
      <c r="C4" s="5" t="n">
        <v>1660</v>
      </c>
    </row>
    <row r="5" spans="1:3">
      <c r="A5" s="4" t="s">
        <v>391</v>
      </c>
      <c r="B5" s="5" t="n">
        <v>1861</v>
      </c>
      <c r="C5" s="5" t="n">
        <v>730</v>
      </c>
    </row>
    <row r="6" spans="1:3">
      <c r="A6" s="4" t="s">
        <v>392</v>
      </c>
      <c r="B6" s="5" t="n">
        <v>-243</v>
      </c>
    </row>
    <row r="7" spans="1:3">
      <c r="A7" s="4" t="s">
        <v>393</v>
      </c>
      <c r="B7" s="6" t="n">
        <v>6091</v>
      </c>
      <c r="C7" s="6" t="n">
        <v>33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2</v>
      </c>
    </row>
    <row r="3" spans="1:2">
      <c r="A3" s="4" t="s">
        <v>395</v>
      </c>
    </row>
    <row r="4" spans="1:2">
      <c r="A4" s="3" t="s">
        <v>396</v>
      </c>
    </row>
    <row r="5" spans="1:2">
      <c r="A5" s="4" t="s">
        <v>397</v>
      </c>
      <c r="B5" s="4" t="s">
        <v>398</v>
      </c>
    </row>
    <row r="6" spans="1:2">
      <c r="A6" s="4" t="s">
        <v>399</v>
      </c>
    </row>
    <row r="7" spans="1:2">
      <c r="A7" s="3" t="s">
        <v>396</v>
      </c>
    </row>
    <row r="8" spans="1:2">
      <c r="A8" s="4" t="s">
        <v>397</v>
      </c>
      <c r="B8" s="4" t="s">
        <v>373</v>
      </c>
    </row>
    <row r="9" spans="1:2">
      <c r="A9" s="4" t="s">
        <v>400</v>
      </c>
    </row>
    <row r="10" spans="1:2">
      <c r="A10" s="3" t="s">
        <v>396</v>
      </c>
    </row>
    <row r="11" spans="1:2">
      <c r="A11" s="4" t="s">
        <v>397</v>
      </c>
      <c r="B11" s="4" t="s">
        <v>401</v>
      </c>
    </row>
    <row r="12" spans="1:2">
      <c r="A12" s="4" t="s">
        <v>402</v>
      </c>
    </row>
    <row r="13" spans="1:2">
      <c r="A13" s="3" t="s">
        <v>396</v>
      </c>
    </row>
    <row r="14" spans="1:2">
      <c r="A14" s="4" t="s">
        <v>397</v>
      </c>
      <c r="B14" s="4" t="s">
        <v>403</v>
      </c>
    </row>
    <row r="15" spans="1:2">
      <c r="A15" s="4" t="s">
        <v>404</v>
      </c>
    </row>
    <row r="16" spans="1:2">
      <c r="A16" s="3" t="s">
        <v>396</v>
      </c>
    </row>
    <row r="17" spans="1:2">
      <c r="A17" s="4" t="s">
        <v>397</v>
      </c>
      <c r="B17" s="4" t="s">
        <v>359</v>
      </c>
    </row>
    <row r="18" spans="1:2">
      <c r="A18" s="4" t="s">
        <v>405</v>
      </c>
    </row>
    <row r="19" spans="1:2">
      <c r="A19" s="3" t="s">
        <v>396</v>
      </c>
    </row>
    <row r="20" spans="1:2">
      <c r="A20" s="4" t="s">
        <v>397</v>
      </c>
      <c r="B20"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73</v>
      </c>
    </row>
    <row r="3" spans="1:4">
      <c r="A3" s="3" t="s">
        <v>408</v>
      </c>
    </row>
    <row r="4" spans="1:4">
      <c r="A4" s="4" t="s">
        <v>409</v>
      </c>
      <c r="B4" s="4" t="s">
        <v>410</v>
      </c>
      <c r="C4" s="4" t="s">
        <v>410</v>
      </c>
      <c r="D4" s="4" t="s">
        <v>410</v>
      </c>
    </row>
    <row r="5" spans="1:4">
      <c r="A5" s="4" t="s">
        <v>411</v>
      </c>
      <c r="B5" s="4" t="s">
        <v>412</v>
      </c>
      <c r="C5" s="4" t="s">
        <v>412</v>
      </c>
      <c r="D5" s="4" t="s">
        <v>412</v>
      </c>
    </row>
    <row r="6" spans="1:4">
      <c r="A6" s="4" t="s">
        <v>365</v>
      </c>
    </row>
    <row r="7" spans="1:4">
      <c r="A7" s="3" t="s">
        <v>408</v>
      </c>
    </row>
    <row r="8" spans="1:4">
      <c r="A8" s="4" t="s">
        <v>413</v>
      </c>
      <c r="B8" s="4" t="s">
        <v>414</v>
      </c>
      <c r="C8" s="4" t="s">
        <v>415</v>
      </c>
      <c r="D8" s="4" t="s">
        <v>416</v>
      </c>
    </row>
    <row r="9" spans="1:4">
      <c r="A9" s="4" t="s">
        <v>417</v>
      </c>
      <c r="B9" s="4" t="s">
        <v>418</v>
      </c>
      <c r="C9" s="4" t="s">
        <v>419</v>
      </c>
      <c r="D9" s="4" t="s">
        <v>420</v>
      </c>
    </row>
    <row r="10" spans="1:4">
      <c r="A10" s="4" t="s">
        <v>371</v>
      </c>
    </row>
    <row r="11" spans="1:4">
      <c r="A11" s="3" t="s">
        <v>408</v>
      </c>
    </row>
    <row r="12" spans="1:4">
      <c r="A12" s="4" t="s">
        <v>413</v>
      </c>
      <c r="B12" s="4" t="s">
        <v>421</v>
      </c>
      <c r="C12" s="4" t="s">
        <v>422</v>
      </c>
      <c r="D12" s="4" t="s">
        <v>423</v>
      </c>
    </row>
    <row r="13" spans="1:4">
      <c r="A13" s="4" t="s">
        <v>417</v>
      </c>
      <c r="B13" s="4" t="s">
        <v>424</v>
      </c>
      <c r="C13" s="4" t="s">
        <v>425</v>
      </c>
      <c r="D13" s="4" t="s">
        <v>42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427</v>
      </c>
      <c r="B1" s="2" t="s">
        <v>1</v>
      </c>
    </row>
    <row r="2" spans="1:5">
      <c r="B2" s="2" t="s">
        <v>2</v>
      </c>
      <c r="C2" s="2" t="s">
        <v>32</v>
      </c>
      <c r="D2" s="2" t="s">
        <v>73</v>
      </c>
      <c r="E2" s="2" t="s">
        <v>428</v>
      </c>
    </row>
    <row r="3" spans="1:5">
      <c r="A3" s="3" t="s">
        <v>429</v>
      </c>
    </row>
    <row r="4" spans="1:5">
      <c r="A4" s="4" t="s">
        <v>34</v>
      </c>
      <c r="B4" s="6" t="n">
        <v>21195</v>
      </c>
      <c r="C4" s="6" t="n">
        <v>32019</v>
      </c>
      <c r="D4" s="6" t="n">
        <v>83560</v>
      </c>
      <c r="E4" s="6" t="n">
        <v>70472</v>
      </c>
    </row>
    <row r="5" spans="1:5">
      <c r="A5" s="4" t="s">
        <v>430</v>
      </c>
      <c r="B5" s="5" t="n">
        <v>-32451</v>
      </c>
      <c r="C5" s="5" t="n">
        <v>-53982</v>
      </c>
      <c r="D5" s="5" t="n">
        <v>-3732</v>
      </c>
    </row>
    <row r="6" spans="1:5">
      <c r="A6" s="4" t="s">
        <v>431</v>
      </c>
      <c r="B6" s="5" t="n">
        <v>8877</v>
      </c>
      <c r="C6" s="6" t="n">
        <v>-17665</v>
      </c>
      <c r="D6" s="6" t="n">
        <v>31696</v>
      </c>
      <c r="E6" s="6" t="n">
        <v>54396</v>
      </c>
    </row>
    <row r="7" spans="1:5">
      <c r="A7" s="4" t="s">
        <v>432</v>
      </c>
    </row>
    <row r="8" spans="1:5">
      <c r="A8" s="3" t="s">
        <v>429</v>
      </c>
    </row>
    <row r="9" spans="1:5">
      <c r="A9" s="4" t="s">
        <v>433</v>
      </c>
      <c r="B9" s="6" t="n">
        <v>1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173</v>
      </c>
    </row>
    <row r="3" spans="1:3">
      <c r="A3" s="4" t="s">
        <v>435</v>
      </c>
      <c r="B3" s="6" t="n">
        <v>12236</v>
      </c>
      <c r="C3" s="6" t="n">
        <v>9397</v>
      </c>
    </row>
    <row r="4" spans="1:3">
      <c r="A4" s="4" t="s">
        <v>436</v>
      </c>
      <c r="B4" s="5" t="n">
        <v>5648</v>
      </c>
      <c r="C4" s="5" t="n">
        <v>3842</v>
      </c>
    </row>
    <row r="5" spans="1:3">
      <c r="A5" s="4" t="s">
        <v>437</v>
      </c>
      <c r="B5" s="5" t="n">
        <v>3472</v>
      </c>
      <c r="C5" s="5" t="n">
        <v>2052</v>
      </c>
    </row>
    <row r="6" spans="1:3">
      <c r="A6" s="4" t="s">
        <v>438</v>
      </c>
      <c r="B6" s="5" t="n">
        <v>2311</v>
      </c>
    </row>
    <row r="7" spans="1:3">
      <c r="A7" s="4" t="s">
        <v>439</v>
      </c>
      <c r="B7" s="5" t="n">
        <v>915</v>
      </c>
    </row>
    <row r="8" spans="1:3">
      <c r="A8" s="4" t="s">
        <v>440</v>
      </c>
      <c r="B8" s="5" t="n">
        <v>488</v>
      </c>
      <c r="C8" s="5" t="n">
        <v>518</v>
      </c>
    </row>
    <row r="9" spans="1:3">
      <c r="A9" s="4" t="s">
        <v>441</v>
      </c>
      <c r="B9" s="5" t="n">
        <v>234</v>
      </c>
      <c r="C9" s="5" t="n">
        <v>615</v>
      </c>
    </row>
    <row r="10" spans="1:3">
      <c r="A10" s="4" t="s">
        <v>442</v>
      </c>
      <c r="B10" s="5" t="n">
        <v>216</v>
      </c>
      <c r="C10" s="5" t="n">
        <v>490</v>
      </c>
    </row>
    <row r="11" spans="1:3">
      <c r="A11" s="4" t="s">
        <v>443</v>
      </c>
      <c r="C11" s="5" t="n">
        <v>200</v>
      </c>
    </row>
    <row r="12" spans="1:3">
      <c r="A12" s="4" t="s">
        <v>444</v>
      </c>
      <c r="C12" s="5" t="n">
        <v>193</v>
      </c>
    </row>
    <row r="13" spans="1:3">
      <c r="A13" s="4" t="s">
        <v>445</v>
      </c>
      <c r="B13" s="5" t="n">
        <v>629</v>
      </c>
      <c r="C13" s="5" t="n">
        <v>265</v>
      </c>
    </row>
    <row r="14" spans="1:3">
      <c r="A14" s="4" t="s">
        <v>446</v>
      </c>
      <c r="B14" s="6" t="n">
        <v>26149</v>
      </c>
      <c r="C14" s="6" t="n">
        <v>175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2</v>
      </c>
    </row>
    <row r="3" spans="1:3">
      <c r="A3" s="3" t="s">
        <v>448</v>
      </c>
    </row>
    <row r="4" spans="1:3">
      <c r="A4" s="4" t="s">
        <v>449</v>
      </c>
      <c r="B4" s="5" t="n">
        <v>3</v>
      </c>
      <c r="C4" s="5" t="n">
        <v>2</v>
      </c>
    </row>
    <row r="5" spans="1:3">
      <c r="A5" s="4" t="s">
        <v>450</v>
      </c>
    </row>
    <row r="6" spans="1:3">
      <c r="A6" s="3" t="s">
        <v>448</v>
      </c>
    </row>
    <row r="7" spans="1:3">
      <c r="A7" s="4" t="s">
        <v>451</v>
      </c>
      <c r="B7" s="4" t="s">
        <v>452</v>
      </c>
      <c r="C7" s="4" t="s">
        <v>3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54</v>
      </c>
    </row>
    <row r="3" spans="1:3">
      <c r="A3" s="4" t="s">
        <v>455</v>
      </c>
      <c r="B3" s="6" t="n">
        <v>6806</v>
      </c>
      <c r="C3" s="6" t="n">
        <v>6681</v>
      </c>
    </row>
    <row r="4" spans="1:3">
      <c r="A4" s="4" t="s">
        <v>456</v>
      </c>
      <c r="B4" s="5" t="n">
        <v>-3028</v>
      </c>
      <c r="C4" s="5" t="n">
        <v>-2451</v>
      </c>
    </row>
    <row r="5" spans="1:3">
      <c r="A5" s="4" t="s">
        <v>457</v>
      </c>
      <c r="B5" s="5" t="n">
        <v>3778</v>
      </c>
      <c r="C5" s="5" t="n">
        <v>4230</v>
      </c>
    </row>
    <row r="6" spans="1:3">
      <c r="A6" s="4" t="s">
        <v>458</v>
      </c>
    </row>
    <row r="7" spans="1:3">
      <c r="A7" s="3" t="s">
        <v>454</v>
      </c>
    </row>
    <row r="8" spans="1:3">
      <c r="A8" s="4" t="s">
        <v>455</v>
      </c>
      <c r="B8" s="5" t="n">
        <v>5428</v>
      </c>
      <c r="C8" s="5" t="n">
        <v>4476</v>
      </c>
    </row>
    <row r="9" spans="1:3">
      <c r="A9" s="4" t="s">
        <v>459</v>
      </c>
    </row>
    <row r="10" spans="1:3">
      <c r="A10" s="3" t="s">
        <v>454</v>
      </c>
    </row>
    <row r="11" spans="1:3">
      <c r="A11" s="4" t="s">
        <v>455</v>
      </c>
      <c r="B11" s="5" t="n">
        <v>399</v>
      </c>
      <c r="C11" s="5" t="n">
        <v>464</v>
      </c>
    </row>
    <row r="12" spans="1:3">
      <c r="A12" s="4" t="s">
        <v>460</v>
      </c>
    </row>
    <row r="13" spans="1:3">
      <c r="A13" s="3" t="s">
        <v>454</v>
      </c>
    </row>
    <row r="14" spans="1:3">
      <c r="A14" s="4" t="s">
        <v>455</v>
      </c>
      <c r="B14" s="5" t="n">
        <v>169</v>
      </c>
      <c r="C14" s="5" t="n">
        <v>202</v>
      </c>
    </row>
    <row r="15" spans="1:3">
      <c r="A15" s="4" t="s">
        <v>461</v>
      </c>
    </row>
    <row r="16" spans="1:3">
      <c r="A16" s="3" t="s">
        <v>454</v>
      </c>
    </row>
    <row r="17" spans="1:3">
      <c r="A17" s="4" t="s">
        <v>455</v>
      </c>
      <c r="B17" s="5" t="n">
        <v>44</v>
      </c>
      <c r="C17" s="5" t="n">
        <v>53</v>
      </c>
    </row>
    <row r="18" spans="1:3">
      <c r="A18" s="4" t="s">
        <v>462</v>
      </c>
    </row>
    <row r="19" spans="1:3">
      <c r="A19" s="3" t="s">
        <v>454</v>
      </c>
    </row>
    <row r="20" spans="1:3">
      <c r="A20" s="4" t="s">
        <v>455</v>
      </c>
      <c r="B20" s="6" t="n">
        <v>766</v>
      </c>
      <c r="C20" s="6" t="n">
        <v>14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73</v>
      </c>
    </row>
    <row r="3" spans="1:4">
      <c r="A3" s="3" t="s">
        <v>176</v>
      </c>
    </row>
    <row r="4" spans="1:4">
      <c r="A4" s="4" t="s">
        <v>130</v>
      </c>
      <c r="B4" s="6" t="n">
        <v>693</v>
      </c>
      <c r="C4" s="6" t="n">
        <v>437</v>
      </c>
      <c r="D4" s="6" t="n">
        <v>3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 customWidth="1" max="7" min="7" width="34"/>
  </cols>
  <sheetData>
    <row r="1" spans="1:7">
      <c r="A1" s="1" t="s">
        <v>98</v>
      </c>
      <c r="B1" s="2" t="s">
        <v>99</v>
      </c>
      <c r="C1" s="2" t="s">
        <v>100</v>
      </c>
      <c r="D1" s="2" t="s">
        <v>101</v>
      </c>
      <c r="E1" s="2" t="s">
        <v>102</v>
      </c>
      <c r="F1" s="2" t="s">
        <v>103</v>
      </c>
      <c r="G1" s="2" t="s">
        <v>104</v>
      </c>
    </row>
    <row r="2" spans="1:7">
      <c r="A2" s="4" t="s">
        <v>105</v>
      </c>
      <c r="B2" s="6" t="n">
        <v>54396</v>
      </c>
      <c r="C2" s="6" t="n">
        <v>52</v>
      </c>
      <c r="D2" s="6" t="n">
        <v>259920</v>
      </c>
      <c r="E2" s="6" t="n">
        <v>-47</v>
      </c>
      <c r="F2" s="6" t="n">
        <v>-205531</v>
      </c>
      <c r="G2" s="6" t="n">
        <v>2</v>
      </c>
    </row>
    <row r="3" spans="1:7">
      <c r="A3" s="4" t="s">
        <v>106</v>
      </c>
      <c r="C3" s="5" t="n">
        <v>51603070</v>
      </c>
      <c r="G3" s="5" t="n">
        <v>2139000</v>
      </c>
    </row>
    <row r="4" spans="1:7">
      <c r="A4" s="4" t="s">
        <v>107</v>
      </c>
      <c r="B4" s="5" t="n">
        <v>14249</v>
      </c>
      <c r="D4" s="5" t="n">
        <v>14249</v>
      </c>
    </row>
    <row r="5" spans="1:7">
      <c r="A5" s="4" t="s">
        <v>108</v>
      </c>
      <c r="B5" s="6" t="n">
        <v>755</v>
      </c>
      <c r="D5" s="5" t="n">
        <v>755</v>
      </c>
    </row>
    <row r="6" spans="1:7">
      <c r="A6" s="4" t="s">
        <v>109</v>
      </c>
      <c r="B6" s="5" t="n">
        <v>235480</v>
      </c>
      <c r="C6" s="5" t="n">
        <v>223923</v>
      </c>
    </row>
    <row r="7" spans="1:7">
      <c r="A7" s="4" t="s">
        <v>110</v>
      </c>
      <c r="B7" s="6" t="n">
        <v>1</v>
      </c>
      <c r="C7" s="6" t="n">
        <v>1</v>
      </c>
    </row>
    <row r="8" spans="1:7">
      <c r="A8" s="4" t="s">
        <v>111</v>
      </c>
      <c r="C8" s="5" t="n">
        <v>857677</v>
      </c>
    </row>
    <row r="9" spans="1:7">
      <c r="A9" s="4" t="s">
        <v>112</v>
      </c>
      <c r="B9" s="5" t="n">
        <v>1</v>
      </c>
      <c r="D9" s="5" t="n">
        <v>1</v>
      </c>
    </row>
    <row r="10" spans="1:7">
      <c r="A10" s="4" t="s">
        <v>113</v>
      </c>
      <c r="C10" s="5" t="n">
        <v>284</v>
      </c>
    </row>
    <row r="11" spans="1:7">
      <c r="A11" s="4" t="s">
        <v>114</v>
      </c>
      <c r="B11" s="5" t="n">
        <v>6</v>
      </c>
      <c r="D11" s="5" t="n">
        <v>6</v>
      </c>
    </row>
    <row r="12" spans="1:7">
      <c r="A12" s="4" t="s">
        <v>115</v>
      </c>
      <c r="B12" s="5" t="n">
        <v>0</v>
      </c>
      <c r="C12" s="6" t="n">
        <v>0</v>
      </c>
      <c r="D12" s="5" t="n">
        <v>0</v>
      </c>
      <c r="E12" s="5" t="n">
        <v>0</v>
      </c>
      <c r="F12" s="5" t="n">
        <v>0</v>
      </c>
      <c r="G12" s="6" t="n">
        <v>0</v>
      </c>
    </row>
    <row r="13" spans="1:7">
      <c r="A13" s="4" t="s">
        <v>116</v>
      </c>
      <c r="C13" s="5" t="n">
        <v>45845</v>
      </c>
      <c r="G13" s="5" t="n">
        <v>-45845</v>
      </c>
    </row>
    <row r="14" spans="1:7">
      <c r="A14" s="4" t="s">
        <v>117</v>
      </c>
      <c r="B14" s="5" t="n">
        <v>-40</v>
      </c>
      <c r="D14" s="5" t="n">
        <v>-40</v>
      </c>
    </row>
    <row r="15" spans="1:7">
      <c r="A15" s="4" t="s">
        <v>118</v>
      </c>
      <c r="B15" s="5" t="n">
        <v>-37672</v>
      </c>
      <c r="F15" s="5" t="n">
        <v>-37672</v>
      </c>
    </row>
    <row r="16" spans="1:7">
      <c r="A16" s="4" t="s">
        <v>119</v>
      </c>
      <c r="B16" s="5" t="n">
        <v>31696</v>
      </c>
      <c r="C16" s="6" t="n">
        <v>53</v>
      </c>
      <c r="D16" s="5" t="n">
        <v>274891</v>
      </c>
      <c r="E16" s="5" t="n">
        <v>-47</v>
      </c>
      <c r="F16" s="5" t="n">
        <v>-243203</v>
      </c>
      <c r="G16" s="6" t="n">
        <v>2</v>
      </c>
    </row>
    <row r="17" spans="1:7">
      <c r="A17" s="4" t="s">
        <v>120</v>
      </c>
      <c r="C17" s="5" t="n">
        <v>52730799</v>
      </c>
      <c r="G17" s="5" t="n">
        <v>2093155</v>
      </c>
    </row>
    <row r="18" spans="1:7">
      <c r="A18" s="4" t="s">
        <v>107</v>
      </c>
      <c r="B18" s="5" t="n">
        <v>14931</v>
      </c>
      <c r="D18" s="5" t="n">
        <v>14931</v>
      </c>
    </row>
    <row r="19" spans="1:7">
      <c r="A19" s="4" t="s">
        <v>108</v>
      </c>
      <c r="B19" s="6" t="n">
        <v>297</v>
      </c>
      <c r="D19" s="5" t="n">
        <v>297</v>
      </c>
    </row>
    <row r="20" spans="1:7">
      <c r="A20" s="4" t="s">
        <v>109</v>
      </c>
      <c r="B20" s="5" t="n">
        <v>147425</v>
      </c>
      <c r="C20" s="5" t="n">
        <v>147426</v>
      </c>
    </row>
    <row r="21" spans="1:7">
      <c r="A21" s="4" t="s">
        <v>111</v>
      </c>
      <c r="C21" s="5" t="n">
        <v>592065</v>
      </c>
    </row>
    <row r="22" spans="1:7">
      <c r="A22" s="4" t="s">
        <v>121</v>
      </c>
      <c r="B22" s="6" t="n">
        <v>2460</v>
      </c>
      <c r="C22" s="6" t="n">
        <v>1</v>
      </c>
      <c r="D22" s="5" t="n">
        <v>2459</v>
      </c>
    </row>
    <row r="23" spans="1:7">
      <c r="A23" s="4" t="s">
        <v>122</v>
      </c>
      <c r="C23" s="5" t="n">
        <v>663221</v>
      </c>
    </row>
    <row r="24" spans="1:7">
      <c r="A24" s="4" t="s">
        <v>114</v>
      </c>
      <c r="B24" s="5" t="n">
        <v>49</v>
      </c>
      <c r="D24" s="5" t="n">
        <v>49</v>
      </c>
    </row>
    <row r="25" spans="1:7">
      <c r="A25" s="4" t="s">
        <v>117</v>
      </c>
      <c r="B25" s="5" t="n">
        <v>40</v>
      </c>
      <c r="D25" s="5" t="n">
        <v>40</v>
      </c>
    </row>
    <row r="26" spans="1:7">
      <c r="A26" s="4" t="s">
        <v>118</v>
      </c>
      <c r="B26" s="5" t="n">
        <v>-67138</v>
      </c>
      <c r="F26" s="5" t="n">
        <v>-67138</v>
      </c>
    </row>
    <row r="27" spans="1:7">
      <c r="A27" s="4" t="s">
        <v>123</v>
      </c>
      <c r="B27" s="5" t="n">
        <v>-17665</v>
      </c>
      <c r="C27" s="6" t="n">
        <v>54</v>
      </c>
      <c r="D27" s="5" t="n">
        <v>292667</v>
      </c>
      <c r="E27" s="5" t="n">
        <v>-47</v>
      </c>
      <c r="F27" s="5" t="n">
        <v>-310341</v>
      </c>
      <c r="G27" s="6" t="n">
        <v>2</v>
      </c>
    </row>
    <row r="28" spans="1:7">
      <c r="A28" s="4" t="s">
        <v>124</v>
      </c>
      <c r="C28" s="5" t="n">
        <v>54133511</v>
      </c>
      <c r="G28" s="5" t="n">
        <v>2093155</v>
      </c>
    </row>
    <row r="29" spans="1:7">
      <c r="A29" s="4" t="s">
        <v>107</v>
      </c>
      <c r="B29" s="5" t="n">
        <v>14801</v>
      </c>
      <c r="D29" s="5" t="n">
        <v>14801</v>
      </c>
    </row>
    <row r="30" spans="1:7">
      <c r="A30" s="4" t="s">
        <v>108</v>
      </c>
      <c r="B30" s="6" t="n">
        <v>439</v>
      </c>
      <c r="D30" s="5" t="n">
        <v>439</v>
      </c>
    </row>
    <row r="31" spans="1:7">
      <c r="A31" s="4" t="s">
        <v>109</v>
      </c>
      <c r="B31" s="5" t="n">
        <v>202519</v>
      </c>
      <c r="C31" s="5" t="n">
        <v>202519</v>
      </c>
    </row>
    <row r="32" spans="1:7">
      <c r="A32" s="4" t="s">
        <v>110</v>
      </c>
      <c r="C32" s="6" t="n">
        <v>2</v>
      </c>
      <c r="D32" s="5" t="n">
        <v>-2</v>
      </c>
    </row>
    <row r="33" spans="1:7">
      <c r="A33" s="4" t="s">
        <v>111</v>
      </c>
      <c r="C33" s="5" t="n">
        <v>1568042</v>
      </c>
    </row>
    <row r="34" spans="1:7">
      <c r="A34" s="4" t="s">
        <v>114</v>
      </c>
      <c r="B34" s="6" t="n">
        <v>6017</v>
      </c>
      <c r="D34" s="5" t="n">
        <v>6017</v>
      </c>
    </row>
    <row r="35" spans="1:7">
      <c r="A35" s="4" t="s">
        <v>118</v>
      </c>
      <c r="B35" s="5" t="n">
        <v>5285</v>
      </c>
      <c r="F35" s="5" t="n">
        <v>5285</v>
      </c>
    </row>
    <row r="36" spans="1:7">
      <c r="A36" s="4" t="s">
        <v>125</v>
      </c>
      <c r="B36" s="6" t="n">
        <v>8877</v>
      </c>
      <c r="C36" s="6" t="n">
        <v>56</v>
      </c>
      <c r="D36" s="6" t="n">
        <v>313922</v>
      </c>
      <c r="E36" s="6" t="n">
        <v>-47</v>
      </c>
      <c r="F36" s="6" t="n">
        <v>-305056</v>
      </c>
      <c r="G36" s="6" t="n">
        <v>2</v>
      </c>
    </row>
    <row r="37" spans="1:7">
      <c r="A37" s="4" t="s">
        <v>126</v>
      </c>
      <c r="C37" s="5" t="n">
        <v>55904072</v>
      </c>
      <c r="G37" s="5" t="n">
        <v>20931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464</v>
      </c>
      <c r="B1" s="2" t="s">
        <v>1</v>
      </c>
    </row>
    <row r="2" spans="1:3">
      <c r="B2" s="2" t="s">
        <v>2</v>
      </c>
      <c r="C2" s="2" t="s">
        <v>32</v>
      </c>
    </row>
    <row r="3" spans="1:3">
      <c r="A3" s="3" t="s">
        <v>396</v>
      </c>
    </row>
    <row r="4" spans="1:3">
      <c r="A4" s="4" t="s">
        <v>465</v>
      </c>
      <c r="B4" s="6" t="n">
        <v>52950</v>
      </c>
      <c r="C4" s="6" t="n">
        <v>10950</v>
      </c>
    </row>
    <row r="5" spans="1:3">
      <c r="A5" s="4" t="s">
        <v>466</v>
      </c>
      <c r="B5" s="5" t="n">
        <v>-11090</v>
      </c>
      <c r="C5" s="5" t="n">
        <v>-8665</v>
      </c>
    </row>
    <row r="6" spans="1:3">
      <c r="A6" s="4" t="s">
        <v>467</v>
      </c>
      <c r="B6" s="5" t="n">
        <v>41860</v>
      </c>
      <c r="C6" s="5" t="n">
        <v>2285</v>
      </c>
    </row>
    <row r="7" spans="1:3">
      <c r="A7" s="4" t="s">
        <v>468</v>
      </c>
    </row>
    <row r="8" spans="1:3">
      <c r="A8" s="3" t="s">
        <v>396</v>
      </c>
    </row>
    <row r="9" spans="1:3">
      <c r="A9" s="4" t="s">
        <v>465</v>
      </c>
      <c r="B9" s="5" t="n">
        <v>6050</v>
      </c>
      <c r="C9" s="5" t="n">
        <v>9050</v>
      </c>
    </row>
    <row r="10" spans="1:3">
      <c r="A10" s="4" t="s">
        <v>466</v>
      </c>
      <c r="B10" s="5" t="n">
        <v>-4881</v>
      </c>
      <c r="C10" s="5" t="n">
        <v>-7052</v>
      </c>
    </row>
    <row r="11" spans="1:3">
      <c r="A11" s="4" t="s">
        <v>467</v>
      </c>
      <c r="B11" s="5" t="n">
        <v>1169</v>
      </c>
      <c r="C11" s="5" t="n">
        <v>1998</v>
      </c>
    </row>
    <row r="12" spans="1:3">
      <c r="A12" s="4" t="s">
        <v>469</v>
      </c>
    </row>
    <row r="13" spans="1:3">
      <c r="A13" s="3" t="s">
        <v>396</v>
      </c>
    </row>
    <row r="14" spans="1:3">
      <c r="A14" s="4" t="s">
        <v>465</v>
      </c>
      <c r="B14" s="5" t="n">
        <v>45000</v>
      </c>
    </row>
    <row r="15" spans="1:3">
      <c r="A15" s="4" t="s">
        <v>466</v>
      </c>
      <c r="B15" s="5" t="n">
        <v>-4500</v>
      </c>
    </row>
    <row r="16" spans="1:3">
      <c r="A16" s="4" t="s">
        <v>467</v>
      </c>
      <c r="B16" s="5" t="n">
        <v>40500</v>
      </c>
    </row>
    <row r="17" spans="1:3">
      <c r="A17" s="4" t="s">
        <v>395</v>
      </c>
    </row>
    <row r="18" spans="1:3">
      <c r="A18" s="3" t="s">
        <v>396</v>
      </c>
    </row>
    <row r="19" spans="1:3">
      <c r="A19" s="4" t="s">
        <v>465</v>
      </c>
      <c r="B19" s="5" t="n">
        <v>1900</v>
      </c>
      <c r="C19" s="5" t="n">
        <v>1900</v>
      </c>
    </row>
    <row r="20" spans="1:3">
      <c r="A20" s="4" t="s">
        <v>466</v>
      </c>
      <c r="B20" s="5" t="n">
        <v>-1709</v>
      </c>
      <c r="C20" s="5" t="n">
        <v>-1613</v>
      </c>
    </row>
    <row r="21" spans="1:3">
      <c r="A21" s="4" t="s">
        <v>467</v>
      </c>
      <c r="B21" s="6" t="n">
        <v>191</v>
      </c>
      <c r="C21" s="6" t="n">
        <v>287</v>
      </c>
    </row>
    <row r="22" spans="1:3">
      <c r="A22" s="4" t="s">
        <v>470</v>
      </c>
      <c r="B22" s="4" t="s">
        <v>398</v>
      </c>
    </row>
    <row r="23" spans="1:3">
      <c r="A23" s="4" t="s">
        <v>471</v>
      </c>
    </row>
    <row r="24" spans="1:3">
      <c r="A24" s="3" t="s">
        <v>396</v>
      </c>
    </row>
    <row r="25" spans="1:3">
      <c r="A25" s="4" t="s">
        <v>470</v>
      </c>
      <c r="B25" s="4" t="s">
        <v>472</v>
      </c>
      <c r="C25" s="4" t="s">
        <v>473</v>
      </c>
    </row>
    <row r="26" spans="1:3">
      <c r="A26" s="4" t="s">
        <v>474</v>
      </c>
    </row>
    <row r="27" spans="1:3">
      <c r="A27" s="3" t="s">
        <v>396</v>
      </c>
    </row>
    <row r="28" spans="1:3">
      <c r="A28" s="4" t="s">
        <v>470</v>
      </c>
      <c r="B28" s="4" t="s">
        <v>475</v>
      </c>
      <c r="C28" s="4" t="s">
        <v>476</v>
      </c>
    </row>
    <row r="29" spans="1:3">
      <c r="A29" s="4" t="s">
        <v>477</v>
      </c>
    </row>
    <row r="30" spans="1:3">
      <c r="A30" s="3" t="s">
        <v>396</v>
      </c>
    </row>
    <row r="31" spans="1:3">
      <c r="A31" s="4" t="s">
        <v>470</v>
      </c>
      <c r="B31" s="4" t="s">
        <v>478</v>
      </c>
    </row>
    <row r="32" spans="1:3">
      <c r="A32" s="4" t="s">
        <v>479</v>
      </c>
    </row>
    <row r="33" spans="1:3">
      <c r="A33" s="3" t="s">
        <v>396</v>
      </c>
    </row>
    <row r="34" spans="1:3">
      <c r="A34" s="4" t="s">
        <v>470</v>
      </c>
      <c r="B34" s="4" t="s">
        <v>480</v>
      </c>
      <c r="C34" s="4" t="s">
        <v>4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3</v>
      </c>
    </row>
    <row r="3" spans="1:4">
      <c r="A3" s="3" t="s">
        <v>188</v>
      </c>
    </row>
    <row r="4" spans="1:4">
      <c r="A4" s="4" t="s">
        <v>483</v>
      </c>
      <c r="B4" s="6" t="n">
        <v>5425</v>
      </c>
      <c r="C4" s="6" t="n">
        <v>971</v>
      </c>
      <c r="D4" s="6" t="n">
        <v>9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188</v>
      </c>
    </row>
    <row r="3" spans="1:3">
      <c r="A3" s="5" t="n">
        <v>2018</v>
      </c>
      <c r="B3" s="6" t="n">
        <v>5157</v>
      </c>
    </row>
    <row r="4" spans="1:3">
      <c r="A4" s="5" t="n">
        <v>2019</v>
      </c>
      <c r="B4" s="5" t="n">
        <v>5157</v>
      </c>
    </row>
    <row r="5" spans="1:3">
      <c r="A5" s="5" t="n">
        <v>2020</v>
      </c>
      <c r="B5" s="5" t="n">
        <v>4547</v>
      </c>
    </row>
    <row r="6" spans="1:3">
      <c r="A6" s="5" t="n">
        <v>2021</v>
      </c>
      <c r="B6" s="5" t="n">
        <v>4500</v>
      </c>
    </row>
    <row r="7" spans="1:3">
      <c r="A7" s="5" t="n">
        <v>2022</v>
      </c>
      <c r="B7" s="5" t="n">
        <v>4500</v>
      </c>
    </row>
    <row r="8" spans="1:3">
      <c r="A8" s="4" t="s">
        <v>485</v>
      </c>
      <c r="B8" s="5" t="n">
        <v>17999</v>
      </c>
    </row>
    <row r="9" spans="1:3">
      <c r="A9" s="4" t="s">
        <v>467</v>
      </c>
      <c r="B9" s="6" t="n">
        <v>41860</v>
      </c>
      <c r="C9" s="6" t="n">
        <v>22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73</v>
      </c>
    </row>
    <row r="3" spans="1:4">
      <c r="A3" s="3" t="s">
        <v>487</v>
      </c>
    </row>
    <row r="4" spans="1:4">
      <c r="A4" s="4" t="s">
        <v>488</v>
      </c>
      <c r="B4" s="6" t="n">
        <v>21194</v>
      </c>
      <c r="C4" s="6" t="n">
        <v>2500</v>
      </c>
      <c r="D4" s="6" t="n">
        <v>41759</v>
      </c>
    </row>
    <row r="5" spans="1:4">
      <c r="A5" s="4" t="s">
        <v>489</v>
      </c>
    </row>
    <row r="6" spans="1:4">
      <c r="A6" s="3" t="s">
        <v>487</v>
      </c>
    </row>
    <row r="7" spans="1:4">
      <c r="A7" s="4" t="s">
        <v>488</v>
      </c>
      <c r="D7" s="6" t="n">
        <v>1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B2" s="2" t="s">
        <v>492</v>
      </c>
    </row>
    <row r="3" spans="1:2">
      <c r="A3" s="3" t="s">
        <v>487</v>
      </c>
    </row>
    <row r="4" spans="1:2">
      <c r="A4" s="4" t="s">
        <v>493</v>
      </c>
      <c r="B4" s="9" t="n">
        <v>2.5</v>
      </c>
    </row>
    <row r="5" spans="1:2">
      <c r="A5" s="4" t="s">
        <v>494</v>
      </c>
      <c r="B5" s="4" t="s">
        <v>3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495</v>
      </c>
      <c r="B1" s="2" t="s">
        <v>491</v>
      </c>
      <c r="E1" s="2" t="s">
        <v>1</v>
      </c>
    </row>
    <row r="2" spans="1:10">
      <c r="B2" s="2" t="s">
        <v>496</v>
      </c>
      <c r="C2" s="2" t="s">
        <v>497</v>
      </c>
      <c r="D2" s="2" t="s">
        <v>498</v>
      </c>
      <c r="E2" s="2" t="s">
        <v>2</v>
      </c>
      <c r="F2" s="2" t="s">
        <v>32</v>
      </c>
      <c r="G2" s="2" t="s">
        <v>73</v>
      </c>
      <c r="H2" s="2" t="s">
        <v>428</v>
      </c>
      <c r="I2" s="2" t="s">
        <v>499</v>
      </c>
      <c r="J2" s="2" t="s">
        <v>500</v>
      </c>
    </row>
    <row r="3" spans="1:10">
      <c r="A3" s="3" t="s">
        <v>487</v>
      </c>
    </row>
    <row r="4" spans="1:10">
      <c r="A4" s="4" t="s">
        <v>501</v>
      </c>
      <c r="D4" s="6" t="n">
        <v>10000000</v>
      </c>
    </row>
    <row r="5" spans="1:10">
      <c r="A5" s="4" t="s">
        <v>502</v>
      </c>
      <c r="I5" s="6" t="n">
        <v>50000000</v>
      </c>
    </row>
    <row r="6" spans="1:10">
      <c r="A6" s="4" t="s">
        <v>503</v>
      </c>
      <c r="C6" s="6" t="n">
        <v>20000000</v>
      </c>
    </row>
    <row r="7" spans="1:10">
      <c r="A7" s="4" t="s">
        <v>504</v>
      </c>
      <c r="E7" s="5" t="n">
        <v>2020</v>
      </c>
    </row>
    <row r="8" spans="1:10">
      <c r="A8" s="4" t="s">
        <v>505</v>
      </c>
      <c r="E8" s="5" t="n">
        <v>2027</v>
      </c>
    </row>
    <row r="9" spans="1:10">
      <c r="A9" s="4" t="s">
        <v>506</v>
      </c>
      <c r="E9" s="4" t="s">
        <v>507</v>
      </c>
    </row>
    <row r="10" spans="1:10">
      <c r="A10" s="4" t="s">
        <v>508</v>
      </c>
      <c r="E10" s="6" t="n">
        <v>799000</v>
      </c>
      <c r="F10" s="6" t="n">
        <v>1134000</v>
      </c>
      <c r="G10" s="6" t="n">
        <v>909000</v>
      </c>
    </row>
    <row r="11" spans="1:10">
      <c r="A11" s="4" t="s">
        <v>509</v>
      </c>
      <c r="E11" s="5" t="n">
        <v>0</v>
      </c>
      <c r="F11" s="5" t="n">
        <v>1700000</v>
      </c>
    </row>
    <row r="12" spans="1:10">
      <c r="A12" s="4" t="s">
        <v>360</v>
      </c>
    </row>
    <row r="13" spans="1:10">
      <c r="A13" s="3" t="s">
        <v>487</v>
      </c>
    </row>
    <row r="14" spans="1:10">
      <c r="A14" s="4" t="s">
        <v>508</v>
      </c>
      <c r="E14" s="5" t="n">
        <v>0</v>
      </c>
      <c r="F14" s="6" t="n">
        <v>0</v>
      </c>
      <c r="G14" s="5" t="n">
        <v>900000</v>
      </c>
    </row>
    <row r="15" spans="1:10">
      <c r="A15" s="4" t="s">
        <v>510</v>
      </c>
    </row>
    <row r="16" spans="1:10">
      <c r="A16" s="3" t="s">
        <v>487</v>
      </c>
    </row>
    <row r="17" spans="1:10">
      <c r="A17" s="4" t="s">
        <v>502</v>
      </c>
      <c r="J17" s="6" t="n">
        <v>50000000</v>
      </c>
    </row>
    <row r="18" spans="1:10">
      <c r="A18" s="4" t="s">
        <v>503</v>
      </c>
      <c r="B18" s="6" t="n">
        <v>20000000</v>
      </c>
    </row>
    <row r="19" spans="1:10">
      <c r="A19" s="4" t="s">
        <v>508</v>
      </c>
      <c r="H19" s="6" t="n">
        <v>6000000</v>
      </c>
    </row>
    <row r="20" spans="1:10">
      <c r="A20" s="4" t="s">
        <v>509</v>
      </c>
      <c r="C20" s="6" t="n">
        <v>20000000</v>
      </c>
    </row>
    <row r="21" spans="1:10">
      <c r="A21" s="4" t="s">
        <v>511</v>
      </c>
      <c r="G21" s="6" t="n">
        <v>30000000</v>
      </c>
    </row>
    <row r="22" spans="1:10">
      <c r="A22" s="4" t="s">
        <v>360</v>
      </c>
    </row>
    <row r="23" spans="1:10">
      <c r="A23" s="3" t="s">
        <v>487</v>
      </c>
    </row>
    <row r="24" spans="1:10">
      <c r="A24" s="4" t="s">
        <v>512</v>
      </c>
      <c r="E24" s="6" t="n">
        <v>20000000</v>
      </c>
    </row>
    <row r="25" spans="1:10">
      <c r="A25" s="4" t="s">
        <v>361</v>
      </c>
      <c r="E25" s="4" t="s">
        <v>362</v>
      </c>
    </row>
    <row r="26" spans="1:10">
      <c r="A26" s="4" t="s">
        <v>363</v>
      </c>
      <c r="E26" s="4" t="s">
        <v>364</v>
      </c>
    </row>
  </sheetData>
  <mergeCells count="3">
    <mergeCell ref="A1:A2"/>
    <mergeCell ref="B1:D1"/>
    <mergeCell ref="E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13</v>
      </c>
      <c r="B1" s="2" t="s">
        <v>514</v>
      </c>
      <c r="C1" s="2" t="s">
        <v>2</v>
      </c>
      <c r="D1" s="2" t="s">
        <v>32</v>
      </c>
      <c r="E1" s="2" t="s">
        <v>73</v>
      </c>
    </row>
    <row r="2" spans="1:5">
      <c r="A2" s="3" t="s">
        <v>515</v>
      </c>
    </row>
    <row r="3" spans="1:5">
      <c r="A3" s="4" t="s">
        <v>90</v>
      </c>
      <c r="C3" s="6" t="n">
        <v>15972000</v>
      </c>
      <c r="D3" s="6" t="n">
        <v>0</v>
      </c>
      <c r="E3" s="6" t="n">
        <v>0</v>
      </c>
    </row>
    <row r="4" spans="1:5">
      <c r="A4" s="4" t="s">
        <v>87</v>
      </c>
      <c r="C4" s="6" t="n">
        <v>27336000</v>
      </c>
    </row>
    <row r="5" spans="1:5">
      <c r="A5" s="4" t="s">
        <v>357</v>
      </c>
    </row>
    <row r="6" spans="1:5">
      <c r="A6" s="3" t="s">
        <v>515</v>
      </c>
    </row>
    <row r="7" spans="1:5">
      <c r="A7" s="4" t="s">
        <v>516</v>
      </c>
      <c r="C7" s="4" t="s">
        <v>359</v>
      </c>
    </row>
    <row r="8" spans="1:5">
      <c r="A8" s="4" t="s">
        <v>517</v>
      </c>
      <c r="B8" s="6" t="n">
        <v>-15972000</v>
      </c>
    </row>
    <row r="9" spans="1:5">
      <c r="A9" s="4" t="s">
        <v>90</v>
      </c>
      <c r="C9" s="6" t="n">
        <v>16000000</v>
      </c>
    </row>
    <row r="10" spans="1:5">
      <c r="A10" s="4" t="s">
        <v>87</v>
      </c>
      <c r="B10" s="6" t="n">
        <v>27336000</v>
      </c>
      <c r="C10" s="6" t="n">
        <v>27300000</v>
      </c>
    </row>
    <row r="11" spans="1:5">
      <c r="A11" s="4" t="s">
        <v>518</v>
      </c>
    </row>
    <row r="12" spans="1:5">
      <c r="A12" s="3" t="s">
        <v>515</v>
      </c>
    </row>
    <row r="13" spans="1:5">
      <c r="A13" s="4" t="s">
        <v>519</v>
      </c>
      <c r="C13" s="4" t="s">
        <v>373</v>
      </c>
    </row>
    <row r="14" spans="1:5">
      <c r="A14" s="4" t="s">
        <v>360</v>
      </c>
    </row>
    <row r="15" spans="1:5">
      <c r="A15" s="3" t="s">
        <v>515</v>
      </c>
    </row>
    <row r="16" spans="1:5">
      <c r="A16" s="4" t="s">
        <v>361</v>
      </c>
      <c r="C16" s="4" t="s">
        <v>362</v>
      </c>
    </row>
    <row r="17" spans="1:5">
      <c r="A17" s="4" t="s">
        <v>363</v>
      </c>
      <c r="C17" s="4" t="s">
        <v>364</v>
      </c>
    </row>
    <row r="18" spans="1:5">
      <c r="A18" s="4" t="s">
        <v>520</v>
      </c>
      <c r="C18" s="6" t="n">
        <v>5000000</v>
      </c>
    </row>
    <row r="19" spans="1:5">
      <c r="A19" s="4" t="s">
        <v>521</v>
      </c>
      <c r="C19" s="4" t="s">
        <v>522</v>
      </c>
    </row>
    <row r="20" spans="1:5">
      <c r="A20" s="4" t="s">
        <v>523</v>
      </c>
      <c r="C20" s="4" t="s">
        <v>5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514</v>
      </c>
      <c r="C1" s="2" t="s">
        <v>2</v>
      </c>
    </row>
    <row r="2" spans="1:3">
      <c r="A2" s="3" t="s">
        <v>526</v>
      </c>
    </row>
    <row r="3" spans="1:3">
      <c r="A3" s="4" t="s">
        <v>527</v>
      </c>
      <c r="C3" s="6" t="n">
        <v>5853</v>
      </c>
    </row>
    <row r="4" spans="1:3">
      <c r="A4" s="3" t="s">
        <v>528</v>
      </c>
    </row>
    <row r="5" spans="1:3">
      <c r="A5" s="4" t="s">
        <v>87</v>
      </c>
      <c r="C5" s="5" t="n">
        <v>-27336</v>
      </c>
    </row>
    <row r="6" spans="1:3">
      <c r="A6" s="4" t="s">
        <v>357</v>
      </c>
    </row>
    <row r="7" spans="1:3">
      <c r="A7" s="3" t="s">
        <v>526</v>
      </c>
    </row>
    <row r="8" spans="1:3">
      <c r="A8" s="4" t="s">
        <v>527</v>
      </c>
      <c r="B8" s="6" t="n">
        <v>7536</v>
      </c>
    </row>
    <row r="9" spans="1:3">
      <c r="A9" s="4" t="s">
        <v>529</v>
      </c>
      <c r="B9" s="5" t="n">
        <v>7536</v>
      </c>
    </row>
    <row r="10" spans="1:3">
      <c r="A10" s="3" t="s">
        <v>528</v>
      </c>
    </row>
    <row r="11" spans="1:3">
      <c r="A11" s="4" t="s">
        <v>530</v>
      </c>
      <c r="B11" s="5" t="n">
        <v>5412</v>
      </c>
    </row>
    <row r="12" spans="1:3">
      <c r="A12" s="4" t="s">
        <v>531</v>
      </c>
      <c r="B12" s="5" t="n">
        <v>432</v>
      </c>
    </row>
    <row r="13" spans="1:3">
      <c r="A13" s="4" t="s">
        <v>532</v>
      </c>
      <c r="B13" s="5" t="n">
        <v>45000</v>
      </c>
    </row>
    <row r="14" spans="1:3">
      <c r="A14" s="4" t="s">
        <v>517</v>
      </c>
      <c r="B14" s="5" t="n">
        <v>-15972</v>
      </c>
    </row>
    <row r="15" spans="1:3">
      <c r="A15" s="4" t="s">
        <v>533</v>
      </c>
      <c r="B15" s="5" t="n">
        <v>34872</v>
      </c>
    </row>
    <row r="16" spans="1:3">
      <c r="A16" s="4" t="s">
        <v>87</v>
      </c>
      <c r="B16" s="6" t="n">
        <v>-27336</v>
      </c>
      <c r="C16" s="6" t="n">
        <v>-27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34</v>
      </c>
      <c r="B1" s="2" t="s">
        <v>1</v>
      </c>
    </row>
    <row r="2" spans="1:2">
      <c r="B2" s="2" t="s">
        <v>320</v>
      </c>
    </row>
    <row r="3" spans="1:2">
      <c r="A3" s="3" t="s">
        <v>515</v>
      </c>
    </row>
    <row r="4" spans="1:2">
      <c r="A4" s="4" t="s">
        <v>535</v>
      </c>
      <c r="B4" s="6" t="n">
        <v>25010</v>
      </c>
    </row>
    <row r="5" spans="1:2">
      <c r="A5" s="4" t="s">
        <v>536</v>
      </c>
      <c r="B5" s="6" t="n">
        <v>-201769</v>
      </c>
    </row>
    <row r="6" spans="1:2">
      <c r="A6" s="3" t="s">
        <v>537</v>
      </c>
    </row>
    <row r="7" spans="1:2">
      <c r="A7" s="4" t="s">
        <v>538</v>
      </c>
      <c r="B7" s="8" t="n">
        <v>-3.76</v>
      </c>
    </row>
    <row r="8" spans="1:2">
      <c r="A8" s="4" t="s">
        <v>539</v>
      </c>
      <c r="B8" s="8" t="n">
        <v>-3.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540</v>
      </c>
      <c r="B1" s="2" t="s">
        <v>1</v>
      </c>
    </row>
    <row r="2" spans="1:2">
      <c r="B2" s="2" t="s">
        <v>541</v>
      </c>
    </row>
    <row r="3" spans="1:2">
      <c r="A3" s="4" t="s">
        <v>542</v>
      </c>
    </row>
    <row r="4" spans="1:2">
      <c r="A4" s="3" t="s">
        <v>543</v>
      </c>
    </row>
    <row r="5" spans="1:2">
      <c r="A5" s="4" t="s">
        <v>544</v>
      </c>
      <c r="B5"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3</v>
      </c>
    </row>
    <row r="3" spans="1:4">
      <c r="A3" s="3" t="s">
        <v>128</v>
      </c>
    </row>
    <row r="4" spans="1:4">
      <c r="A4" s="4" t="s">
        <v>118</v>
      </c>
      <c r="B4" s="6" t="n">
        <v>5285</v>
      </c>
      <c r="C4" s="6" t="n">
        <v>-67138</v>
      </c>
      <c r="D4" s="6" t="n">
        <v>-37672</v>
      </c>
    </row>
    <row r="5" spans="1:4">
      <c r="A5" s="3" t="s">
        <v>129</v>
      </c>
    </row>
    <row r="6" spans="1:4">
      <c r="A6" s="4" t="s">
        <v>130</v>
      </c>
      <c r="B6" s="5" t="n">
        <v>693</v>
      </c>
      <c r="C6" s="5" t="n">
        <v>437</v>
      </c>
      <c r="D6" s="5" t="n">
        <v>329</v>
      </c>
    </row>
    <row r="7" spans="1:4">
      <c r="A7" s="4" t="s">
        <v>131</v>
      </c>
      <c r="B7" s="5" t="n">
        <v>2392</v>
      </c>
      <c r="C7" s="5" t="n">
        <v>397</v>
      </c>
      <c r="D7" s="5" t="n">
        <v>500</v>
      </c>
    </row>
    <row r="8" spans="1:4">
      <c r="A8" s="4" t="s">
        <v>132</v>
      </c>
      <c r="B8" s="5" t="n">
        <v>5425</v>
      </c>
      <c r="C8" s="5" t="n">
        <v>971</v>
      </c>
      <c r="D8" s="5" t="n">
        <v>970</v>
      </c>
    </row>
    <row r="9" spans="1:4">
      <c r="A9" s="4" t="s">
        <v>133</v>
      </c>
      <c r="B9" s="5" t="n">
        <v>243</v>
      </c>
      <c r="C9" s="5" t="n">
        <v>0</v>
      </c>
    </row>
    <row r="10" spans="1:4">
      <c r="A10" s="4" t="s">
        <v>134</v>
      </c>
      <c r="B10" s="5" t="n">
        <v>14801</v>
      </c>
      <c r="C10" s="5" t="n">
        <v>14931</v>
      </c>
      <c r="D10" s="5" t="n">
        <v>14249</v>
      </c>
    </row>
    <row r="11" spans="1:4">
      <c r="A11" s="4" t="s">
        <v>135</v>
      </c>
      <c r="B11" s="5" t="n">
        <v>-15972</v>
      </c>
    </row>
    <row r="12" spans="1:4">
      <c r="A12" s="4" t="s">
        <v>87</v>
      </c>
      <c r="B12" s="5" t="n">
        <v>-27336</v>
      </c>
    </row>
    <row r="13" spans="1:4">
      <c r="A13" s="3" t="s">
        <v>136</v>
      </c>
    </row>
    <row r="14" spans="1:4">
      <c r="A14" s="4" t="s">
        <v>137</v>
      </c>
      <c r="B14" s="5" t="n">
        <v>-5884</v>
      </c>
      <c r="C14" s="5" t="n">
        <v>-862</v>
      </c>
      <c r="D14" s="5" t="n">
        <v>670</v>
      </c>
    </row>
    <row r="15" spans="1:4">
      <c r="A15" s="4" t="s">
        <v>138</v>
      </c>
      <c r="B15" s="5" t="n">
        <v>2448</v>
      </c>
      <c r="C15" s="5" t="n">
        <v>-810</v>
      </c>
      <c r="D15" s="5" t="n">
        <v>-730</v>
      </c>
    </row>
    <row r="16" spans="1:4">
      <c r="A16" s="4" t="s">
        <v>139</v>
      </c>
      <c r="B16" s="5" t="n">
        <v>526</v>
      </c>
      <c r="C16" s="5" t="n">
        <v>-203</v>
      </c>
      <c r="D16" s="5" t="n">
        <v>-1365</v>
      </c>
    </row>
    <row r="17" spans="1:4">
      <c r="A17" s="4" t="s">
        <v>140</v>
      </c>
      <c r="B17" s="5" t="n">
        <v>6644</v>
      </c>
      <c r="C17" s="5" t="n">
        <v>-1546</v>
      </c>
      <c r="D17" s="5" t="n">
        <v>5055</v>
      </c>
    </row>
    <row r="18" spans="1:4">
      <c r="A18" s="4" t="s">
        <v>141</v>
      </c>
      <c r="B18" s="5" t="n">
        <v>-21716</v>
      </c>
      <c r="C18" s="5" t="n">
        <v>-159</v>
      </c>
      <c r="D18" s="5" t="n">
        <v>14262</v>
      </c>
    </row>
    <row r="19" spans="1:4">
      <c r="A19" s="4" t="s">
        <v>142</v>
      </c>
      <c r="B19" s="5" t="n">
        <v>-32451</v>
      </c>
      <c r="C19" s="5" t="n">
        <v>-53982</v>
      </c>
      <c r="D19" s="5" t="n">
        <v>-3732</v>
      </c>
    </row>
    <row r="20" spans="1:4">
      <c r="A20" s="3" t="s">
        <v>143</v>
      </c>
    </row>
    <row r="21" spans="1:4">
      <c r="A21" s="4" t="s">
        <v>144</v>
      </c>
      <c r="B21" s="5" t="n">
        <v>-5853</v>
      </c>
    </row>
    <row r="22" spans="1:4">
      <c r="A22" s="4" t="s">
        <v>145</v>
      </c>
      <c r="B22" s="5" t="n">
        <v>-11</v>
      </c>
      <c r="C22" s="5" t="n">
        <v>-405</v>
      </c>
      <c r="D22" s="5" t="n">
        <v>-701</v>
      </c>
    </row>
    <row r="23" spans="1:4">
      <c r="A23" s="4" t="s">
        <v>146</v>
      </c>
      <c r="B23" s="5" t="n">
        <v>-5864</v>
      </c>
      <c r="C23" s="5" t="n">
        <v>-405</v>
      </c>
      <c r="D23" s="5" t="n">
        <v>-701</v>
      </c>
    </row>
    <row r="24" spans="1:4">
      <c r="A24" s="3" t="s">
        <v>147</v>
      </c>
    </row>
    <row r="25" spans="1:4">
      <c r="A25" s="4" t="s">
        <v>148</v>
      </c>
      <c r="C25" s="5" t="n">
        <v>40</v>
      </c>
      <c r="D25" s="5" t="n">
        <v>-40</v>
      </c>
    </row>
    <row r="26" spans="1:4">
      <c r="A26" s="4" t="s">
        <v>149</v>
      </c>
      <c r="B26" s="5" t="n">
        <v>439</v>
      </c>
      <c r="C26" s="5" t="n">
        <v>297</v>
      </c>
      <c r="D26" s="5" t="n">
        <v>755</v>
      </c>
    </row>
    <row r="27" spans="1:4">
      <c r="A27" s="4" t="s">
        <v>150</v>
      </c>
      <c r="C27" s="5" t="n">
        <v>2460</v>
      </c>
    </row>
    <row r="28" spans="1:4">
      <c r="A28" s="4" t="s">
        <v>151</v>
      </c>
      <c r="C28" s="5" t="n">
        <v>49</v>
      </c>
    </row>
    <row r="29" spans="1:4">
      <c r="A29" s="4" t="s">
        <v>152</v>
      </c>
      <c r="D29" s="5" t="n">
        <v>1</v>
      </c>
    </row>
    <row r="30" spans="1:4">
      <c r="A30" s="4" t="s">
        <v>153</v>
      </c>
      <c r="B30" s="5" t="n">
        <v>-30000</v>
      </c>
      <c r="D30" s="5" t="n">
        <v>-3335</v>
      </c>
    </row>
    <row r="31" spans="1:4">
      <c r="A31" s="4" t="s">
        <v>154</v>
      </c>
      <c r="B31" s="5" t="n">
        <v>60000</v>
      </c>
      <c r="D31" s="5" t="n">
        <v>20667</v>
      </c>
    </row>
    <row r="32" spans="1:4">
      <c r="A32" s="4" t="s">
        <v>155</v>
      </c>
      <c r="D32" s="5" t="n">
        <v>6</v>
      </c>
    </row>
    <row r="33" spans="1:4">
      <c r="A33" s="4" t="s">
        <v>156</v>
      </c>
      <c r="B33" s="5" t="n">
        <v>-2948</v>
      </c>
      <c r="D33" s="5" t="n">
        <v>-533</v>
      </c>
    </row>
    <row r="34" spans="1:4">
      <c r="A34" s="4" t="s">
        <v>157</v>
      </c>
      <c r="B34" s="5" t="n">
        <v>27491</v>
      </c>
      <c r="C34" s="5" t="n">
        <v>2846</v>
      </c>
      <c r="D34" s="5" t="n">
        <v>17521</v>
      </c>
    </row>
    <row r="35" spans="1:4">
      <c r="A35" s="4" t="s">
        <v>158</v>
      </c>
      <c r="B35" s="5" t="n">
        <v>-10824</v>
      </c>
      <c r="C35" s="5" t="n">
        <v>-51541</v>
      </c>
      <c r="D35" s="5" t="n">
        <v>13088</v>
      </c>
    </row>
    <row r="36" spans="1:4">
      <c r="A36" s="4" t="s">
        <v>159</v>
      </c>
      <c r="B36" s="5" t="n">
        <v>32019</v>
      </c>
      <c r="C36" s="5" t="n">
        <v>83560</v>
      </c>
      <c r="D36" s="5" t="n">
        <v>70472</v>
      </c>
    </row>
    <row r="37" spans="1:4">
      <c r="A37" s="4" t="s">
        <v>160</v>
      </c>
      <c r="B37" s="5" t="n">
        <v>21195</v>
      </c>
      <c r="C37" s="5" t="n">
        <v>32019</v>
      </c>
      <c r="D37" s="5" t="n">
        <v>83560</v>
      </c>
    </row>
    <row r="38" spans="1:4">
      <c r="A38" s="4" t="s">
        <v>161</v>
      </c>
      <c r="B38" s="5" t="n">
        <v>5285</v>
      </c>
      <c r="C38" s="6" t="n">
        <v>2870</v>
      </c>
      <c r="D38" s="6" t="n">
        <v>1885</v>
      </c>
    </row>
    <row r="39" spans="1:4">
      <c r="A39" s="3" t="s">
        <v>162</v>
      </c>
    </row>
    <row r="40" spans="1:4">
      <c r="A40" s="4" t="s">
        <v>163</v>
      </c>
      <c r="B40" s="5" t="n">
        <v>27300</v>
      </c>
    </row>
    <row r="41" spans="1:4">
      <c r="A41" s="4" t="s">
        <v>164</v>
      </c>
      <c r="B41" s="6" t="n">
        <v>6000</v>
      </c>
    </row>
    <row r="42" spans="1:4">
      <c r="A42" s="4" t="s">
        <v>104</v>
      </c>
    </row>
    <row r="43" spans="1:4">
      <c r="A43" s="3" t="s">
        <v>162</v>
      </c>
    </row>
    <row r="44" spans="1:4">
      <c r="A44" s="4" t="s">
        <v>165</v>
      </c>
      <c r="D44" s="5" t="n">
        <v>458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45</v>
      </c>
      <c r="B1" s="2" t="s">
        <v>546</v>
      </c>
      <c r="C1" s="2" t="s">
        <v>547</v>
      </c>
      <c r="D1" s="2" t="s">
        <v>548</v>
      </c>
      <c r="E1" s="2" t="s">
        <v>549</v>
      </c>
      <c r="F1" s="2" t="s">
        <v>550</v>
      </c>
      <c r="G1" s="2" t="s">
        <v>551</v>
      </c>
      <c r="H1" s="2" t="s">
        <v>552</v>
      </c>
      <c r="I1" s="2" t="s">
        <v>553</v>
      </c>
      <c r="J1" s="2" t="s">
        <v>554</v>
      </c>
      <c r="K1" s="2" t="s">
        <v>321</v>
      </c>
      <c r="L1" s="2" t="s">
        <v>555</v>
      </c>
    </row>
    <row r="2" spans="1:12">
      <c r="A2" s="4" t="s">
        <v>556</v>
      </c>
    </row>
    <row r="3" spans="1:12">
      <c r="A3" s="3" t="s">
        <v>557</v>
      </c>
    </row>
    <row r="4" spans="1:12">
      <c r="A4" s="4" t="s">
        <v>558</v>
      </c>
      <c r="L4" s="6" t="n">
        <v>1500000</v>
      </c>
    </row>
    <row r="5" spans="1:12">
      <c r="A5" s="4" t="s">
        <v>559</v>
      </c>
      <c r="E5" s="6" t="n">
        <v>1000000</v>
      </c>
      <c r="F5" s="6" t="n">
        <v>500000</v>
      </c>
    </row>
    <row r="6" spans="1:12">
      <c r="A6" s="4" t="s">
        <v>560</v>
      </c>
    </row>
    <row r="7" spans="1:12">
      <c r="A7" s="3" t="s">
        <v>557</v>
      </c>
    </row>
    <row r="8" spans="1:12">
      <c r="A8" s="4" t="s">
        <v>558</v>
      </c>
      <c r="L8" s="6" t="n">
        <v>4500000</v>
      </c>
    </row>
    <row r="9" spans="1:12">
      <c r="A9" s="4" t="s">
        <v>561</v>
      </c>
    </row>
    <row r="10" spans="1:12">
      <c r="A10" s="3" t="s">
        <v>557</v>
      </c>
    </row>
    <row r="11" spans="1:12">
      <c r="A11" s="4" t="s">
        <v>559</v>
      </c>
      <c r="D11" s="6" t="n">
        <v>1000000</v>
      </c>
    </row>
    <row r="12" spans="1:12">
      <c r="A12" s="4" t="s">
        <v>562</v>
      </c>
    </row>
    <row r="13" spans="1:12">
      <c r="A13" s="3" t="s">
        <v>557</v>
      </c>
    </row>
    <row r="14" spans="1:12">
      <c r="A14" s="4" t="s">
        <v>563</v>
      </c>
      <c r="B14" s="4" t="s">
        <v>368</v>
      </c>
    </row>
    <row r="15" spans="1:12">
      <c r="A15" s="4" t="s">
        <v>564</v>
      </c>
      <c r="B15" s="4" t="s">
        <v>522</v>
      </c>
    </row>
    <row r="16" spans="1:12">
      <c r="A16" s="4" t="s">
        <v>565</v>
      </c>
      <c r="B16" s="4" t="s">
        <v>566</v>
      </c>
    </row>
    <row r="17" spans="1:12">
      <c r="A17" s="4" t="s">
        <v>567</v>
      </c>
    </row>
    <row r="18" spans="1:12">
      <c r="A18" s="3" t="s">
        <v>557</v>
      </c>
    </row>
    <row r="19" spans="1:12">
      <c r="A19" s="4" t="s">
        <v>568</v>
      </c>
      <c r="G19" s="4" t="s">
        <v>569</v>
      </c>
      <c r="I19" s="4" t="s">
        <v>570</v>
      </c>
    </row>
    <row r="20" spans="1:12">
      <c r="A20" s="4" t="s">
        <v>571</v>
      </c>
      <c r="I20" s="6" t="n">
        <v>300</v>
      </c>
    </row>
    <row r="21" spans="1:12">
      <c r="A21" s="4" t="s">
        <v>572</v>
      </c>
      <c r="I21" s="5" t="n">
        <v>250</v>
      </c>
    </row>
    <row r="22" spans="1:12">
      <c r="A22" s="4" t="s">
        <v>573</v>
      </c>
      <c r="G22" s="6" t="n">
        <v>300</v>
      </c>
    </row>
    <row r="23" spans="1:12">
      <c r="A23" s="4" t="s">
        <v>574</v>
      </c>
    </row>
    <row r="24" spans="1:12">
      <c r="A24" s="3" t="s">
        <v>557</v>
      </c>
    </row>
    <row r="25" spans="1:12">
      <c r="A25" s="4" t="s">
        <v>575</v>
      </c>
      <c r="I25" s="5" t="n">
        <v>1300</v>
      </c>
    </row>
    <row r="26" spans="1:12">
      <c r="A26" s="4" t="s">
        <v>576</v>
      </c>
      <c r="I26" s="5" t="n">
        <v>1100</v>
      </c>
    </row>
    <row r="27" spans="1:12">
      <c r="A27" s="4" t="s">
        <v>577</v>
      </c>
    </row>
    <row r="28" spans="1:12">
      <c r="A28" s="3" t="s">
        <v>557</v>
      </c>
    </row>
    <row r="29" spans="1:12">
      <c r="A29" s="4" t="s">
        <v>571</v>
      </c>
      <c r="C29" s="6" t="n">
        <v>300</v>
      </c>
    </row>
    <row r="30" spans="1:12">
      <c r="A30" s="4" t="s">
        <v>573</v>
      </c>
      <c r="H30" s="6" t="n">
        <v>300</v>
      </c>
      <c r="I30" s="6" t="n">
        <v>1200</v>
      </c>
      <c r="J30" s="6" t="n">
        <v>900</v>
      </c>
      <c r="K30" s="6" t="n">
        <v>0</v>
      </c>
    </row>
    <row r="31" spans="1:12">
      <c r="A31" s="4" t="s">
        <v>578</v>
      </c>
      <c r="I31" s="4" t="s">
        <v>398</v>
      </c>
    </row>
    <row r="32" spans="1:12">
      <c r="A32" s="4" t="s">
        <v>579</v>
      </c>
    </row>
    <row r="33" spans="1:12">
      <c r="A33" s="3" t="s">
        <v>557</v>
      </c>
    </row>
    <row r="34" spans="1:12">
      <c r="A34" s="4" t="s">
        <v>575</v>
      </c>
      <c r="C34" s="6" t="n">
        <v>1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3"/>
  </cols>
  <sheetData>
    <row r="1" spans="1:5">
      <c r="A1" s="1" t="s">
        <v>580</v>
      </c>
      <c r="B1" s="2" t="s">
        <v>581</v>
      </c>
      <c r="C1" s="2" t="s">
        <v>2</v>
      </c>
      <c r="D1" s="2" t="s">
        <v>582</v>
      </c>
      <c r="E1" s="2" t="s">
        <v>583</v>
      </c>
    </row>
    <row r="2" spans="1:5">
      <c r="A2" s="4" t="s">
        <v>584</v>
      </c>
    </row>
    <row r="3" spans="1:5">
      <c r="A3" s="3" t="s">
        <v>585</v>
      </c>
    </row>
    <row r="4" spans="1:5">
      <c r="A4" s="4" t="s">
        <v>586</v>
      </c>
      <c r="E4" s="6" t="n">
        <v>30</v>
      </c>
    </row>
    <row r="5" spans="1:5">
      <c r="A5" s="4" t="s">
        <v>587</v>
      </c>
    </row>
    <row r="6" spans="1:5">
      <c r="A6" s="3" t="s">
        <v>585</v>
      </c>
    </row>
    <row r="7" spans="1:5">
      <c r="A7" s="4" t="s">
        <v>588</v>
      </c>
      <c r="B7" s="9" t="n">
        <v>29.4</v>
      </c>
    </row>
    <row r="8" spans="1:5">
      <c r="A8" s="4" t="s">
        <v>589</v>
      </c>
      <c r="C8" s="5" t="n">
        <v>84986</v>
      </c>
    </row>
    <row r="9" spans="1:5">
      <c r="A9" s="4" t="s">
        <v>590</v>
      </c>
      <c r="C9" s="8" t="n">
        <v>3.53</v>
      </c>
    </row>
    <row r="10" spans="1:5">
      <c r="A10" s="4" t="s">
        <v>591</v>
      </c>
      <c r="C10" s="4" t="s">
        <v>592</v>
      </c>
    </row>
    <row r="11" spans="1:5">
      <c r="A11" s="4" t="s">
        <v>593</v>
      </c>
    </row>
    <row r="12" spans="1:5">
      <c r="A12" s="3" t="s">
        <v>585</v>
      </c>
    </row>
    <row r="13" spans="1:5">
      <c r="A13" s="4" t="s">
        <v>594</v>
      </c>
      <c r="C13" s="9" t="n">
        <v>0.7</v>
      </c>
    </row>
    <row r="14" spans="1:5">
      <c r="A14" s="4" t="s">
        <v>432</v>
      </c>
    </row>
    <row r="15" spans="1:5">
      <c r="A15" s="3" t="s">
        <v>585</v>
      </c>
    </row>
    <row r="16" spans="1:5">
      <c r="A16" s="4" t="s">
        <v>363</v>
      </c>
      <c r="C16" s="4" t="s">
        <v>595</v>
      </c>
    </row>
    <row r="17" spans="1:5">
      <c r="A17" s="4" t="s">
        <v>589</v>
      </c>
      <c r="B17" s="5" t="n">
        <v>1701583</v>
      </c>
      <c r="D17" s="5" t="n">
        <v>349452</v>
      </c>
    </row>
    <row r="18" spans="1:5">
      <c r="A18" s="4" t="s">
        <v>590</v>
      </c>
      <c r="B18" s="8" t="n">
        <v>2.38</v>
      </c>
      <c r="D18" s="8" t="n">
        <v>3.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37"/>
    <col customWidth="1" max="3" min="3" width="44"/>
  </cols>
  <sheetData>
    <row r="1" spans="1:3">
      <c r="A1" s="1" t="s">
        <v>596</v>
      </c>
      <c r="B1" s="2" t="s">
        <v>597</v>
      </c>
      <c r="C1" s="2" t="s">
        <v>598</v>
      </c>
    </row>
    <row r="2" spans="1:3">
      <c r="A2" s="3" t="s">
        <v>585</v>
      </c>
    </row>
    <row r="3" spans="1:3">
      <c r="A3" s="4" t="s">
        <v>599</v>
      </c>
      <c r="C3" s="6" t="n">
        <v>13700000</v>
      </c>
    </row>
    <row r="4" spans="1:3">
      <c r="A4" s="4" t="s">
        <v>432</v>
      </c>
    </row>
    <row r="5" spans="1:3">
      <c r="A5" s="3" t="s">
        <v>585</v>
      </c>
    </row>
    <row r="6" spans="1:3">
      <c r="A6" s="4" t="s">
        <v>600</v>
      </c>
      <c r="C6" s="5" t="n">
        <v>45000000</v>
      </c>
    </row>
    <row r="7" spans="1:3">
      <c r="A7" s="4" t="s">
        <v>601</v>
      </c>
      <c r="C7" s="5" t="n">
        <v>30000000</v>
      </c>
    </row>
    <row r="8" spans="1:3">
      <c r="A8" s="4" t="s">
        <v>602</v>
      </c>
      <c r="C8" s="6" t="n">
        <v>5000000</v>
      </c>
    </row>
    <row r="9" spans="1:3">
      <c r="A9" s="4" t="s">
        <v>603</v>
      </c>
      <c r="C9" s="4" t="s">
        <v>410</v>
      </c>
    </row>
    <row r="10" spans="1:3">
      <c r="A10" s="4" t="s">
        <v>604</v>
      </c>
      <c r="C10" s="4" t="s">
        <v>368</v>
      </c>
    </row>
    <row r="11" spans="1:3">
      <c r="A11" s="4" t="s">
        <v>605</v>
      </c>
      <c r="C11" s="4" t="s">
        <v>606</v>
      </c>
    </row>
    <row r="12" spans="1:3">
      <c r="A12" s="4" t="s">
        <v>607</v>
      </c>
      <c r="C12" s="4" t="s">
        <v>608</v>
      </c>
    </row>
    <row r="13" spans="1:3">
      <c r="A13" s="4" t="s">
        <v>609</v>
      </c>
      <c r="C13" s="4" t="s">
        <v>610</v>
      </c>
    </row>
    <row r="14" spans="1:3">
      <c r="A14" s="4" t="s">
        <v>611</v>
      </c>
      <c r="C14" s="4" t="s">
        <v>612</v>
      </c>
    </row>
    <row r="15" spans="1:3">
      <c r="A15" s="4" t="s">
        <v>613</v>
      </c>
      <c r="C15" s="4" t="s">
        <v>614</v>
      </c>
    </row>
    <row r="16" spans="1:3">
      <c r="A16" s="4" t="s">
        <v>615</v>
      </c>
      <c r="C16" s="4" t="s">
        <v>614</v>
      </c>
    </row>
    <row r="17" spans="1:3">
      <c r="A17" s="4" t="s">
        <v>616</v>
      </c>
      <c r="C17" s="4" t="s">
        <v>617</v>
      </c>
    </row>
    <row r="18" spans="1:3">
      <c r="A18" s="4" t="s">
        <v>618</v>
      </c>
      <c r="C18" s="6" t="n">
        <v>0</v>
      </c>
    </row>
    <row r="19" spans="1:3">
      <c r="A19" s="4" t="s">
        <v>619</v>
      </c>
      <c r="C19" s="4" t="s">
        <v>620</v>
      </c>
    </row>
    <row r="20" spans="1:3">
      <c r="A20" s="4" t="s">
        <v>621</v>
      </c>
      <c r="C20" s="5" t="n">
        <v>5</v>
      </c>
    </row>
    <row r="21" spans="1:3">
      <c r="A21" s="4" t="s">
        <v>622</v>
      </c>
      <c r="B21" s="5" t="n">
        <v>349452</v>
      </c>
      <c r="C21" s="5" t="n">
        <v>1701583</v>
      </c>
    </row>
    <row r="22" spans="1:3">
      <c r="A22" s="4" t="s">
        <v>623</v>
      </c>
      <c r="B22" s="8" t="n">
        <v>3.42</v>
      </c>
      <c r="C22" s="8" t="n">
        <v>2.38</v>
      </c>
    </row>
    <row r="23" spans="1:3">
      <c r="A23" s="4" t="s">
        <v>624</v>
      </c>
    </row>
    <row r="24" spans="1:3">
      <c r="A24" s="3" t="s">
        <v>585</v>
      </c>
    </row>
    <row r="25" spans="1:3">
      <c r="A25" s="4" t="s">
        <v>601</v>
      </c>
      <c r="C25" s="6" t="n">
        <v>15000000</v>
      </c>
    </row>
    <row r="26" spans="1:3">
      <c r="A26" s="4" t="s">
        <v>625</v>
      </c>
    </row>
    <row r="27" spans="1:3">
      <c r="A27" s="3" t="s">
        <v>585</v>
      </c>
    </row>
    <row r="28" spans="1:3">
      <c r="A28" s="4" t="s">
        <v>601</v>
      </c>
      <c r="C28" s="6" t="n">
        <v>15000000</v>
      </c>
    </row>
    <row r="29" spans="1:3">
      <c r="A29" s="4" t="s">
        <v>626</v>
      </c>
      <c r="B29" s="6" t="n">
        <v>1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553</v>
      </c>
    </row>
    <row r="2" spans="1:2">
      <c r="A2" s="3" t="s">
        <v>585</v>
      </c>
    </row>
    <row r="3" spans="1:2">
      <c r="A3" s="5" t="n">
        <v>2018</v>
      </c>
      <c r="B3" s="6" t="n">
        <v>0</v>
      </c>
    </row>
    <row r="4" spans="1:2">
      <c r="A4" s="5" t="n">
        <v>2019</v>
      </c>
      <c r="B4" s="5" t="n">
        <v>0</v>
      </c>
    </row>
    <row r="5" spans="1:2">
      <c r="A5" s="5" t="n">
        <v>2020</v>
      </c>
      <c r="B5" s="5" t="n">
        <v>20054</v>
      </c>
    </row>
    <row r="6" spans="1:2">
      <c r="A6" s="5" t="n">
        <v>2021</v>
      </c>
      <c r="B6" s="5" t="n">
        <v>20054</v>
      </c>
    </row>
    <row r="7" spans="1:2">
      <c r="A7" s="5" t="n">
        <v>2022</v>
      </c>
      <c r="B7" s="5" t="n">
        <v>20054</v>
      </c>
    </row>
    <row r="8" spans="1:2">
      <c r="A8" s="4" t="s">
        <v>628</v>
      </c>
      <c r="B8" s="5" t="n">
        <v>60162</v>
      </c>
    </row>
    <row r="9" spans="1:2">
      <c r="A9" s="4" t="s">
        <v>629</v>
      </c>
      <c r="B9" s="5" t="n">
        <v>-12502</v>
      </c>
    </row>
    <row r="10" spans="1:2">
      <c r="A10" s="4" t="s">
        <v>630</v>
      </c>
      <c r="B10" s="6" t="n">
        <v>476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31</v>
      </c>
      <c r="B1" s="2" t="s">
        <v>1</v>
      </c>
    </row>
    <row r="2" spans="1:2">
      <c r="B2" s="2" t="s">
        <v>632</v>
      </c>
    </row>
    <row r="3" spans="1:2">
      <c r="A3" s="3" t="s">
        <v>196</v>
      </c>
    </row>
    <row r="4" spans="1:2">
      <c r="A4" s="4" t="s">
        <v>633</v>
      </c>
      <c r="B4"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3</v>
      </c>
    </row>
    <row r="3" spans="1:4">
      <c r="A3" s="3" t="s">
        <v>635</v>
      </c>
    </row>
    <row r="4" spans="1:4">
      <c r="A4" s="4" t="s">
        <v>636</v>
      </c>
      <c r="B4" s="6" t="n">
        <v>34922</v>
      </c>
      <c r="C4" s="6" t="n">
        <v>8266</v>
      </c>
      <c r="D4" s="6" t="n">
        <v>4157</v>
      </c>
    </row>
    <row r="5" spans="1:4">
      <c r="A5" s="4" t="s">
        <v>357</v>
      </c>
    </row>
    <row r="6" spans="1:4">
      <c r="A6" s="3" t="s">
        <v>635</v>
      </c>
    </row>
    <row r="7" spans="1:4">
      <c r="A7" s="4" t="s">
        <v>636</v>
      </c>
      <c r="B7" s="5" t="n">
        <v>26980</v>
      </c>
      <c r="C7" s="5" t="n">
        <v>0</v>
      </c>
    </row>
    <row r="8" spans="1:4">
      <c r="A8" s="4" t="s">
        <v>354</v>
      </c>
    </row>
    <row r="9" spans="1:4">
      <c r="A9" s="3" t="s">
        <v>635</v>
      </c>
    </row>
    <row r="10" spans="1:4">
      <c r="A10" s="4" t="s">
        <v>636</v>
      </c>
      <c r="B10" s="6" t="n">
        <v>7942</v>
      </c>
      <c r="C10" s="6" t="n">
        <v>8266</v>
      </c>
      <c r="D10" s="6" t="n">
        <v>41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6"/>
    <col customWidth="1" max="6" min="6" width="14"/>
    <col customWidth="1" max="7" min="7" width="14"/>
  </cols>
  <sheetData>
    <row r="1" spans="1:7">
      <c r="A1" s="1" t="s">
        <v>637</v>
      </c>
      <c r="B1" s="2" t="s">
        <v>2</v>
      </c>
      <c r="C1" s="2" t="s">
        <v>638</v>
      </c>
      <c r="D1" s="2" t="s">
        <v>639</v>
      </c>
      <c r="E1" s="2" t="s">
        <v>2</v>
      </c>
      <c r="F1" s="2" t="s">
        <v>32</v>
      </c>
      <c r="G1" s="2" t="s">
        <v>73</v>
      </c>
    </row>
    <row r="2" spans="1:7">
      <c r="A2" s="3" t="s">
        <v>640</v>
      </c>
    </row>
    <row r="3" spans="1:7">
      <c r="A3" s="4" t="s">
        <v>641</v>
      </c>
      <c r="E3" s="4" t="s">
        <v>642</v>
      </c>
      <c r="F3" s="4" t="s">
        <v>642</v>
      </c>
      <c r="G3" s="4" t="s">
        <v>642</v>
      </c>
    </row>
    <row r="4" spans="1:7">
      <c r="A4" s="4" t="s">
        <v>643</v>
      </c>
      <c r="E4" s="4" t="s">
        <v>9</v>
      </c>
    </row>
    <row r="5" spans="1:7">
      <c r="A5" s="4" t="s">
        <v>90</v>
      </c>
      <c r="E5" s="6" t="n">
        <v>33100000</v>
      </c>
    </row>
    <row r="6" spans="1:7">
      <c r="A6" s="4" t="s">
        <v>644</v>
      </c>
      <c r="E6" s="4" t="s">
        <v>645</v>
      </c>
      <c r="F6" s="4" t="s">
        <v>646</v>
      </c>
      <c r="G6" s="4" t="s">
        <v>647</v>
      </c>
    </row>
    <row r="7" spans="1:7">
      <c r="A7" s="4" t="s">
        <v>648</v>
      </c>
      <c r="E7" s="6" t="n">
        <v>-15972000</v>
      </c>
      <c r="F7" s="6" t="n">
        <v>0</v>
      </c>
      <c r="G7" s="6" t="n">
        <v>0</v>
      </c>
    </row>
    <row r="8" spans="1:7">
      <c r="A8" s="4" t="s">
        <v>649</v>
      </c>
      <c r="E8" s="4" t="s">
        <v>650</v>
      </c>
    </row>
    <row r="9" spans="1:7">
      <c r="A9" s="4" t="s">
        <v>651</v>
      </c>
      <c r="E9" s="6" t="n">
        <v>4400000</v>
      </c>
    </row>
    <row r="10" spans="1:7">
      <c r="A10" s="4" t="s">
        <v>652</v>
      </c>
      <c r="B10" s="6" t="n">
        <v>0</v>
      </c>
      <c r="E10" s="5" t="n">
        <v>0</v>
      </c>
    </row>
    <row r="11" spans="1:7">
      <c r="A11" s="4" t="s">
        <v>653</v>
      </c>
    </row>
    <row r="12" spans="1:7">
      <c r="A12" s="3" t="s">
        <v>640</v>
      </c>
    </row>
    <row r="13" spans="1:7">
      <c r="A13" s="4" t="s">
        <v>654</v>
      </c>
      <c r="B13" s="5" t="n">
        <v>292000000</v>
      </c>
      <c r="E13" s="6" t="n">
        <v>292000000</v>
      </c>
    </row>
    <row r="14" spans="1:7">
      <c r="A14" s="4" t="s">
        <v>655</v>
      </c>
      <c r="E14" s="4" t="s">
        <v>656</v>
      </c>
    </row>
    <row r="15" spans="1:7">
      <c r="A15" s="4" t="s">
        <v>657</v>
      </c>
    </row>
    <row r="16" spans="1:7">
      <c r="A16" s="3" t="s">
        <v>640</v>
      </c>
    </row>
    <row r="17" spans="1:7">
      <c r="A17" s="4" t="s">
        <v>644</v>
      </c>
      <c r="C17" s="4" t="s">
        <v>620</v>
      </c>
      <c r="E17" s="4" t="s">
        <v>658</v>
      </c>
    </row>
    <row r="18" spans="1:7">
      <c r="A18" s="4" t="s">
        <v>90</v>
      </c>
      <c r="E18" s="6" t="n">
        <v>1700000</v>
      </c>
    </row>
    <row r="19" spans="1:7">
      <c r="A19" s="4" t="s">
        <v>659</v>
      </c>
    </row>
    <row r="20" spans="1:7">
      <c r="A20" s="3" t="s">
        <v>640</v>
      </c>
    </row>
    <row r="21" spans="1:7">
      <c r="A21" s="4" t="s">
        <v>654</v>
      </c>
      <c r="B21" s="5" t="n">
        <v>263000000</v>
      </c>
      <c r="E21" s="5" t="n">
        <v>263000000</v>
      </c>
    </row>
    <row r="22" spans="1:7">
      <c r="A22" s="4" t="s">
        <v>660</v>
      </c>
      <c r="B22" s="6" t="n">
        <v>1500000</v>
      </c>
      <c r="E22" s="6" t="n">
        <v>1500000</v>
      </c>
    </row>
    <row r="23" spans="1:7">
      <c r="A23" s="4" t="s">
        <v>661</v>
      </c>
    </row>
    <row r="24" spans="1:7">
      <c r="A24" s="3" t="s">
        <v>640</v>
      </c>
    </row>
    <row r="25" spans="1:7">
      <c r="A25" s="4" t="s">
        <v>655</v>
      </c>
      <c r="B25" s="4" t="s">
        <v>662</v>
      </c>
    </row>
    <row r="26" spans="1:7">
      <c r="A26" s="4" t="s">
        <v>663</v>
      </c>
    </row>
    <row r="27" spans="1:7">
      <c r="A27" s="3" t="s">
        <v>640</v>
      </c>
    </row>
    <row r="28" spans="1:7">
      <c r="A28" s="4" t="s">
        <v>655</v>
      </c>
      <c r="B28" s="4" t="s">
        <v>664</v>
      </c>
    </row>
    <row r="29" spans="1:7">
      <c r="A29" s="4" t="s">
        <v>665</v>
      </c>
    </row>
    <row r="30" spans="1:7">
      <c r="A30" s="3" t="s">
        <v>640</v>
      </c>
    </row>
    <row r="31" spans="1:7">
      <c r="A31" s="4" t="s">
        <v>641</v>
      </c>
      <c r="D31" s="4" t="s">
        <v>6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7</v>
      </c>
      <c r="B1" s="2" t="s">
        <v>1</v>
      </c>
    </row>
    <row r="2" spans="1:4">
      <c r="B2" s="2" t="s">
        <v>2</v>
      </c>
      <c r="C2" s="2" t="s">
        <v>32</v>
      </c>
      <c r="D2" s="2" t="s">
        <v>73</v>
      </c>
    </row>
    <row r="3" spans="1:4">
      <c r="A3" s="3" t="s">
        <v>668</v>
      </c>
    </row>
    <row r="4" spans="1:4">
      <c r="A4" s="4" t="s">
        <v>669</v>
      </c>
      <c r="B4" s="4" t="s">
        <v>670</v>
      </c>
      <c r="C4" s="4" t="s">
        <v>670</v>
      </c>
      <c r="D4" s="4" t="s">
        <v>670</v>
      </c>
    </row>
    <row r="5" spans="1:4">
      <c r="A5" s="4" t="s">
        <v>671</v>
      </c>
      <c r="B5" s="4" t="s">
        <v>672</v>
      </c>
    </row>
    <row r="6" spans="1:4">
      <c r="A6" s="4" t="s">
        <v>673</v>
      </c>
      <c r="B6" s="4" t="s">
        <v>674</v>
      </c>
      <c r="C6" s="4" t="s">
        <v>675</v>
      </c>
      <c r="D6" s="4" t="s">
        <v>676</v>
      </c>
    </row>
    <row r="7" spans="1:4">
      <c r="A7" s="4" t="s">
        <v>677</v>
      </c>
      <c r="B7" s="4" t="s">
        <v>678</v>
      </c>
      <c r="C7" s="4" t="s">
        <v>679</v>
      </c>
    </row>
    <row r="8" spans="1:4">
      <c r="A8" s="4" t="s">
        <v>680</v>
      </c>
      <c r="B8" s="4" t="s">
        <v>681</v>
      </c>
      <c r="C8" s="4" t="s">
        <v>682</v>
      </c>
      <c r="D8" s="4" t="s">
        <v>683</v>
      </c>
    </row>
    <row r="9" spans="1:4">
      <c r="A9" s="4" t="s">
        <v>684</v>
      </c>
      <c r="B9" s="4" t="s">
        <v>685</v>
      </c>
      <c r="C9" s="4" t="s">
        <v>686</v>
      </c>
      <c r="D9" s="4" t="s">
        <v>687</v>
      </c>
    </row>
    <row r="10" spans="1:4">
      <c r="A10" s="4" t="s">
        <v>688</v>
      </c>
      <c r="B10" s="4" t="s">
        <v>689</v>
      </c>
    </row>
    <row r="11" spans="1:4">
      <c r="A11" s="4" t="s">
        <v>690</v>
      </c>
      <c r="B11" s="4" t="s">
        <v>691</v>
      </c>
      <c r="C11" s="4" t="s">
        <v>692</v>
      </c>
      <c r="D11" s="4" t="s">
        <v>693</v>
      </c>
    </row>
    <row r="12" spans="1:4">
      <c r="A12" s="4" t="s">
        <v>694</v>
      </c>
      <c r="B12" s="4" t="s">
        <v>695</v>
      </c>
      <c r="C12" s="4" t="s">
        <v>696</v>
      </c>
      <c r="D12" s="4" t="s">
        <v>697</v>
      </c>
    </row>
    <row r="13" spans="1:4">
      <c r="A13" s="4" t="s">
        <v>698</v>
      </c>
      <c r="B13" s="4" t="s">
        <v>689</v>
      </c>
      <c r="C13" s="4" t="s">
        <v>699</v>
      </c>
      <c r="D13" s="4" t="s">
        <v>699</v>
      </c>
    </row>
    <row r="14" spans="1:4">
      <c r="A14" s="4" t="s">
        <v>700</v>
      </c>
    </row>
    <row r="15" spans="1:4">
      <c r="A15" s="3" t="s">
        <v>668</v>
      </c>
    </row>
    <row r="16" spans="1:4">
      <c r="A16" s="4" t="s">
        <v>701</v>
      </c>
      <c r="B16" s="4" t="s">
        <v>7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199</v>
      </c>
    </row>
    <row r="3" spans="1:3">
      <c r="A3" s="4" t="s">
        <v>141</v>
      </c>
      <c r="C3" s="6" t="n">
        <v>7377</v>
      </c>
    </row>
    <row r="4" spans="1:3">
      <c r="A4" s="4" t="s">
        <v>704</v>
      </c>
      <c r="B4" s="6" t="n">
        <v>-587</v>
      </c>
      <c r="C4" s="5" t="n">
        <v>-1084</v>
      </c>
    </row>
    <row r="5" spans="1:3">
      <c r="A5" s="4" t="s">
        <v>705</v>
      </c>
      <c r="B5" s="5" t="n">
        <v>-8288</v>
      </c>
      <c r="C5" s="5" t="n">
        <v>1201</v>
      </c>
    </row>
    <row r="6" spans="1:3">
      <c r="A6" s="4" t="s">
        <v>706</v>
      </c>
      <c r="B6" s="5" t="n">
        <v>654</v>
      </c>
      <c r="C6" s="5" t="n">
        <v>550</v>
      </c>
    </row>
    <row r="7" spans="1:3">
      <c r="A7" s="4" t="s">
        <v>707</v>
      </c>
      <c r="B7" s="5" t="n">
        <v>11882</v>
      </c>
      <c r="C7" s="5" t="n">
        <v>11589</v>
      </c>
    </row>
    <row r="8" spans="1:3">
      <c r="A8" s="4" t="s">
        <v>708</v>
      </c>
      <c r="B8" s="5" t="n">
        <v>79</v>
      </c>
      <c r="C8" s="5" t="n">
        <v>79</v>
      </c>
    </row>
    <row r="9" spans="1:3">
      <c r="A9" s="4" t="s">
        <v>709</v>
      </c>
      <c r="B9" s="5" t="n">
        <v>6115</v>
      </c>
      <c r="C9" s="5" t="n">
        <v>5697</v>
      </c>
    </row>
    <row r="10" spans="1:3">
      <c r="A10" s="4" t="s">
        <v>710</v>
      </c>
      <c r="B10" s="5" t="n">
        <v>61660</v>
      </c>
      <c r="C10" s="5" t="n">
        <v>83621</v>
      </c>
    </row>
    <row r="11" spans="1:3">
      <c r="A11" s="4" t="s">
        <v>711</v>
      </c>
      <c r="B11" s="5" t="n">
        <v>71515</v>
      </c>
      <c r="C11" s="5" t="n">
        <v>109030</v>
      </c>
    </row>
    <row r="12" spans="1:3">
      <c r="A12" s="4" t="s">
        <v>712</v>
      </c>
      <c r="B12" s="5" t="n">
        <v>-71515</v>
      </c>
      <c r="C12" s="5" t="n">
        <v>-109030</v>
      </c>
    </row>
    <row r="13" spans="1:3">
      <c r="A13" s="4" t="s">
        <v>713</v>
      </c>
      <c r="B13" s="6" t="n">
        <v>0</v>
      </c>
      <c r="C1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14</v>
      </c>
      <c r="B1" s="2" t="s">
        <v>715</v>
      </c>
      <c r="C1" s="2" t="s">
        <v>716</v>
      </c>
      <c r="D1" s="2" t="s">
        <v>717</v>
      </c>
      <c r="E1" s="2" t="s">
        <v>2</v>
      </c>
      <c r="F1" s="2" t="s">
        <v>32</v>
      </c>
      <c r="G1" s="2" t="s">
        <v>73</v>
      </c>
      <c r="H1" s="2" t="s">
        <v>718</v>
      </c>
      <c r="I1" s="2" t="s">
        <v>719</v>
      </c>
      <c r="J1" s="2" t="s">
        <v>720</v>
      </c>
      <c r="K1" s="2" t="s">
        <v>428</v>
      </c>
      <c r="L1" s="2" t="s">
        <v>721</v>
      </c>
    </row>
    <row r="2" spans="1:12">
      <c r="A2" s="3" t="s">
        <v>408</v>
      </c>
    </row>
    <row r="3" spans="1:12">
      <c r="A3" s="4" t="s">
        <v>722</v>
      </c>
      <c r="E3" s="5" t="n">
        <v>202519</v>
      </c>
      <c r="F3" s="5" t="n">
        <v>147425</v>
      </c>
      <c r="G3" s="5" t="n">
        <v>235480</v>
      </c>
    </row>
    <row r="4" spans="1:12">
      <c r="A4" s="4" t="s">
        <v>723</v>
      </c>
      <c r="E4" s="6" t="n">
        <v>439000</v>
      </c>
      <c r="F4" s="6" t="n">
        <v>297000</v>
      </c>
      <c r="G4" s="6" t="n">
        <v>755000</v>
      </c>
    </row>
    <row r="5" spans="1:12">
      <c r="A5" s="4" t="s">
        <v>63</v>
      </c>
      <c r="E5" s="7" t="n">
        <v>0.001</v>
      </c>
      <c r="F5" s="7" t="n">
        <v>0.001</v>
      </c>
    </row>
    <row r="6" spans="1:12">
      <c r="A6" s="4" t="s">
        <v>724</v>
      </c>
      <c r="E6" s="5" t="n">
        <v>5000000</v>
      </c>
      <c r="F6" s="5" t="n">
        <v>5000000</v>
      </c>
    </row>
    <row r="7" spans="1:12">
      <c r="A7" s="4" t="s">
        <v>725</v>
      </c>
      <c r="E7" s="5" t="n">
        <v>363701</v>
      </c>
    </row>
    <row r="8" spans="1:12">
      <c r="A8" s="4" t="s">
        <v>726</v>
      </c>
      <c r="E8" s="5" t="n">
        <v>75000000</v>
      </c>
      <c r="F8" s="5" t="n">
        <v>75000000</v>
      </c>
    </row>
    <row r="9" spans="1:12">
      <c r="A9" s="4" t="s">
        <v>727</v>
      </c>
      <c r="E9" s="8" t="n">
        <v>1.46</v>
      </c>
      <c r="F9" s="8" t="n">
        <v>1.75</v>
      </c>
      <c r="G9" s="8" t="n">
        <v>4.99</v>
      </c>
    </row>
    <row r="10" spans="1:12">
      <c r="A10" s="4" t="s">
        <v>728</v>
      </c>
      <c r="E10" s="5" t="n">
        <v>0</v>
      </c>
      <c r="F10" s="5" t="n">
        <v>0</v>
      </c>
      <c r="G10" s="5" t="n">
        <v>0</v>
      </c>
    </row>
    <row r="11" spans="1:12">
      <c r="A11" s="4" t="s">
        <v>729</v>
      </c>
      <c r="E11" s="6" t="n">
        <v>5500000</v>
      </c>
    </row>
    <row r="12" spans="1:12">
      <c r="A12" s="4" t="s">
        <v>730</v>
      </c>
      <c r="E12" s="4" t="s">
        <v>368</v>
      </c>
    </row>
    <row r="13" spans="1:12">
      <c r="A13" s="4" t="s">
        <v>731</v>
      </c>
      <c r="E13" s="5" t="n">
        <v>2712954</v>
      </c>
      <c r="F13" s="5" t="n">
        <v>3468991</v>
      </c>
      <c r="G13" s="5" t="n">
        <v>3397529</v>
      </c>
      <c r="K13" s="5" t="n">
        <v>3196100</v>
      </c>
    </row>
    <row r="14" spans="1:12">
      <c r="A14" s="4" t="s">
        <v>732</v>
      </c>
      <c r="E14" s="6" t="n">
        <v>6000000</v>
      </c>
    </row>
    <row r="15" spans="1:12">
      <c r="A15" s="4" t="s">
        <v>733</v>
      </c>
    </row>
    <row r="16" spans="1:12">
      <c r="A16" s="3" t="s">
        <v>408</v>
      </c>
    </row>
    <row r="17" spans="1:12">
      <c r="A17" s="4" t="s">
        <v>734</v>
      </c>
      <c r="E17" s="5" t="n">
        <v>7100000</v>
      </c>
    </row>
    <row r="18" spans="1:12">
      <c r="A18" s="4" t="s">
        <v>735</v>
      </c>
    </row>
    <row r="19" spans="1:12">
      <c r="A19" s="3" t="s">
        <v>408</v>
      </c>
    </row>
    <row r="20" spans="1:12">
      <c r="A20" s="4" t="s">
        <v>726</v>
      </c>
      <c r="E20" s="5" t="n">
        <v>11050000</v>
      </c>
    </row>
    <row r="21" spans="1:12">
      <c r="A21" s="4" t="s">
        <v>736</v>
      </c>
    </row>
    <row r="22" spans="1:12">
      <c r="A22" s="3" t="s">
        <v>408</v>
      </c>
    </row>
    <row r="23" spans="1:12">
      <c r="A23" s="4" t="s">
        <v>726</v>
      </c>
      <c r="E23" s="5" t="n">
        <v>18150000</v>
      </c>
    </row>
    <row r="24" spans="1:12">
      <c r="A24" s="4" t="s">
        <v>737</v>
      </c>
    </row>
    <row r="25" spans="1:12">
      <c r="A25" s="3" t="s">
        <v>408</v>
      </c>
    </row>
    <row r="26" spans="1:12">
      <c r="A26" s="4" t="s">
        <v>738</v>
      </c>
      <c r="D26" s="5" t="n">
        <v>890693</v>
      </c>
    </row>
    <row r="27" spans="1:12">
      <c r="A27" s="4" t="s">
        <v>739</v>
      </c>
      <c r="D27" s="4" t="s">
        <v>373</v>
      </c>
    </row>
    <row r="28" spans="1:12">
      <c r="A28" s="4" t="s">
        <v>740</v>
      </c>
    </row>
    <row r="29" spans="1:12">
      <c r="A29" s="3" t="s">
        <v>408</v>
      </c>
    </row>
    <row r="30" spans="1:12">
      <c r="A30" s="4" t="s">
        <v>741</v>
      </c>
      <c r="E30" s="5" t="n">
        <v>2357315</v>
      </c>
    </row>
    <row r="31" spans="1:12">
      <c r="A31" s="4" t="s">
        <v>742</v>
      </c>
      <c r="E31" s="6" t="n">
        <v>4700000</v>
      </c>
    </row>
    <row r="32" spans="1:12">
      <c r="A32" s="4" t="s">
        <v>743</v>
      </c>
      <c r="E32" s="4" t="s">
        <v>368</v>
      </c>
    </row>
    <row r="33" spans="1:12">
      <c r="A33" s="4" t="s">
        <v>744</v>
      </c>
    </row>
    <row r="34" spans="1:12">
      <c r="A34" s="3" t="s">
        <v>408</v>
      </c>
    </row>
    <row r="35" spans="1:12">
      <c r="A35" s="4" t="s">
        <v>741</v>
      </c>
      <c r="E35" s="5" t="n">
        <v>0</v>
      </c>
      <c r="F35" s="5" t="n">
        <v>0</v>
      </c>
      <c r="G35" s="5" t="n">
        <v>35000</v>
      </c>
    </row>
    <row r="36" spans="1:12">
      <c r="A36" s="4" t="s">
        <v>745</v>
      </c>
      <c r="E36" s="5" t="n">
        <v>1078000</v>
      </c>
      <c r="H36" s="5" t="n">
        <v>978000</v>
      </c>
    </row>
    <row r="37" spans="1:12">
      <c r="A37" s="4" t="s">
        <v>746</v>
      </c>
      <c r="G37" s="5" t="n">
        <v>100000</v>
      </c>
    </row>
    <row r="38" spans="1:12">
      <c r="A38" s="4" t="s">
        <v>747</v>
      </c>
      <c r="E38" s="4" t="s">
        <v>401</v>
      </c>
    </row>
    <row r="39" spans="1:12">
      <c r="A39" s="4" t="s">
        <v>725</v>
      </c>
      <c r="E39" s="5" t="n">
        <v>9958</v>
      </c>
      <c r="F39" s="5" t="n">
        <v>13347</v>
      </c>
      <c r="G39" s="5" t="n">
        <v>21356</v>
      </c>
    </row>
    <row r="40" spans="1:12">
      <c r="A40" s="4" t="s">
        <v>104</v>
      </c>
    </row>
    <row r="41" spans="1:12">
      <c r="A41" s="3" t="s">
        <v>408</v>
      </c>
    </row>
    <row r="42" spans="1:12">
      <c r="A42" s="4" t="s">
        <v>724</v>
      </c>
      <c r="E42" s="5" t="n">
        <v>2290700</v>
      </c>
    </row>
    <row r="43" spans="1:12">
      <c r="A43" s="4" t="s">
        <v>748</v>
      </c>
      <c r="E43" s="5" t="n">
        <v>2093155</v>
      </c>
      <c r="L43" s="5" t="n">
        <v>2709300</v>
      </c>
    </row>
    <row r="44" spans="1:12">
      <c r="A44" s="4" t="s">
        <v>749</v>
      </c>
      <c r="L44" s="7" t="n">
        <v>0.001</v>
      </c>
    </row>
    <row r="45" spans="1:12">
      <c r="A45" s="4" t="s">
        <v>165</v>
      </c>
      <c r="E45" s="5" t="n">
        <v>0</v>
      </c>
      <c r="F45" s="5" t="n">
        <v>0</v>
      </c>
      <c r="G45" s="5" t="n">
        <v>45845</v>
      </c>
    </row>
    <row r="46" spans="1:12">
      <c r="A46" s="4" t="s">
        <v>750</v>
      </c>
    </row>
    <row r="47" spans="1:12">
      <c r="A47" s="3" t="s">
        <v>408</v>
      </c>
    </row>
    <row r="48" spans="1:12">
      <c r="A48" s="4" t="s">
        <v>722</v>
      </c>
      <c r="E48" s="5" t="n">
        <v>200000</v>
      </c>
      <c r="F48" s="5" t="n">
        <v>100000</v>
      </c>
      <c r="G48" s="5" t="n">
        <v>200000</v>
      </c>
    </row>
    <row r="49" spans="1:12">
      <c r="A49" s="4" t="s">
        <v>723</v>
      </c>
      <c r="E49" s="6" t="n">
        <v>400000</v>
      </c>
      <c r="F49" s="6" t="n">
        <v>300000</v>
      </c>
      <c r="G49" s="6" t="n">
        <v>800000</v>
      </c>
    </row>
    <row r="50" spans="1:12">
      <c r="A50" s="4" t="s">
        <v>751</v>
      </c>
    </row>
    <row r="51" spans="1:12">
      <c r="A51" s="3" t="s">
        <v>408</v>
      </c>
    </row>
    <row r="52" spans="1:12">
      <c r="A52" s="4" t="s">
        <v>731</v>
      </c>
      <c r="E52" s="5" t="n">
        <v>84986</v>
      </c>
    </row>
    <row r="53" spans="1:12">
      <c r="A53" s="4" t="s">
        <v>100</v>
      </c>
    </row>
    <row r="54" spans="1:12">
      <c r="A54" s="3" t="s">
        <v>408</v>
      </c>
    </row>
    <row r="55" spans="1:12">
      <c r="A55" s="4" t="s">
        <v>752</v>
      </c>
      <c r="C55" s="6" t="n">
        <v>150000000</v>
      </c>
    </row>
    <row r="56" spans="1:12">
      <c r="A56" s="4" t="s">
        <v>753</v>
      </c>
      <c r="C56" s="6" t="n">
        <v>40000000</v>
      </c>
    </row>
    <row r="57" spans="1:12">
      <c r="A57" s="4" t="s">
        <v>722</v>
      </c>
      <c r="E57" s="5" t="n">
        <v>202519</v>
      </c>
      <c r="F57" s="5" t="n">
        <v>147426</v>
      </c>
      <c r="G57" s="5" t="n">
        <v>223923</v>
      </c>
    </row>
    <row r="58" spans="1:12">
      <c r="A58" s="4" t="s">
        <v>754</v>
      </c>
    </row>
    <row r="59" spans="1:12">
      <c r="A59" s="3" t="s">
        <v>408</v>
      </c>
    </row>
    <row r="60" spans="1:12">
      <c r="A60" s="4" t="s">
        <v>755</v>
      </c>
      <c r="F60" s="5" t="n">
        <v>84986</v>
      </c>
    </row>
    <row r="61" spans="1:12">
      <c r="A61" s="4" t="s">
        <v>756</v>
      </c>
      <c r="F61" s="8" t="n">
        <v>3.53</v>
      </c>
    </row>
    <row r="62" spans="1:12">
      <c r="A62" s="4" t="s">
        <v>732</v>
      </c>
      <c r="F62" s="6" t="n">
        <v>50000</v>
      </c>
    </row>
    <row r="63" spans="1:12">
      <c r="A63" s="4" t="s">
        <v>757</v>
      </c>
    </row>
    <row r="64" spans="1:12">
      <c r="A64" s="3" t="s">
        <v>408</v>
      </c>
    </row>
    <row r="65" spans="1:12">
      <c r="A65" s="4" t="s">
        <v>755</v>
      </c>
      <c r="E65" s="5" t="n">
        <v>349451</v>
      </c>
      <c r="I65" s="5" t="n">
        <v>1701583</v>
      </c>
    </row>
    <row r="66" spans="1:12">
      <c r="A66" s="4" t="s">
        <v>756</v>
      </c>
      <c r="E66" s="8" t="n">
        <v>3.42</v>
      </c>
      <c r="I66" s="8" t="n">
        <v>2.38</v>
      </c>
    </row>
    <row r="67" spans="1:12">
      <c r="A67" s="4" t="s">
        <v>732</v>
      </c>
      <c r="E67" s="6" t="n">
        <v>1500000</v>
      </c>
      <c r="I67" s="6" t="n">
        <v>4500000</v>
      </c>
    </row>
    <row r="68" spans="1:12">
      <c r="A68" s="4" t="s">
        <v>758</v>
      </c>
    </row>
    <row r="69" spans="1:12">
      <c r="A69" s="3" t="s">
        <v>408</v>
      </c>
    </row>
    <row r="70" spans="1:12">
      <c r="A70" s="4" t="s">
        <v>731</v>
      </c>
      <c r="E70" s="5" t="n">
        <v>2051034</v>
      </c>
    </row>
    <row r="71" spans="1:12">
      <c r="A71" s="4" t="s">
        <v>759</v>
      </c>
    </row>
    <row r="72" spans="1:12">
      <c r="A72" s="3" t="s">
        <v>408</v>
      </c>
    </row>
    <row r="73" spans="1:12">
      <c r="A73" s="4" t="s">
        <v>760</v>
      </c>
      <c r="B73" s="5" t="n">
        <v>513221</v>
      </c>
    </row>
    <row r="74" spans="1:12">
      <c r="A74" s="4" t="s">
        <v>761</v>
      </c>
      <c r="J74" s="5" t="n">
        <v>150000</v>
      </c>
    </row>
    <row r="75" spans="1:12">
      <c r="A75" s="4" t="s">
        <v>762</v>
      </c>
      <c r="E75" s="4" t="s">
        <v>763</v>
      </c>
    </row>
    <row r="76" spans="1:12">
      <c r="A76" s="4" t="s">
        <v>764</v>
      </c>
    </row>
    <row r="77" spans="1:12">
      <c r="A77" s="3" t="s">
        <v>408</v>
      </c>
    </row>
    <row r="78" spans="1:12">
      <c r="A78" s="4" t="s">
        <v>741</v>
      </c>
      <c r="E78" s="5" t="n">
        <v>956675</v>
      </c>
    </row>
    <row r="79" spans="1:12">
      <c r="A79" s="4" t="s">
        <v>765</v>
      </c>
      <c r="E79" s="6" t="n">
        <v>1400000</v>
      </c>
    </row>
    <row r="80" spans="1:12">
      <c r="A80" s="4" t="s">
        <v>766</v>
      </c>
      <c r="E80" s="4" t="s">
        <v>373</v>
      </c>
    </row>
    <row r="81" spans="1:12">
      <c r="A81" s="4" t="s">
        <v>767</v>
      </c>
    </row>
    <row r="82" spans="1:12">
      <c r="A82" s="3" t="s">
        <v>408</v>
      </c>
    </row>
    <row r="83" spans="1:12">
      <c r="A83" s="4" t="s">
        <v>747</v>
      </c>
      <c r="E83" s="4" t="s">
        <v>566</v>
      </c>
    </row>
    <row r="84" spans="1:12">
      <c r="A84" s="4" t="s">
        <v>768</v>
      </c>
    </row>
    <row r="85" spans="1:12">
      <c r="A85" s="3" t="s">
        <v>408</v>
      </c>
    </row>
    <row r="86" spans="1:12">
      <c r="A86" s="4" t="s">
        <v>747</v>
      </c>
      <c r="E86" s="4" t="s">
        <v>3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769</v>
      </c>
      <c r="B1" s="2" t="s">
        <v>1</v>
      </c>
    </row>
    <row r="2" spans="1:2">
      <c r="B2" s="2" t="s">
        <v>770</v>
      </c>
    </row>
    <row r="3" spans="1:2">
      <c r="A3" s="3" t="s">
        <v>408</v>
      </c>
    </row>
    <row r="4" spans="1:2">
      <c r="A4" s="4" t="s">
        <v>771</v>
      </c>
      <c r="B4" s="5" t="n">
        <v>4584297</v>
      </c>
    </row>
    <row r="5" spans="1:2">
      <c r="A5" s="4" t="s">
        <v>772</v>
      </c>
      <c r="B5" s="5" t="n">
        <v>2357315</v>
      </c>
    </row>
    <row r="6" spans="1:2">
      <c r="A6" s="4" t="s">
        <v>773</v>
      </c>
      <c r="B6" s="5" t="n">
        <v>-1568042</v>
      </c>
    </row>
    <row r="7" spans="1:2">
      <c r="A7" s="4" t="s">
        <v>774</v>
      </c>
      <c r="B7" s="5" t="n">
        <v>-666675</v>
      </c>
    </row>
    <row r="8" spans="1:2">
      <c r="A8" s="4" t="s">
        <v>775</v>
      </c>
      <c r="B8" s="5" t="n">
        <v>4706895</v>
      </c>
    </row>
    <row r="9" spans="1:2">
      <c r="A9" s="4" t="s">
        <v>776</v>
      </c>
      <c r="B9" s="8" t="n">
        <v>7.29</v>
      </c>
    </row>
    <row r="10" spans="1:2">
      <c r="A10" s="4" t="s">
        <v>777</v>
      </c>
      <c r="B10" s="10" t="n">
        <v>2.17</v>
      </c>
    </row>
    <row r="11" spans="1:2">
      <c r="A11" s="4" t="s">
        <v>778</v>
      </c>
      <c r="B11" s="10" t="n">
        <v>2.71</v>
      </c>
    </row>
    <row r="12" spans="1:2">
      <c r="A12" s="4" t="s">
        <v>779</v>
      </c>
      <c r="B12" s="8" t="n">
        <v>5.2</v>
      </c>
    </row>
    <row r="13" spans="1:2">
      <c r="A13" s="4" t="s">
        <v>780</v>
      </c>
    </row>
    <row r="14" spans="1:2">
      <c r="A14" s="3" t="s">
        <v>408</v>
      </c>
    </row>
    <row r="15" spans="1:2">
      <c r="A15" s="4" t="s">
        <v>772</v>
      </c>
      <c r="B15" s="5" t="n">
        <v>1640000</v>
      </c>
    </row>
    <row r="16" spans="1:2">
      <c r="A16" s="4" t="s">
        <v>781</v>
      </c>
      <c r="B16" s="8" t="n">
        <v>1.85</v>
      </c>
    </row>
    <row r="17" spans="1:2">
      <c r="A17" s="4" t="s">
        <v>782</v>
      </c>
    </row>
    <row r="18" spans="1:2">
      <c r="A18" s="3" t="s">
        <v>408</v>
      </c>
    </row>
    <row r="19" spans="1:2">
      <c r="A19" s="4" t="s">
        <v>772</v>
      </c>
      <c r="B19" s="5" t="n">
        <v>162315</v>
      </c>
    </row>
    <row r="20" spans="1:2">
      <c r="A20" s="4" t="s">
        <v>781</v>
      </c>
      <c r="B20" s="8" t="n">
        <v>2.8</v>
      </c>
    </row>
    <row r="21" spans="1:2">
      <c r="A21" s="4" t="s">
        <v>783</v>
      </c>
    </row>
    <row r="22" spans="1:2">
      <c r="A22" s="3" t="s">
        <v>408</v>
      </c>
    </row>
    <row r="23" spans="1:2">
      <c r="A23" s="4" t="s">
        <v>772</v>
      </c>
      <c r="B23" s="5" t="n">
        <v>555000</v>
      </c>
    </row>
    <row r="24" spans="1:2">
      <c r="A24" s="4" t="s">
        <v>781</v>
      </c>
      <c r="B24" s="8" t="n">
        <v>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73</v>
      </c>
    </row>
    <row r="3" spans="1:4">
      <c r="A3" s="3" t="s">
        <v>408</v>
      </c>
    </row>
    <row r="4" spans="1:4">
      <c r="A4" s="4" t="s">
        <v>785</v>
      </c>
      <c r="B4" s="5" t="n">
        <v>3468991</v>
      </c>
      <c r="C4" s="5" t="n">
        <v>3397529</v>
      </c>
      <c r="D4" s="5" t="n">
        <v>3196100</v>
      </c>
    </row>
    <row r="5" spans="1:4">
      <c r="A5" s="4" t="s">
        <v>772</v>
      </c>
      <c r="B5" s="5" t="n">
        <v>960175</v>
      </c>
    </row>
    <row r="6" spans="1:4">
      <c r="A6" s="4" t="s">
        <v>786</v>
      </c>
      <c r="B6" s="5" t="n">
        <v>-202519</v>
      </c>
      <c r="C6" s="5" t="n">
        <v>-147425</v>
      </c>
      <c r="D6" s="5" t="n">
        <v>-235480</v>
      </c>
    </row>
    <row r="7" spans="1:4">
      <c r="A7" s="4" t="s">
        <v>787</v>
      </c>
      <c r="B7" s="5" t="n">
        <v>-1510193</v>
      </c>
      <c r="C7" s="5" t="n">
        <v>-434486</v>
      </c>
      <c r="D7" s="5" t="n">
        <v>-247720</v>
      </c>
    </row>
    <row r="8" spans="1:4">
      <c r="A8" s="4" t="s">
        <v>788</v>
      </c>
      <c r="B8" s="5" t="n">
        <v>2712954</v>
      </c>
      <c r="C8" s="5" t="n">
        <v>3468991</v>
      </c>
      <c r="D8" s="5" t="n">
        <v>3397529</v>
      </c>
    </row>
    <row r="9" spans="1:4">
      <c r="A9" s="4" t="s">
        <v>789</v>
      </c>
      <c r="B9" s="8" t="n">
        <v>4.14</v>
      </c>
      <c r="C9" s="8" t="n">
        <v>5.42</v>
      </c>
      <c r="D9" s="8" t="n">
        <v>4.32</v>
      </c>
    </row>
    <row r="10" spans="1:4">
      <c r="A10" s="4" t="s">
        <v>790</v>
      </c>
      <c r="B10" s="10" t="n">
        <v>2.17</v>
      </c>
      <c r="C10" s="10" t="n">
        <v>2.01</v>
      </c>
      <c r="D10" s="10" t="n">
        <v>3.52</v>
      </c>
    </row>
    <row r="11" spans="1:4">
      <c r="A11" s="4" t="s">
        <v>791</v>
      </c>
      <c r="B11" s="10" t="n">
        <v>5.13</v>
      </c>
      <c r="C11" s="10" t="n">
        <v>13.17</v>
      </c>
      <c r="D11" s="10" t="n">
        <v>12.65</v>
      </c>
    </row>
    <row r="12" spans="1:4">
      <c r="A12" s="4" t="s">
        <v>792</v>
      </c>
      <c r="B12" s="8" t="n">
        <v>2.98</v>
      </c>
      <c r="C12" s="8" t="n">
        <v>4.14</v>
      </c>
      <c r="D12" s="8" t="n">
        <v>5.42</v>
      </c>
    </row>
    <row r="13" spans="1:4">
      <c r="A13" s="4" t="s">
        <v>793</v>
      </c>
      <c r="B13" s="6" t="n">
        <v>0</v>
      </c>
      <c r="C13" s="6" t="n">
        <v>3124</v>
      </c>
      <c r="D13" s="6" t="n">
        <v>22881</v>
      </c>
    </row>
    <row r="14" spans="1:4">
      <c r="A14" s="4" t="s">
        <v>794</v>
      </c>
      <c r="B14" s="6" t="n">
        <v>0</v>
      </c>
      <c r="C14" s="6" t="n">
        <v>0</v>
      </c>
      <c r="D14" s="6" t="n">
        <v>0</v>
      </c>
    </row>
    <row r="15" spans="1:4">
      <c r="A15" s="4" t="s">
        <v>795</v>
      </c>
      <c r="B15" s="6" t="n">
        <v>1190</v>
      </c>
      <c r="C15" s="6" t="n">
        <v>0</v>
      </c>
      <c r="D15" s="6" t="n">
        <v>3124</v>
      </c>
    </row>
    <row r="16" spans="1:4">
      <c r="A16" s="4" t="s">
        <v>796</v>
      </c>
    </row>
    <row r="17" spans="1:4">
      <c r="A17" s="3" t="s">
        <v>408</v>
      </c>
    </row>
    <row r="18" spans="1:4">
      <c r="A18" s="4" t="s">
        <v>772</v>
      </c>
      <c r="B18" s="5" t="n">
        <v>83658</v>
      </c>
      <c r="C18" s="5" t="n">
        <v>95000</v>
      </c>
    </row>
    <row r="19" spans="1:4">
      <c r="A19" s="4" t="s">
        <v>797</v>
      </c>
      <c r="B19" s="8" t="n">
        <v>2.64</v>
      </c>
      <c r="C19" s="8" t="n">
        <v>2.34</v>
      </c>
    </row>
    <row r="20" spans="1:4">
      <c r="A20" s="4" t="s">
        <v>798</v>
      </c>
    </row>
    <row r="21" spans="1:4">
      <c r="A21" s="3" t="s">
        <v>408</v>
      </c>
    </row>
    <row r="22" spans="1:4">
      <c r="A22" s="4" t="s">
        <v>772</v>
      </c>
      <c r="B22" s="5" t="n">
        <v>873017</v>
      </c>
      <c r="C22" s="5" t="n">
        <v>558373</v>
      </c>
      <c r="D22" s="5" t="n">
        <v>684629</v>
      </c>
    </row>
    <row r="23" spans="1:4">
      <c r="A23" s="4" t="s">
        <v>797</v>
      </c>
      <c r="B23" s="8" t="n">
        <v>1.96</v>
      </c>
      <c r="C23" s="8" t="n">
        <v>3.12</v>
      </c>
      <c r="D23" s="8" t="n">
        <v>8.140000000000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99</v>
      </c>
      <c r="B1" s="2" t="s">
        <v>1</v>
      </c>
    </row>
    <row r="2" spans="1:5">
      <c r="B2" s="2" t="s">
        <v>2</v>
      </c>
      <c r="C2" s="2" t="s">
        <v>32</v>
      </c>
      <c r="D2" s="2" t="s">
        <v>73</v>
      </c>
      <c r="E2" s="2" t="s">
        <v>428</v>
      </c>
    </row>
    <row r="3" spans="1:5">
      <c r="A3" s="3" t="s">
        <v>800</v>
      </c>
    </row>
    <row r="4" spans="1:5">
      <c r="A4" s="4" t="s">
        <v>801</v>
      </c>
      <c r="B4" s="5" t="n">
        <v>2712954</v>
      </c>
    </row>
    <row r="5" spans="1:5">
      <c r="A5" s="4" t="s">
        <v>802</v>
      </c>
      <c r="B5" s="6" t="n">
        <v>1190</v>
      </c>
      <c r="C5" s="6" t="n">
        <v>0</v>
      </c>
      <c r="D5" s="6" t="n">
        <v>3124</v>
      </c>
      <c r="E5" s="6" t="n">
        <v>22881</v>
      </c>
    </row>
    <row r="6" spans="1:5">
      <c r="A6" s="4" t="s">
        <v>803</v>
      </c>
    </row>
    <row r="7" spans="1:5">
      <c r="A7" s="3" t="s">
        <v>800</v>
      </c>
    </row>
    <row r="8" spans="1:5">
      <c r="A8" s="4" t="s">
        <v>804</v>
      </c>
      <c r="B8" s="6" t="n">
        <v>1</v>
      </c>
    </row>
    <row r="9" spans="1:5">
      <c r="A9" s="4" t="s">
        <v>805</v>
      </c>
      <c r="B9" s="6" t="n">
        <v>5</v>
      </c>
    </row>
    <row r="10" spans="1:5">
      <c r="A10" s="4" t="s">
        <v>801</v>
      </c>
      <c r="B10" s="5" t="n">
        <v>2192695</v>
      </c>
    </row>
    <row r="11" spans="1:5">
      <c r="A11" s="4" t="s">
        <v>806</v>
      </c>
      <c r="B11" s="4" t="s">
        <v>807</v>
      </c>
    </row>
    <row r="12" spans="1:5">
      <c r="A12" s="4" t="s">
        <v>808</v>
      </c>
      <c r="B12" s="8" t="n">
        <v>2.72</v>
      </c>
    </row>
    <row r="13" spans="1:5">
      <c r="A13" s="4" t="s">
        <v>809</v>
      </c>
    </row>
    <row r="14" spans="1:5">
      <c r="A14" s="3" t="s">
        <v>800</v>
      </c>
    </row>
    <row r="15" spans="1:5">
      <c r="A15" s="4" t="s">
        <v>804</v>
      </c>
      <c r="B15" s="10" t="n">
        <v>5.01</v>
      </c>
    </row>
    <row r="16" spans="1:5">
      <c r="A16" s="4" t="s">
        <v>805</v>
      </c>
      <c r="B16" s="6" t="n">
        <v>10</v>
      </c>
    </row>
    <row r="17" spans="1:5">
      <c r="A17" s="4" t="s">
        <v>801</v>
      </c>
      <c r="B17" s="5" t="n">
        <v>430149</v>
      </c>
    </row>
    <row r="18" spans="1:5">
      <c r="A18" s="4" t="s">
        <v>806</v>
      </c>
      <c r="B18" s="4" t="s">
        <v>810</v>
      </c>
    </row>
    <row r="19" spans="1:5">
      <c r="A19" s="4" t="s">
        <v>808</v>
      </c>
      <c r="B19" s="8" t="n">
        <v>6.29</v>
      </c>
    </row>
    <row r="20" spans="1:5">
      <c r="A20" s="4" t="s">
        <v>811</v>
      </c>
    </row>
    <row r="21" spans="1:5">
      <c r="A21" s="3" t="s">
        <v>800</v>
      </c>
    </row>
    <row r="22" spans="1:5">
      <c r="A22" s="4" t="s">
        <v>804</v>
      </c>
      <c r="B22" s="10" t="n">
        <v>10.01</v>
      </c>
    </row>
    <row r="23" spans="1:5">
      <c r="A23" s="4" t="s">
        <v>805</v>
      </c>
      <c r="B23" s="6" t="n">
        <v>15</v>
      </c>
    </row>
    <row r="24" spans="1:5">
      <c r="A24" s="4" t="s">
        <v>801</v>
      </c>
      <c r="B24" s="5" t="n">
        <v>48358</v>
      </c>
    </row>
    <row r="25" spans="1:5">
      <c r="A25" s="4" t="s">
        <v>806</v>
      </c>
      <c r="B25" s="4" t="s">
        <v>812</v>
      </c>
    </row>
    <row r="26" spans="1:5">
      <c r="A26" s="4" t="s">
        <v>808</v>
      </c>
      <c r="B26" s="8" t="n">
        <v>13.13</v>
      </c>
    </row>
    <row r="27" spans="1:5">
      <c r="A27" s="4" t="s">
        <v>813</v>
      </c>
    </row>
    <row r="28" spans="1:5">
      <c r="A28" s="3" t="s">
        <v>800</v>
      </c>
    </row>
    <row r="29" spans="1:5">
      <c r="A29" s="4" t="s">
        <v>804</v>
      </c>
      <c r="B29" s="10" t="n">
        <v>15.01</v>
      </c>
    </row>
    <row r="30" spans="1:5">
      <c r="A30" s="4" t="s">
        <v>805</v>
      </c>
      <c r="B30" s="6" t="n">
        <v>20</v>
      </c>
    </row>
    <row r="31" spans="1:5">
      <c r="A31" s="4" t="s">
        <v>801</v>
      </c>
      <c r="B31" s="5" t="n">
        <v>41500</v>
      </c>
    </row>
    <row r="32" spans="1:5">
      <c r="A32" s="4" t="s">
        <v>806</v>
      </c>
      <c r="B32" s="4" t="s">
        <v>814</v>
      </c>
    </row>
    <row r="33" spans="1:5">
      <c r="A33" s="4" t="s">
        <v>808</v>
      </c>
      <c r="B33" s="8" t="n">
        <v>16.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815</v>
      </c>
      <c r="B1" s="2" t="s">
        <v>1</v>
      </c>
    </row>
    <row r="2" spans="1:2">
      <c r="B2" s="2" t="s">
        <v>816</v>
      </c>
    </row>
    <row r="3" spans="1:2">
      <c r="A3" s="3" t="s">
        <v>800</v>
      </c>
    </row>
    <row r="4" spans="1:2">
      <c r="A4" s="4" t="s">
        <v>817</v>
      </c>
      <c r="B4" s="5" t="n">
        <v>1822218</v>
      </c>
    </row>
    <row r="5" spans="1:2">
      <c r="A5" s="4" t="s">
        <v>818</v>
      </c>
      <c r="B5" s="6" t="n">
        <v>561</v>
      </c>
    </row>
    <row r="6" spans="1:2">
      <c r="A6" s="4" t="s">
        <v>803</v>
      </c>
    </row>
    <row r="7" spans="1:2">
      <c r="A7" s="3" t="s">
        <v>800</v>
      </c>
    </row>
    <row r="8" spans="1:2">
      <c r="A8" s="4" t="s">
        <v>804</v>
      </c>
      <c r="B8" s="6" t="n">
        <v>1</v>
      </c>
    </row>
    <row r="9" spans="1:2">
      <c r="A9" s="4" t="s">
        <v>805</v>
      </c>
      <c r="B9" s="6" t="n">
        <v>5</v>
      </c>
    </row>
    <row r="10" spans="1:2">
      <c r="A10" s="4" t="s">
        <v>817</v>
      </c>
      <c r="B10" s="5" t="n">
        <v>1400022</v>
      </c>
    </row>
    <row r="11" spans="1:2">
      <c r="A11" s="4" t="s">
        <v>806</v>
      </c>
      <c r="B11" s="4" t="s">
        <v>819</v>
      </c>
    </row>
    <row r="12" spans="1:2">
      <c r="A12" s="4" t="s">
        <v>808</v>
      </c>
      <c r="B12" s="8" t="n">
        <v>3.04</v>
      </c>
    </row>
    <row r="13" spans="1:2">
      <c r="A13" s="4" t="s">
        <v>809</v>
      </c>
    </row>
    <row r="14" spans="1:2">
      <c r="A14" s="3" t="s">
        <v>800</v>
      </c>
    </row>
    <row r="15" spans="1:2">
      <c r="A15" s="4" t="s">
        <v>804</v>
      </c>
      <c r="B15" s="10" t="n">
        <v>5.01</v>
      </c>
    </row>
    <row r="16" spans="1:2">
      <c r="A16" s="4" t="s">
        <v>805</v>
      </c>
      <c r="B16" s="6" t="n">
        <v>10</v>
      </c>
    </row>
    <row r="17" spans="1:2">
      <c r="A17" s="4" t="s">
        <v>817</v>
      </c>
      <c r="B17" s="5" t="n">
        <v>345257</v>
      </c>
    </row>
    <row r="18" spans="1:2">
      <c r="A18" s="4" t="s">
        <v>806</v>
      </c>
      <c r="B18" s="4" t="s">
        <v>820</v>
      </c>
    </row>
    <row r="19" spans="1:2">
      <c r="A19" s="4" t="s">
        <v>808</v>
      </c>
      <c r="B19" s="8" t="n">
        <v>6.28</v>
      </c>
    </row>
    <row r="20" spans="1:2">
      <c r="A20" s="4" t="s">
        <v>811</v>
      </c>
    </row>
    <row r="21" spans="1:2">
      <c r="A21" s="3" t="s">
        <v>800</v>
      </c>
    </row>
    <row r="22" spans="1:2">
      <c r="A22" s="4" t="s">
        <v>804</v>
      </c>
      <c r="B22" s="10" t="n">
        <v>10.01</v>
      </c>
    </row>
    <row r="23" spans="1:2">
      <c r="A23" s="4" t="s">
        <v>805</v>
      </c>
      <c r="B23" s="6" t="n">
        <v>15</v>
      </c>
    </row>
    <row r="24" spans="1:2">
      <c r="A24" s="4" t="s">
        <v>817</v>
      </c>
      <c r="B24" s="5" t="n">
        <v>35439</v>
      </c>
    </row>
    <row r="25" spans="1:2">
      <c r="A25" s="4" t="s">
        <v>806</v>
      </c>
      <c r="B25" s="4" t="s">
        <v>821</v>
      </c>
    </row>
    <row r="26" spans="1:2">
      <c r="A26" s="4" t="s">
        <v>808</v>
      </c>
      <c r="B26" s="8" t="n">
        <v>13.15</v>
      </c>
    </row>
    <row r="27" spans="1:2">
      <c r="A27" s="4" t="s">
        <v>813</v>
      </c>
    </row>
    <row r="28" spans="1:2">
      <c r="A28" s="3" t="s">
        <v>800</v>
      </c>
    </row>
    <row r="29" spans="1:2">
      <c r="A29" s="4" t="s">
        <v>804</v>
      </c>
      <c r="B29" s="10" t="n">
        <v>15.01</v>
      </c>
    </row>
    <row r="30" spans="1:2">
      <c r="A30" s="4" t="s">
        <v>805</v>
      </c>
      <c r="B30" s="6" t="n">
        <v>20</v>
      </c>
    </row>
    <row r="31" spans="1:2">
      <c r="A31" s="4" t="s">
        <v>817</v>
      </c>
      <c r="B31" s="5" t="n">
        <v>41500</v>
      </c>
    </row>
    <row r="32" spans="1:2">
      <c r="A32" s="4" t="s">
        <v>806</v>
      </c>
      <c r="B32" s="4" t="s">
        <v>814</v>
      </c>
    </row>
    <row r="33" spans="1:2">
      <c r="A33" s="4" t="s">
        <v>808</v>
      </c>
      <c r="B33" s="8" t="n">
        <v>16.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822</v>
      </c>
      <c r="B1" s="2" t="s">
        <v>1</v>
      </c>
    </row>
    <row r="2" spans="1:2">
      <c r="B2" s="2" t="s">
        <v>816</v>
      </c>
    </row>
    <row r="3" spans="1:2">
      <c r="A3" s="3" t="s">
        <v>823</v>
      </c>
    </row>
    <row r="4" spans="1:2">
      <c r="A4" s="4" t="s">
        <v>824</v>
      </c>
      <c r="B4" s="5" t="n">
        <v>829431</v>
      </c>
    </row>
    <row r="5" spans="1:2">
      <c r="A5" s="4" t="s">
        <v>825</v>
      </c>
      <c r="B5" s="5" t="n">
        <v>960175</v>
      </c>
    </row>
    <row r="6" spans="1:2">
      <c r="A6" s="4" t="s">
        <v>826</v>
      </c>
      <c r="B6" s="5" t="n">
        <v>-363701</v>
      </c>
    </row>
    <row r="7" spans="1:2">
      <c r="A7" s="4" t="s">
        <v>827</v>
      </c>
      <c r="B7" s="5" t="n">
        <v>-540421</v>
      </c>
    </row>
    <row r="8" spans="1:2">
      <c r="A8" s="4" t="s">
        <v>828</v>
      </c>
      <c r="B8" s="5" t="n">
        <v>885484</v>
      </c>
    </row>
    <row r="9" spans="1:2">
      <c r="A9" s="4" t="s">
        <v>829</v>
      </c>
      <c r="B9" s="8" t="n">
        <v>2.7</v>
      </c>
    </row>
    <row r="10" spans="1:2">
      <c r="A10" s="4" t="s">
        <v>830</v>
      </c>
      <c r="B10" s="6" t="n">
        <v>6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73</v>
      </c>
    </row>
    <row r="3" spans="1:4">
      <c r="A3" s="4" t="s">
        <v>832</v>
      </c>
    </row>
    <row r="4" spans="1:4">
      <c r="A4" s="3" t="s">
        <v>833</v>
      </c>
    </row>
    <row r="5" spans="1:4">
      <c r="A5" s="4" t="s">
        <v>134</v>
      </c>
      <c r="B5" s="9" t="n">
        <v>1.6</v>
      </c>
      <c r="C5" s="9" t="n">
        <v>2.5</v>
      </c>
      <c r="D5" s="9" t="n">
        <v>4.2</v>
      </c>
    </row>
    <row r="6" spans="1:4">
      <c r="A6" s="4" t="s">
        <v>834</v>
      </c>
    </row>
    <row r="7" spans="1:4">
      <c r="A7" s="3" t="s">
        <v>833</v>
      </c>
    </row>
    <row r="8" spans="1:4">
      <c r="A8" s="4" t="s">
        <v>134</v>
      </c>
      <c r="B8" s="9" t="n">
        <v>13.2</v>
      </c>
      <c r="C8" s="9" t="n">
        <v>12.4</v>
      </c>
      <c r="D8" s="6" t="n">
        <v>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5</v>
      </c>
      <c r="B1" s="2" t="s">
        <v>836</v>
      </c>
      <c r="N1" s="2" t="s">
        <v>1</v>
      </c>
    </row>
    <row r="2" spans="1:16">
      <c r="B2" s="2" t="s">
        <v>2</v>
      </c>
      <c r="C2" s="2" t="s">
        <v>837</v>
      </c>
      <c r="D2" s="2" t="s">
        <v>4</v>
      </c>
      <c r="E2" s="2" t="s">
        <v>838</v>
      </c>
      <c r="F2" s="2" t="s">
        <v>32</v>
      </c>
      <c r="G2" s="2" t="s">
        <v>839</v>
      </c>
      <c r="H2" s="2" t="s">
        <v>840</v>
      </c>
      <c r="I2" s="2" t="s">
        <v>720</v>
      </c>
      <c r="J2" s="2" t="s">
        <v>73</v>
      </c>
      <c r="K2" s="2" t="s">
        <v>841</v>
      </c>
      <c r="L2" s="2" t="s">
        <v>842</v>
      </c>
      <c r="M2" s="2" t="s">
        <v>843</v>
      </c>
      <c r="N2" s="2" t="s">
        <v>2</v>
      </c>
      <c r="O2" s="2" t="s">
        <v>32</v>
      </c>
      <c r="P2" s="2" t="s">
        <v>73</v>
      </c>
    </row>
    <row r="3" spans="1:16">
      <c r="A3" s="3" t="s">
        <v>92</v>
      </c>
    </row>
    <row r="4" spans="1:16">
      <c r="A4" s="4" t="s">
        <v>91</v>
      </c>
      <c r="N4" s="6" t="n">
        <v>5285</v>
      </c>
      <c r="O4" s="6" t="n">
        <v>-67138</v>
      </c>
      <c r="P4" s="6" t="n">
        <v>-37672</v>
      </c>
    </row>
    <row r="5" spans="1:16">
      <c r="A5" s="4" t="s">
        <v>844</v>
      </c>
      <c r="N5" s="5" t="n">
        <v>55355802</v>
      </c>
      <c r="O5" s="5" t="n">
        <v>53679134</v>
      </c>
      <c r="P5" s="5" t="n">
        <v>52384876</v>
      </c>
    </row>
    <row r="6" spans="1:16">
      <c r="A6" s="4" t="s">
        <v>845</v>
      </c>
      <c r="B6" s="8" t="n">
        <v>-0.31</v>
      </c>
      <c r="C6" s="8" t="n">
        <v>-0.21</v>
      </c>
      <c r="D6" s="8" t="n">
        <v>-0.27</v>
      </c>
      <c r="E6" s="8" t="n">
        <v>0.89</v>
      </c>
      <c r="F6" s="8" t="n">
        <v>-0.29</v>
      </c>
      <c r="G6" s="8" t="n">
        <v>-0.3</v>
      </c>
      <c r="H6" s="8" t="n">
        <v>-0.31</v>
      </c>
      <c r="I6" s="8" t="n">
        <v>-0.35</v>
      </c>
      <c r="J6" s="8" t="n">
        <v>0.2</v>
      </c>
      <c r="K6" s="8" t="n">
        <v>-0.39</v>
      </c>
      <c r="L6" s="8" t="n">
        <v>-0.37</v>
      </c>
      <c r="M6" s="8" t="n">
        <v>-0.16</v>
      </c>
      <c r="N6" s="8" t="n">
        <v>0.1</v>
      </c>
      <c r="O6" s="8" t="n">
        <v>-1.25</v>
      </c>
      <c r="P6" s="8" t="n">
        <v>-0.72</v>
      </c>
    </row>
    <row r="7" spans="1:16">
      <c r="A7" s="3" t="s">
        <v>846</v>
      </c>
    </row>
    <row r="8" spans="1:16">
      <c r="A8" s="4" t="s">
        <v>91</v>
      </c>
      <c r="B8" s="6" t="n">
        <v>-16210</v>
      </c>
      <c r="C8" s="6" t="n">
        <v>-11951</v>
      </c>
      <c r="D8" s="6" t="n">
        <v>-14879</v>
      </c>
      <c r="E8" s="6" t="n">
        <v>48325</v>
      </c>
      <c r="F8" s="6" t="n">
        <v>-15942</v>
      </c>
      <c r="G8" s="6" t="n">
        <v>-15977</v>
      </c>
      <c r="H8" s="6" t="n">
        <v>-16486</v>
      </c>
      <c r="I8" s="6" t="n">
        <v>-18733</v>
      </c>
      <c r="J8" s="6" t="n">
        <v>10171</v>
      </c>
      <c r="K8" s="6" t="n">
        <v>-20439</v>
      </c>
      <c r="L8" s="6" t="n">
        <v>-19211</v>
      </c>
      <c r="M8" s="6" t="n">
        <v>-8193</v>
      </c>
      <c r="N8" s="6" t="n">
        <v>5285</v>
      </c>
      <c r="O8" s="6" t="n">
        <v>-67138</v>
      </c>
      <c r="P8" s="6" t="n">
        <v>-37672</v>
      </c>
    </row>
    <row r="9" spans="1:16">
      <c r="A9" s="4" t="s">
        <v>847</v>
      </c>
      <c r="N9" s="5" t="n">
        <v>0</v>
      </c>
      <c r="O9" s="5" t="n">
        <v>0</v>
      </c>
      <c r="P9" s="5" t="n">
        <v>0</v>
      </c>
    </row>
    <row r="10" spans="1:16">
      <c r="A10" s="4" t="s">
        <v>848</v>
      </c>
      <c r="N10" s="6" t="n">
        <v>5285</v>
      </c>
      <c r="O10" s="6" t="n">
        <v>-67138</v>
      </c>
      <c r="P10" s="6" t="n">
        <v>-37672</v>
      </c>
    </row>
    <row r="11" spans="1:16">
      <c r="A11" s="4" t="s">
        <v>844</v>
      </c>
      <c r="N11" s="5" t="n">
        <v>55355802</v>
      </c>
      <c r="O11" s="5" t="n">
        <v>53679134</v>
      </c>
      <c r="P11" s="5" t="n">
        <v>52384876</v>
      </c>
    </row>
    <row r="12" spans="1:16">
      <c r="A12" s="4" t="s">
        <v>849</v>
      </c>
      <c r="N12" s="5" t="n">
        <v>1046677</v>
      </c>
    </row>
    <row r="13" spans="1:16">
      <c r="A13" s="4" t="s">
        <v>850</v>
      </c>
      <c r="N13" s="5" t="n">
        <v>56402479</v>
      </c>
      <c r="O13" s="5" t="n">
        <v>53679134</v>
      </c>
      <c r="P13" s="5" t="n">
        <v>52384876</v>
      </c>
    </row>
    <row r="14" spans="1:16">
      <c r="A14" s="4" t="s">
        <v>851</v>
      </c>
      <c r="B14" s="8" t="n">
        <v>-0.3</v>
      </c>
      <c r="C14" s="8" t="n">
        <v>-0.21</v>
      </c>
      <c r="D14" s="8" t="n">
        <v>-0.27</v>
      </c>
      <c r="E14" s="8" t="n">
        <v>0.87</v>
      </c>
      <c r="F14" s="8" t="n">
        <v>-0.29</v>
      </c>
      <c r="G14" s="8" t="n">
        <v>-0.3</v>
      </c>
      <c r="H14" s="8" t="n">
        <v>-0.31</v>
      </c>
      <c r="I14" s="8" t="n">
        <v>-0.35</v>
      </c>
      <c r="J14" s="8" t="n">
        <v>0.2</v>
      </c>
      <c r="K14" s="8" t="n">
        <v>-0.39</v>
      </c>
      <c r="L14" s="8" t="n">
        <v>-0.37</v>
      </c>
      <c r="M14" s="8" t="n">
        <v>-0.16</v>
      </c>
      <c r="N14" s="8" t="n">
        <v>0.09</v>
      </c>
      <c r="O14" s="8" t="n">
        <v>-1.25</v>
      </c>
      <c r="P14" s="8" t="n">
        <v>-0.72</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2</v>
      </c>
      <c r="B1" s="2" t="s">
        <v>1</v>
      </c>
    </row>
    <row r="2" spans="1:4">
      <c r="B2" s="2" t="s">
        <v>2</v>
      </c>
      <c r="C2" s="2" t="s">
        <v>32</v>
      </c>
      <c r="D2" s="2" t="s">
        <v>73</v>
      </c>
    </row>
    <row r="3" spans="1:4">
      <c r="A3" s="3" t="s">
        <v>205</v>
      </c>
    </row>
    <row r="4" spans="1:4">
      <c r="A4" s="4" t="s">
        <v>853</v>
      </c>
      <c r="B4" s="5" t="n">
        <v>6531346</v>
      </c>
      <c r="C4" s="5" t="n">
        <v>10228929</v>
      </c>
      <c r="D4" s="5" t="n">
        <v>97888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4</v>
      </c>
      <c r="B1" s="2" t="s">
        <v>2</v>
      </c>
      <c r="C1" s="2" t="s">
        <v>32</v>
      </c>
      <c r="D1" s="2" t="s">
        <v>73</v>
      </c>
    </row>
    <row r="2" spans="1:4">
      <c r="A2" s="3" t="s">
        <v>205</v>
      </c>
    </row>
    <row r="3" spans="1:4">
      <c r="A3" s="4" t="s">
        <v>855</v>
      </c>
      <c r="B3" s="5" t="n">
        <v>9555869</v>
      </c>
      <c r="C3" s="5" t="n">
        <v>10228929</v>
      </c>
      <c r="D3" s="5" t="n">
        <v>97888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6</v>
      </c>
      <c r="B1" s="2" t="s">
        <v>1</v>
      </c>
    </row>
    <row r="2" spans="1:4">
      <c r="B2" s="2" t="s">
        <v>2</v>
      </c>
      <c r="C2" s="2" t="s">
        <v>32</v>
      </c>
      <c r="D2" s="2" t="s">
        <v>73</v>
      </c>
    </row>
    <row r="3" spans="1:4">
      <c r="A3" s="3" t="s">
        <v>857</v>
      </c>
    </row>
    <row r="4" spans="1:4">
      <c r="A4" s="4" t="s">
        <v>858</v>
      </c>
      <c r="B4" s="4" t="s">
        <v>353</v>
      </c>
    </row>
    <row r="5" spans="1:4">
      <c r="A5" s="4" t="s">
        <v>859</v>
      </c>
      <c r="B5" s="4" t="s">
        <v>334</v>
      </c>
    </row>
    <row r="6" spans="1:4">
      <c r="A6" s="4" t="s">
        <v>860</v>
      </c>
      <c r="B6" s="9" t="n">
        <v>0.5</v>
      </c>
      <c r="C6" s="9" t="n">
        <v>0.4</v>
      </c>
      <c r="D6" s="9" t="n">
        <v>0.2</v>
      </c>
    </row>
    <row r="7" spans="1:4">
      <c r="A7" s="4" t="s">
        <v>371</v>
      </c>
    </row>
    <row r="8" spans="1:4">
      <c r="A8" s="3" t="s">
        <v>857</v>
      </c>
    </row>
    <row r="9" spans="1:4">
      <c r="A9" s="4" t="s">
        <v>861</v>
      </c>
      <c r="B9" s="4" t="s">
        <v>8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1"/>
    <col customWidth="1" max="6" min="6" width="14"/>
    <col customWidth="1" max="7" min="7" width="80"/>
    <col customWidth="1" max="8" min="8" width="20"/>
    <col customWidth="1" max="9" min="9" width="21"/>
  </cols>
  <sheetData>
    <row r="1" spans="1:9">
      <c r="A1" s="1" t="s">
        <v>863</v>
      </c>
      <c r="B1" s="2" t="s">
        <v>864</v>
      </c>
      <c r="C1" s="2" t="s">
        <v>865</v>
      </c>
      <c r="D1" s="2" t="s">
        <v>866</v>
      </c>
      <c r="E1" s="2" t="s">
        <v>867</v>
      </c>
      <c r="F1" s="2" t="s">
        <v>639</v>
      </c>
      <c r="G1" s="2" t="s">
        <v>868</v>
      </c>
      <c r="H1" s="2" t="s">
        <v>869</v>
      </c>
      <c r="I1" s="2" t="s">
        <v>870</v>
      </c>
    </row>
    <row r="2" spans="1:9">
      <c r="A2" s="4" t="s">
        <v>744</v>
      </c>
    </row>
    <row r="3" spans="1:9">
      <c r="A3" s="3" t="s">
        <v>871</v>
      </c>
    </row>
    <row r="4" spans="1:9">
      <c r="A4" s="4" t="s">
        <v>872</v>
      </c>
      <c r="G4" s="5" t="n">
        <v>1078000</v>
      </c>
      <c r="H4" s="5" t="n">
        <v>978000</v>
      </c>
    </row>
    <row r="5" spans="1:9">
      <c r="A5" s="4" t="s">
        <v>873</v>
      </c>
    </row>
    <row r="6" spans="1:9">
      <c r="A6" s="3" t="s">
        <v>871</v>
      </c>
    </row>
    <row r="7" spans="1:9">
      <c r="A7" s="4" t="s">
        <v>874</v>
      </c>
      <c r="E7" s="6" t="n">
        <v>800000</v>
      </c>
    </row>
    <row r="8" spans="1:9">
      <c r="A8" s="4" t="s">
        <v>875</v>
      </c>
    </row>
    <row r="9" spans="1:9">
      <c r="A9" s="3" t="s">
        <v>871</v>
      </c>
    </row>
    <row r="10" spans="1:9">
      <c r="A10" s="4" t="s">
        <v>876</v>
      </c>
      <c r="G10" s="4" t="s">
        <v>334</v>
      </c>
    </row>
    <row r="11" spans="1:9">
      <c r="A11" s="4" t="s">
        <v>877</v>
      </c>
      <c r="G11" s="4" t="s">
        <v>347</v>
      </c>
    </row>
    <row r="12" spans="1:9">
      <c r="A12" s="4" t="s">
        <v>878</v>
      </c>
    </row>
    <row r="13" spans="1:9">
      <c r="A13" s="3" t="s">
        <v>871</v>
      </c>
    </row>
    <row r="14" spans="1:9">
      <c r="A14" s="4" t="s">
        <v>879</v>
      </c>
      <c r="G14" s="6" t="n">
        <v>330000</v>
      </c>
    </row>
    <row r="15" spans="1:9">
      <c r="A15" s="4" t="s">
        <v>880</v>
      </c>
      <c r="G15" s="5" t="n">
        <v>2</v>
      </c>
    </row>
    <row r="16" spans="1:9">
      <c r="A16" s="4" t="s">
        <v>881</v>
      </c>
      <c r="G16" s="4" t="s">
        <v>882</v>
      </c>
    </row>
    <row r="17" spans="1:9">
      <c r="A17" s="4" t="s">
        <v>883</v>
      </c>
      <c r="G17" s="5" t="n">
        <v>200</v>
      </c>
    </row>
    <row r="18" spans="1:9">
      <c r="A18" s="4" t="s">
        <v>884</v>
      </c>
      <c r="G18" s="4" t="s">
        <v>347</v>
      </c>
    </row>
    <row r="19" spans="1:9">
      <c r="A19" s="4" t="s">
        <v>885</v>
      </c>
    </row>
    <row r="20" spans="1:9">
      <c r="A20" s="3" t="s">
        <v>871</v>
      </c>
    </row>
    <row r="21" spans="1:9">
      <c r="A21" s="4" t="s">
        <v>876</v>
      </c>
      <c r="G21" s="4" t="s">
        <v>334</v>
      </c>
    </row>
    <row r="22" spans="1:9">
      <c r="A22" s="4" t="s">
        <v>886</v>
      </c>
    </row>
    <row r="23" spans="1:9">
      <c r="A23" s="3" t="s">
        <v>871</v>
      </c>
    </row>
    <row r="24" spans="1:9">
      <c r="A24" s="4" t="s">
        <v>879</v>
      </c>
      <c r="I24" s="6" t="n">
        <v>165000</v>
      </c>
    </row>
    <row r="25" spans="1:9">
      <c r="A25" s="4" t="s">
        <v>887</v>
      </c>
    </row>
    <row r="26" spans="1:9">
      <c r="A26" s="3" t="s">
        <v>871</v>
      </c>
    </row>
    <row r="27" spans="1:9">
      <c r="A27" s="4" t="s">
        <v>876</v>
      </c>
      <c r="F27" s="4" t="s">
        <v>888</v>
      </c>
    </row>
    <row r="28" spans="1:9">
      <c r="A28" s="4" t="s">
        <v>889</v>
      </c>
      <c r="F28" s="4" t="s">
        <v>890</v>
      </c>
    </row>
    <row r="29" spans="1:9">
      <c r="A29" s="4" t="s">
        <v>891</v>
      </c>
    </row>
    <row r="30" spans="1:9">
      <c r="A30" s="3" t="s">
        <v>871</v>
      </c>
    </row>
    <row r="31" spans="1:9">
      <c r="A31" s="4" t="s">
        <v>874</v>
      </c>
      <c r="D31" s="6" t="n">
        <v>800000</v>
      </c>
    </row>
    <row r="32" spans="1:9">
      <c r="A32" s="4" t="s">
        <v>892</v>
      </c>
    </row>
    <row r="33" spans="1:9">
      <c r="A33" s="3" t="s">
        <v>871</v>
      </c>
    </row>
    <row r="34" spans="1:9">
      <c r="A34" s="4" t="s">
        <v>872</v>
      </c>
      <c r="D34" s="5" t="n">
        <v>795730</v>
      </c>
    </row>
    <row r="35" spans="1:9">
      <c r="A35" s="4" t="s">
        <v>893</v>
      </c>
    </row>
    <row r="36" spans="1:9">
      <c r="A36" s="3" t="s">
        <v>871</v>
      </c>
    </row>
    <row r="37" spans="1:9">
      <c r="A37" s="4" t="s">
        <v>872</v>
      </c>
      <c r="D37" s="5" t="n">
        <v>250000</v>
      </c>
    </row>
    <row r="38" spans="1:9">
      <c r="A38" s="4" t="s">
        <v>894</v>
      </c>
    </row>
    <row r="39" spans="1:9">
      <c r="A39" s="3" t="s">
        <v>871</v>
      </c>
    </row>
    <row r="40" spans="1:9">
      <c r="A40" s="4" t="s">
        <v>874</v>
      </c>
      <c r="B40" s="6" t="n">
        <v>165000000</v>
      </c>
    </row>
    <row r="41" spans="1:9">
      <c r="A41" s="4" t="s">
        <v>895</v>
      </c>
      <c r="B41" s="6" t="n">
        <v>20000</v>
      </c>
    </row>
    <row r="42" spans="1:9">
      <c r="A42" s="4" t="s">
        <v>896</v>
      </c>
    </row>
    <row r="43" spans="1:9">
      <c r="A43" s="3" t="s">
        <v>871</v>
      </c>
    </row>
    <row r="44" spans="1:9">
      <c r="A44" s="4" t="s">
        <v>872</v>
      </c>
      <c r="C44" s="5" t="n">
        <v>309162</v>
      </c>
    </row>
    <row r="45" spans="1:9">
      <c r="A45" s="4" t="s">
        <v>897</v>
      </c>
    </row>
    <row r="46" spans="1:9">
      <c r="A46" s="3" t="s">
        <v>871</v>
      </c>
    </row>
    <row r="47" spans="1:9">
      <c r="A47" s="4" t="s">
        <v>872</v>
      </c>
      <c r="C47" s="5" t="n">
        <v>1981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898</v>
      </c>
      <c r="B1" s="2" t="s">
        <v>836</v>
      </c>
      <c r="C1" s="2" t="s">
        <v>1</v>
      </c>
    </row>
    <row r="2" spans="1:5">
      <c r="B2" s="2" t="s">
        <v>2</v>
      </c>
      <c r="C2" s="2" t="s">
        <v>2</v>
      </c>
      <c r="D2" s="2" t="s">
        <v>32</v>
      </c>
      <c r="E2" s="2" t="s">
        <v>73</v>
      </c>
    </row>
    <row r="3" spans="1:5">
      <c r="A3" s="3" t="s">
        <v>899</v>
      </c>
    </row>
    <row r="4" spans="1:5">
      <c r="A4" s="4" t="s">
        <v>900</v>
      </c>
      <c r="C4" s="6" t="n">
        <v>300000</v>
      </c>
      <c r="D4" s="6" t="n">
        <v>300000</v>
      </c>
      <c r="E4" s="6" t="n">
        <v>300000</v>
      </c>
    </row>
    <row r="5" spans="1:5">
      <c r="A5" s="4" t="s">
        <v>901</v>
      </c>
      <c r="C5" s="4" t="s">
        <v>902</v>
      </c>
    </row>
    <row r="6" spans="1:5">
      <c r="A6" s="4" t="s">
        <v>903</v>
      </c>
    </row>
    <row r="7" spans="1:5">
      <c r="A7" s="3" t="s">
        <v>899</v>
      </c>
    </row>
    <row r="8" spans="1:5">
      <c r="A8" s="4" t="s">
        <v>904</v>
      </c>
      <c r="C8" s="6" t="n">
        <v>20000</v>
      </c>
    </row>
    <row r="9" spans="1:5">
      <c r="A9" s="4" t="s">
        <v>905</v>
      </c>
      <c r="C9" s="4" t="s">
        <v>682</v>
      </c>
    </row>
    <row r="10" spans="1:5">
      <c r="A10" s="4" t="s">
        <v>906</v>
      </c>
      <c r="C10" s="6" t="n">
        <v>7500000</v>
      </c>
    </row>
    <row r="11" spans="1:5">
      <c r="A11" s="4" t="s">
        <v>907</v>
      </c>
    </row>
    <row r="12" spans="1:5">
      <c r="A12" s="3" t="s">
        <v>899</v>
      </c>
    </row>
    <row r="13" spans="1:5">
      <c r="A13" s="4" t="s">
        <v>904</v>
      </c>
      <c r="C13" s="6" t="n">
        <v>375000</v>
      </c>
    </row>
    <row r="14" spans="1:5">
      <c r="A14" s="4" t="s">
        <v>908</v>
      </c>
    </row>
    <row r="15" spans="1:5">
      <c r="A15" s="3" t="s">
        <v>899</v>
      </c>
    </row>
    <row r="16" spans="1:5">
      <c r="A16" s="4" t="s">
        <v>909</v>
      </c>
      <c r="B16" s="6" t="n">
        <v>43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553</v>
      </c>
    </row>
    <row r="2" spans="1:2">
      <c r="A2" s="3" t="s">
        <v>214</v>
      </c>
    </row>
    <row r="3" spans="1:2">
      <c r="A3" s="5" t="n">
        <v>2018</v>
      </c>
      <c r="B3" s="6" t="n">
        <v>341</v>
      </c>
    </row>
    <row r="4" spans="1:2">
      <c r="A4" s="5" t="n">
        <v>2019</v>
      </c>
      <c r="B4" s="5" t="n">
        <v>351</v>
      </c>
    </row>
    <row r="5" spans="1:2">
      <c r="A5" s="5" t="n">
        <v>2020</v>
      </c>
      <c r="B5" s="5" t="n">
        <v>360</v>
      </c>
    </row>
    <row r="6" spans="1:2">
      <c r="A6" s="5" t="n">
        <v>2021</v>
      </c>
      <c r="B6" s="5" t="n">
        <v>370</v>
      </c>
    </row>
    <row r="7" spans="1:2">
      <c r="A7" s="5" t="n">
        <v>2022</v>
      </c>
      <c r="B7" s="5" t="n">
        <v>219</v>
      </c>
    </row>
    <row r="8" spans="1:2">
      <c r="A8" s="4" t="s">
        <v>911</v>
      </c>
      <c r="B8" s="6" t="n">
        <v>16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12</v>
      </c>
      <c r="B1" s="2" t="s">
        <v>836</v>
      </c>
      <c r="N1" s="2" t="s">
        <v>1</v>
      </c>
    </row>
    <row r="2" spans="1:16">
      <c r="B2" s="2" t="s">
        <v>2</v>
      </c>
      <c r="C2" s="2" t="s">
        <v>837</v>
      </c>
      <c r="D2" s="2" t="s">
        <v>4</v>
      </c>
      <c r="E2" s="2" t="s">
        <v>838</v>
      </c>
      <c r="F2" s="2" t="s">
        <v>32</v>
      </c>
      <c r="G2" s="2" t="s">
        <v>839</v>
      </c>
      <c r="H2" s="2" t="s">
        <v>840</v>
      </c>
      <c r="I2" s="2" t="s">
        <v>720</v>
      </c>
      <c r="J2" s="2" t="s">
        <v>73</v>
      </c>
      <c r="K2" s="2" t="s">
        <v>841</v>
      </c>
      <c r="L2" s="2" t="s">
        <v>842</v>
      </c>
      <c r="M2" s="2" t="s">
        <v>843</v>
      </c>
      <c r="N2" s="2" t="s">
        <v>2</v>
      </c>
      <c r="O2" s="2" t="s">
        <v>32</v>
      </c>
      <c r="P2" s="2" t="s">
        <v>73</v>
      </c>
    </row>
    <row r="3" spans="1:16">
      <c r="A3" s="3" t="s">
        <v>913</v>
      </c>
    </row>
    <row r="4" spans="1:16">
      <c r="A4" s="4" t="s">
        <v>914</v>
      </c>
      <c r="B4" s="6" t="n">
        <v>12510</v>
      </c>
      <c r="C4" s="6" t="n">
        <v>11253</v>
      </c>
      <c r="D4" s="6" t="n">
        <v>8744</v>
      </c>
      <c r="E4" s="6" t="n">
        <v>29478</v>
      </c>
      <c r="F4" s="6" t="n">
        <v>3931</v>
      </c>
      <c r="G4" s="6" t="n">
        <v>3571</v>
      </c>
      <c r="H4" s="6" t="n">
        <v>5004</v>
      </c>
      <c r="I4" s="6" t="n">
        <v>3040</v>
      </c>
      <c r="J4" s="6" t="n">
        <v>32209</v>
      </c>
      <c r="K4" s="6" t="n">
        <v>1235</v>
      </c>
      <c r="L4" s="6" t="n">
        <v>1733</v>
      </c>
      <c r="M4" s="6" t="n">
        <v>13054</v>
      </c>
      <c r="N4" s="6" t="n">
        <v>61985</v>
      </c>
      <c r="O4" s="6" t="n">
        <v>15546</v>
      </c>
      <c r="P4" s="6" t="n">
        <v>48231</v>
      </c>
    </row>
    <row r="5" spans="1:16">
      <c r="A5" s="4" t="s">
        <v>915</v>
      </c>
      <c r="B5" s="5" t="n">
        <v>7275</v>
      </c>
      <c r="C5" s="5" t="n">
        <v>6808</v>
      </c>
      <c r="D5" s="5" t="n">
        <v>4573</v>
      </c>
      <c r="E5" s="5" t="n">
        <v>23833</v>
      </c>
      <c r="F5" s="5" t="n">
        <v>1631</v>
      </c>
      <c r="G5" s="5" t="n">
        <v>1257</v>
      </c>
      <c r="H5" s="5" t="n">
        <v>910</v>
      </c>
      <c r="I5" s="5" t="n">
        <v>490</v>
      </c>
      <c r="J5" s="5" t="n">
        <v>29552</v>
      </c>
      <c r="K5" s="5" t="n">
        <v>-464</v>
      </c>
      <c r="L5" s="5" t="n">
        <v>-888</v>
      </c>
      <c r="M5" s="5" t="n">
        <v>11930</v>
      </c>
    </row>
    <row r="6" spans="1:16">
      <c r="A6" s="4" t="s">
        <v>916</v>
      </c>
      <c r="B6" s="5" t="n">
        <v>-14291</v>
      </c>
      <c r="C6" s="5" t="n">
        <v>-10045</v>
      </c>
      <c r="D6" s="5" t="n">
        <v>-12987</v>
      </c>
      <c r="E6" s="5" t="n">
        <v>7903</v>
      </c>
      <c r="F6" s="5" t="n">
        <v>-15200</v>
      </c>
      <c r="G6" s="5" t="n">
        <v>-15199</v>
      </c>
      <c r="H6" s="5" t="n">
        <v>-15594</v>
      </c>
      <c r="I6" s="5" t="n">
        <v>-17942</v>
      </c>
      <c r="J6" s="5" t="n">
        <v>10954</v>
      </c>
      <c r="K6" s="5" t="n">
        <v>-19652</v>
      </c>
      <c r="L6" s="5" t="n">
        <v>-18681</v>
      </c>
      <c r="M6" s="5" t="n">
        <v>-7800</v>
      </c>
      <c r="N6" s="5" t="n">
        <v>-29420</v>
      </c>
      <c r="O6" s="5" t="n">
        <v>-63935</v>
      </c>
      <c r="P6" s="5" t="n">
        <v>-35179</v>
      </c>
    </row>
    <row r="7" spans="1:16">
      <c r="A7" s="4" t="s">
        <v>118</v>
      </c>
      <c r="B7" s="6" t="n">
        <v>-16210</v>
      </c>
      <c r="C7" s="6" t="n">
        <v>-11951</v>
      </c>
      <c r="D7" s="6" t="n">
        <v>-14879</v>
      </c>
      <c r="E7" s="6" t="n">
        <v>48325</v>
      </c>
      <c r="F7" s="6" t="n">
        <v>-15942</v>
      </c>
      <c r="G7" s="6" t="n">
        <v>-15977</v>
      </c>
      <c r="H7" s="6" t="n">
        <v>-16486</v>
      </c>
      <c r="I7" s="6" t="n">
        <v>-18733</v>
      </c>
      <c r="J7" s="6" t="n">
        <v>10171</v>
      </c>
      <c r="K7" s="6" t="n">
        <v>-20439</v>
      </c>
      <c r="L7" s="6" t="n">
        <v>-19211</v>
      </c>
      <c r="M7" s="6" t="n">
        <v>-8193</v>
      </c>
      <c r="N7" s="6" t="n">
        <v>5285</v>
      </c>
      <c r="O7" s="6" t="n">
        <v>-67138</v>
      </c>
      <c r="P7" s="6" t="n">
        <v>-37672</v>
      </c>
    </row>
    <row r="8" spans="1:16">
      <c r="A8" s="4" t="s">
        <v>917</v>
      </c>
      <c r="B8" s="8" t="n">
        <v>-0.31</v>
      </c>
      <c r="C8" s="8" t="n">
        <v>-0.21</v>
      </c>
      <c r="D8" s="8" t="n">
        <v>-0.27</v>
      </c>
      <c r="E8" s="8" t="n">
        <v>0.89</v>
      </c>
      <c r="F8" s="8" t="n">
        <v>-0.29</v>
      </c>
      <c r="G8" s="8" t="n">
        <v>-0.3</v>
      </c>
      <c r="H8" s="8" t="n">
        <v>-0.31</v>
      </c>
      <c r="I8" s="8" t="n">
        <v>-0.35</v>
      </c>
      <c r="J8" s="8" t="n">
        <v>0.2</v>
      </c>
      <c r="K8" s="8" t="n">
        <v>-0.39</v>
      </c>
      <c r="L8" s="8" t="n">
        <v>-0.37</v>
      </c>
      <c r="M8" s="8" t="n">
        <v>-0.16</v>
      </c>
      <c r="N8" s="8" t="n">
        <v>0.1</v>
      </c>
      <c r="O8" s="8" t="n">
        <v>-1.25</v>
      </c>
      <c r="P8" s="8" t="n">
        <v>-0.72</v>
      </c>
    </row>
    <row r="9" spans="1:16">
      <c r="A9" s="4" t="s">
        <v>918</v>
      </c>
      <c r="B9" s="8" t="n">
        <v>-0.3</v>
      </c>
      <c r="C9" s="8" t="n">
        <v>-0.21</v>
      </c>
      <c r="D9" s="8" t="n">
        <v>-0.27</v>
      </c>
      <c r="E9" s="8" t="n">
        <v>0.87</v>
      </c>
      <c r="F9" s="8" t="n">
        <v>-0.29</v>
      </c>
      <c r="G9" s="8" t="n">
        <v>-0.3</v>
      </c>
      <c r="H9" s="8" t="n">
        <v>-0.31</v>
      </c>
      <c r="I9" s="8" t="n">
        <v>-0.35</v>
      </c>
      <c r="J9" s="8" t="n">
        <v>0.2</v>
      </c>
      <c r="K9" s="8" t="n">
        <v>-0.39</v>
      </c>
      <c r="L9" s="8" t="n">
        <v>-0.37</v>
      </c>
      <c r="M9" s="8" t="n">
        <v>-0.16</v>
      </c>
      <c r="N9" s="8" t="n">
        <v>0.09</v>
      </c>
      <c r="O9" s="8" t="n">
        <v>-1.25</v>
      </c>
      <c r="P9" s="8" t="n">
        <v>-0.72</v>
      </c>
    </row>
  </sheetData>
  <mergeCells count="3">
    <mergeCell ref="A1:A2"/>
    <mergeCell ref="B1:M1"/>
    <mergeCell ref="N1:P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73</v>
      </c>
    </row>
    <row r="3" spans="1:4">
      <c r="A3" s="4" t="s">
        <v>920</v>
      </c>
    </row>
    <row r="4" spans="1:4">
      <c r="A4" s="3" t="s">
        <v>921</v>
      </c>
    </row>
    <row r="5" spans="1:4">
      <c r="A5" s="4" t="s">
        <v>922</v>
      </c>
      <c r="B5" s="6" t="n">
        <v>109030</v>
      </c>
      <c r="C5" s="6" t="n">
        <v>84960</v>
      </c>
      <c r="D5" s="6" t="n">
        <v>72061</v>
      </c>
    </row>
    <row r="6" spans="1:4">
      <c r="A6" s="4" t="s">
        <v>923</v>
      </c>
      <c r="B6" s="5" t="n">
        <v>-37515</v>
      </c>
      <c r="C6" s="5" t="n">
        <v>24070</v>
      </c>
      <c r="D6" s="5" t="n">
        <v>12899</v>
      </c>
    </row>
    <row r="7" spans="1:4">
      <c r="A7" s="4" t="s">
        <v>924</v>
      </c>
      <c r="B7" s="5" t="n">
        <v>71515</v>
      </c>
      <c r="C7" s="5" t="n">
        <v>109030</v>
      </c>
      <c r="D7" s="5" t="n">
        <v>84960</v>
      </c>
    </row>
    <row r="8" spans="1:4">
      <c r="A8" s="4" t="s">
        <v>925</v>
      </c>
    </row>
    <row r="9" spans="1:4">
      <c r="A9" s="3" t="s">
        <v>921</v>
      </c>
    </row>
    <row r="10" spans="1:4">
      <c r="A10" s="4" t="s">
        <v>922</v>
      </c>
      <c r="B10" s="5" t="n">
        <v>3842</v>
      </c>
      <c r="C10" s="5" t="n">
        <v>4470</v>
      </c>
      <c r="D10" s="5" t="n">
        <v>939</v>
      </c>
    </row>
    <row r="11" spans="1:4">
      <c r="A11" s="4" t="s">
        <v>923</v>
      </c>
      <c r="B11" s="5" t="n">
        <v>17236</v>
      </c>
      <c r="C11" s="5" t="n">
        <v>-1204</v>
      </c>
      <c r="D11" s="5" t="n">
        <v>2118</v>
      </c>
    </row>
    <row r="12" spans="1:4">
      <c r="A12" s="4" t="s">
        <v>926</v>
      </c>
      <c r="B12" s="5" t="n">
        <v>-132</v>
      </c>
      <c r="C12" s="5" t="n">
        <v>11501</v>
      </c>
      <c r="D12" s="5" t="n">
        <v>6360</v>
      </c>
    </row>
    <row r="13" spans="1:4">
      <c r="A13" s="4" t="s">
        <v>927</v>
      </c>
      <c r="B13" s="5" t="n">
        <v>-15298</v>
      </c>
      <c r="C13" s="5" t="n">
        <v>-10925</v>
      </c>
      <c r="D13" s="5" t="n">
        <v>-4947</v>
      </c>
    </row>
    <row r="14" spans="1:4">
      <c r="A14" s="4" t="s">
        <v>924</v>
      </c>
      <c r="B14" s="5" t="n">
        <v>5648</v>
      </c>
      <c r="C14" s="5" t="n">
        <v>3842</v>
      </c>
      <c r="D14" s="5" t="n">
        <v>4470</v>
      </c>
    </row>
    <row r="15" spans="1:4">
      <c r="A15" s="4" t="s">
        <v>928</v>
      </c>
    </row>
    <row r="16" spans="1:4">
      <c r="A16" s="3" t="s">
        <v>921</v>
      </c>
    </row>
    <row r="17" spans="1:4">
      <c r="A17" s="4" t="s">
        <v>922</v>
      </c>
      <c r="B17" s="5" t="n">
        <v>602</v>
      </c>
      <c r="C17" s="5" t="n">
        <v>383</v>
      </c>
      <c r="D17" s="5" t="n">
        <v>400</v>
      </c>
    </row>
    <row r="18" spans="1:4">
      <c r="A18" s="4" t="s">
        <v>923</v>
      </c>
      <c r="B18" s="5" t="n">
        <v>6738</v>
      </c>
      <c r="C18" s="5" t="n">
        <v>36</v>
      </c>
      <c r="D18" s="5" t="n">
        <v>-2118</v>
      </c>
    </row>
    <row r="19" spans="1:4">
      <c r="A19" s="4" t="s">
        <v>926</v>
      </c>
      <c r="B19" s="5" t="n">
        <v>-3</v>
      </c>
      <c r="C19" s="5" t="n">
        <v>1711</v>
      </c>
      <c r="D19" s="5" t="n">
        <v>3259</v>
      </c>
    </row>
    <row r="20" spans="1:4">
      <c r="A20" s="4" t="s">
        <v>927</v>
      </c>
      <c r="B20" s="5" t="n">
        <v>-3412</v>
      </c>
      <c r="C20" s="5" t="n">
        <v>-1528</v>
      </c>
      <c r="D20" s="5" t="n">
        <v>-1158</v>
      </c>
    </row>
    <row r="21" spans="1:4">
      <c r="A21" s="4" t="s">
        <v>924</v>
      </c>
      <c r="B21" s="5" t="n">
        <v>3925</v>
      </c>
      <c r="C21" s="6" t="n">
        <v>602</v>
      </c>
      <c r="D21" s="5" t="n">
        <v>383</v>
      </c>
    </row>
    <row r="22" spans="1:4">
      <c r="A22" s="4" t="s">
        <v>929</v>
      </c>
    </row>
    <row r="23" spans="1:4">
      <c r="A23" s="3" t="s">
        <v>921</v>
      </c>
    </row>
    <row r="24" spans="1:4">
      <c r="A24" s="4" t="s">
        <v>923</v>
      </c>
      <c r="B24" s="5" t="n">
        <v>243</v>
      </c>
      <c r="D24" s="5" t="n">
        <v>213</v>
      </c>
    </row>
    <row r="25" spans="1:4">
      <c r="A25" s="4" t="s">
        <v>926</v>
      </c>
      <c r="D25" s="6" t="n">
        <v>-213</v>
      </c>
    </row>
    <row r="26" spans="1:4">
      <c r="A26" s="4" t="s">
        <v>924</v>
      </c>
      <c r="B26" s="6" t="n">
        <v>2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02:11Z</dcterms:created>
  <dcterms:modified xmlns:dcterms="http://purl.org/dc/terms/" xmlns:xsi="http://www.w3.org/2001/XMLSchema-instance" xsi:type="dcterms:W3CDTF">2018-03-15T17:02:11Z</dcterms:modified>
</cp:coreProperties>
</file>